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solidated Statements of Cash" sheetId="6" r:id="rId6"/>
    <s:sheet name="Basis of Presentation" sheetId="7" r:id="rId7"/>
    <s:sheet name="Balance Sheet Components" sheetId="8" r:id="rId8"/>
    <s:sheet name="Fair Value Measurements" sheetId="9" r:id="rId9"/>
    <s:sheet name="Equity" sheetId="10" r:id="rId10"/>
    <s:sheet name="Reportable Segments" sheetId="11" r:id="rId11"/>
    <s:sheet name="Loss Per Share" sheetId="12" r:id="rId12"/>
    <s:sheet name="Commitments and Contingencies" sheetId="13" r:id="rId13"/>
    <s:sheet name="Variable Interest Entities" sheetId="14" r:id="rId14"/>
    <s:sheet name="Consolidating Financial Informa" sheetId="15" r:id="rId15"/>
    <s:sheet name="Subsequent Events" sheetId="16" r:id="rId16"/>
    <s:sheet name="Basis of Presentation (Policies" sheetId="17" r:id="rId17"/>
    <s:sheet name="Basis of Presentation (Tables)" sheetId="18" r:id="rId18"/>
    <s:sheet name="Balance Sheet Components (Table" sheetId="19" r:id="rId19"/>
    <s:sheet name="Equity (Tables)" sheetId="20" r:id="rId20"/>
    <s:sheet name="Reportable Segments (Tables)" sheetId="21" r:id="rId21"/>
    <s:sheet name="Consolidating Financial Infor22" sheetId="22" r:id="rId22"/>
    <s:sheet name="Basis of Presentation - Nature " sheetId="23" r:id="rId23"/>
    <s:sheet name="Basis of Presentation - Liquidi" sheetId="24" r:id="rId24"/>
    <s:sheet name="Basis of Presentation - Reclass" sheetId="25" r:id="rId25"/>
    <s:sheet name="Balance Sheet Components - Sche" sheetId="26" r:id="rId26"/>
    <s:sheet name="Balance Sheet Components - Allo" sheetId="27" r:id="rId27"/>
    <s:sheet name="Balance Sheet Components - Conc" sheetId="28" r:id="rId28"/>
    <s:sheet name="Balance Sheet Components - Airc" sheetId="29" r:id="rId29"/>
    <s:sheet name="Balance Sheet Components - Depr" sheetId="30" r:id="rId30"/>
    <s:sheet name="Balance Sheet Components - Ai31" sheetId="31" r:id="rId31"/>
    <s:sheet name="Balance Sheet Components - Exce" sheetId="32" r:id="rId32"/>
    <s:sheet name="Balance Sheet Components - Ai33" sheetId="33" r:id="rId33"/>
    <s:sheet name="Balance Sheet Components - Othe" sheetId="34" r:id="rId34"/>
    <s:sheet name="Balance Sheet Components - Futu" sheetId="35" r:id="rId35"/>
    <s:sheet name="Balance Sheet Components - Good" sheetId="36" r:id="rId36"/>
    <s:sheet name="Balance Sheet Components - Line" sheetId="37" r:id="rId37"/>
    <s:sheet name="Balance Sheet Components - Long" sheetId="38" r:id="rId38"/>
    <s:sheet name="Fair Value Measurements (Detail" sheetId="39" r:id="rId39"/>
    <s:sheet name="Equity (Details)" sheetId="40" r:id="rId40"/>
    <s:sheet name="Reportable Segments - Narrative" sheetId="41" r:id="rId41"/>
    <s:sheet name="Reportable Segments - Reconcili" sheetId="42" r:id="rId42"/>
    <s:sheet name="Reportable Segments - Customer " sheetId="43" r:id="rId43"/>
    <s:sheet name="Reportable Segments - Schedule " sheetId="44" r:id="rId44"/>
    <s:sheet name="Reportable Segments - Assets (D" sheetId="45" r:id="rId45"/>
    <s:sheet name="Loss Per Share (Details)" sheetId="46" r:id="rId46"/>
    <s:sheet name="Commitments and Contingencies (" sheetId="47" r:id="rId47"/>
    <s:sheet name="Variable Interest Entities (Det" sheetId="48" r:id="rId48"/>
    <s:sheet name="Consolidating Financial Infor49" sheetId="49" r:id="rId49"/>
    <s:sheet name="Consolidating Financial Infor50" sheetId="50" r:id="rId50"/>
    <s:sheet name="Consolidating Financial Infor51" sheetId="51" r:id="rId51"/>
    <s:sheet name="Consolidating Financial Infor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28">
  <si>
    <t>Document and Entity Information - shares</t>
  </si>
  <si>
    <t>6 Months Ended</t>
  </si>
  <si>
    <t>Jun. 30, 2016</t>
  </si>
  <si>
    <t>Aug. 10,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EAC</t>
  </si>
  <si>
    <t>Entity Registrant Name</t>
  </si>
  <si>
    <t>ERICKSON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Jun. 30, 2015</t>
  </si>
  <si>
    <t>Dec. 31, 2014</t>
  </si>
  <si>
    <t>Current assets:</t>
  </si>
  <si>
    <t>Cash and cash equivalents</t>
  </si>
  <si>
    <t>Restricted cash</t>
  </si>
  <si>
    <t>Accounts receivable, net</t>
  </si>
  <si>
    <t>Prepaid expenses and other current assets</t>
  </si>
  <si>
    <t>Total current assets</t>
  </si>
  <si>
    <t>Aircraft, net</t>
  </si>
  <si>
    <t>Aircraft parts, net</t>
  </si>
  <si>
    <t>Aircraft held for sale</t>
  </si>
  <si>
    <t>Property, plant and equipment, net</t>
  </si>
  <si>
    <t>Other assets</t>
  </si>
  <si>
    <t>Other intangible assets, net</t>
  </si>
  <si>
    <t>Goodwill, net</t>
  </si>
  <si>
    <t>Total assets</t>
  </si>
  <si>
    <t>Current liabilities:</t>
  </si>
  <si>
    <t>Accounts payable</t>
  </si>
  <si>
    <t>Current portion of long-term debt</t>
  </si>
  <si>
    <t>Accrued expenses and other current liabilities</t>
  </si>
  <si>
    <t>Total current liabilities</t>
  </si>
  <si>
    <t>Credit facility</t>
  </si>
  <si>
    <t>Long-term debt, less current portion</t>
  </si>
  <si>
    <t>Other liabilities</t>
  </si>
  <si>
    <t>Total liabilities</t>
  </si>
  <si>
    <t>Equity:</t>
  </si>
  <si>
    <t>Common stock; $0.0001 par value; 110,000,000 shares authorized; 13,895,421 issued and outstanding as of June 30, 2016 and December 31, 2015</t>
  </si>
  <si>
    <t>Additional paid-in capital</t>
  </si>
  <si>
    <t>Accumulated deficit</t>
  </si>
  <si>
    <t>Accumulated other comprehensive loss, net of tax</t>
  </si>
  <si>
    <t>Total Erickson Incorporated shareholders’ equity</t>
  </si>
  <si>
    <t>Noncontrolling interests’ equity</t>
  </si>
  <si>
    <t>Total equity</t>
  </si>
  <si>
    <t>Total liabilities and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ndensed Consolidated Statements of Operations - USD ($) $ in Thousands</t>
  </si>
  <si>
    <t>3 Months Ended</t>
  </si>
  <si>
    <t>Income Statement [Abstract]</t>
  </si>
  <si>
    <t>Revenues, net</t>
  </si>
  <si>
    <t>Cost of revenues</t>
  </si>
  <si>
    <t>Gross (loss) profit</t>
  </si>
  <si>
    <t>Operating expenses:</t>
  </si>
  <si>
    <t>General and administrative</t>
  </si>
  <si>
    <t>Research and development</t>
  </si>
  <si>
    <t>Selling and marketing</t>
  </si>
  <si>
    <t>Loss on idle aircraft</t>
  </si>
  <si>
    <t>Impairment of goodwill</t>
  </si>
  <si>
    <t>Impairment of other assets</t>
  </si>
  <si>
    <t>Total operating expenses</t>
  </si>
  <si>
    <t>Operating (loss) income</t>
  </si>
  <si>
    <t>Interest expense, net</t>
  </si>
  <si>
    <t>Other expense, net</t>
  </si>
  <si>
    <t>Net loss before income tax (benefit) expense</t>
  </si>
  <si>
    <t>Income tax (benefit) expense</t>
  </si>
  <si>
    <t>Net loss</t>
  </si>
  <si>
    <t>Less: net (income) loss related to noncontrolling interests</t>
  </si>
  <si>
    <t>Net loss attributable to Erickson Incorporated</t>
  </si>
  <si>
    <t>Net loss per share attributable to Erickson Incorporated common shareholders—Basic and Diluted (in dollars per share)</t>
  </si>
  <si>
    <t>Weighted average shares outstanding—basic and diluted</t>
  </si>
  <si>
    <t>Condensed Consolidated Statements of Comprehensive Loss - USD ($) $ in Thousands</t>
  </si>
  <si>
    <t>Statement of Comprehensive Income [Abstract]</t>
  </si>
  <si>
    <t>Other comprehensive income (loss)—Foreign currency translation adjustment</t>
  </si>
  <si>
    <t>Comprehensive loss</t>
  </si>
  <si>
    <t>Less: Comprehensive (income) loss attributable to noncontrolling interests</t>
  </si>
  <si>
    <t>Comprehensive loss attributable to Erickson Incorporated</t>
  </si>
  <si>
    <t>Consolidated Statements of Cash Flows - USD ($) $ in Thousands</t>
  </si>
  <si>
    <t>Cash flows from operating activities:</t>
  </si>
  <si>
    <t>Adjustments to reconcile loss to net cash used in operating activities:</t>
  </si>
  <si>
    <t>Depreciation and amortization</t>
  </si>
  <si>
    <t>Deferred income taxes</t>
  </si>
  <si>
    <t>Amortization of debt issuance costs</t>
  </si>
  <si>
    <t>Amortization of debt discount</t>
  </si>
  <si>
    <t>Stock-based compensation</t>
  </si>
  <si>
    <t>Loss (gain) on sale of aircraft and other property and equipment</t>
  </si>
  <si>
    <t>Changes in operating assets and liabilities:</t>
  </si>
  <si>
    <t>Accounts receivable</t>
  </si>
  <si>
    <t>Net cash used in operating activities</t>
  </si>
  <si>
    <t>Cash flows from investing activities:</t>
  </si>
  <si>
    <t>Purchases of aircraft and property, plant and equipment</t>
  </si>
  <si>
    <t>Proceeds from sales of aircraft and other property and equipment</t>
  </si>
  <si>
    <t>Net cash provided by (used in) investing activities</t>
  </si>
  <si>
    <t>Cash flows from financing activities:</t>
  </si>
  <si>
    <t>Credit facility borrowings</t>
  </si>
  <si>
    <t>Credit facility payments</t>
  </si>
  <si>
    <t>Long-term debt principal payments, including capital lease payments</t>
  </si>
  <si>
    <t>Other long-term borrowings</t>
  </si>
  <si>
    <t>Debt issuance costs</t>
  </si>
  <si>
    <t>Shares withheld for payment of taxes</t>
  </si>
  <si>
    <t>Net cash provided by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investing and financing activities:</t>
  </si>
  <si>
    <t>Note payable incurred for the purchase of aircraft parts</t>
  </si>
  <si>
    <t>Basis of Presentation</t>
  </si>
  <si>
    <t>Accounting Policies [Abstract]</t>
  </si>
  <si>
    <t>BASIS OF PRESENTATION Nature of Business Erickson Incorporated (“EI”) and its subsidiaries and affiliated companies (collectively referred to as “Erickson” or “the Company”) is a global provider of aviation services. We operate, maintain and manufacture utility aircraft to transport and place people and cargo around the world for commercial and governmental entities, with three distinct reportable segments consisting of Commercial Aviation Services, Global Defense and Security, and Manufacturing and Maintenance, Repair and Overhaul (“MRO”). Through our Commercial Aviation Services and Global Defense and Security segments, we provide aerial services that include critical supply and logistics for firefighting, timber harvesting, infrastructure construction, deployed military forces, humanitarian relief, and crewing. Through our Manufacturing and MRO segment, we provide manufacturing and maintenance, repair and overhaul services for our own fleet and third parties. The Company’s fleet consisted of the following as of June 30, 2016 : Type: Heavy lift helicopters, known as ‘Aircranes’ 20 Rotor-wing aircraft: Light lift helicopters 9 Medium lift helicopters 33 Fixed-wing aircraft 7 69 As of June 30, 2016 , the Company’s aircraft fleet includes 4 idle aircraft and 11 aircraft that are held for sale. The Company’s operations span the globe with a presence on six continents and 26 aircraft deployed outside of North America as of June 30, 2016 . As a global provider of aviation services, a significant portion of its revenues are generated outside of North America and represented 61% and 63% of revenues for the three months ended June 30, 2016 and 2015 , respectively. Condensed Consolidated Financial Statements 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 although Erickson believes that the disclosures provided are adequate to make the interim information presented not misleading. To conform with 2016 presentation, the Company made the following reclassifications to the 2015 condensed consolidated financial statements: • Reclassified deferred overhauls not installed on an aircraft in the amount of $30.2 million from aircraft, net to aircraft parts, net as of December 31, 2015; • Reclassified aircraft sales of $2.3 million from revenues, with cost of revenues of $2.5 million , to a loss on sale of aircraft of $0.2 million , which is included in general and administrative expense on the statement of operations for the three months ended June 30, 2015; • Reclassified aircraft sales of $4.5 million from revenues, with costs of revenues of $4.3 million , to a gain on sale of aircraft of $0.2 million , which is included in general and administrative expense on the statement of operations for the six months ended June 30, 2015. In addition, the Company presented the note payable incurred during the first quarter of 2015 for the purchase of aircraft parts in the supplemental disclosure of non-cash investing and financing activities section of the statement of cash flows for the six months ended June 30, 2015 . Such presentation is to conform with the classification of the note payable as long-term debt on the condensed consolidated balance sheets. The financial information included herein for the three and six month periods ended June 30, 2016 and 2015 is unaudited; however, such information reflects all adjustments, consisting of normal recurring adjustments, that are, in the opinion of management, necessary for a fair presentation of the condensed consolidated financial position, condensed consolidated results of operations, and condensed consolidated cash flows of the Company for these interim periods. Certain costs are estimated for the full year and allocated to interim periods based on estimates of operating time expired, benefit received, or activity associated with the interim period; accordingly, such costs may not be reflective of amounts to be recognized for a full year. Due to seasonal fluctuations in revenues, interim financial results do not necessarily represent those to be expected for the year. The financial information as of December 31, 2015 is derived from the Company’s audited consolidated financial statements and notes thereto for the year ended December 31, 2015 , included in Item 8 of Erickson’s Annual Report on Form 10-K, filed with the SEC on March 10, 2016, which should be read in conjunction with such condensed consolidated financial statements. Liquidity Matters These condensed consolidated financial statements have been prepared assuming the Company will continue as a going concern. As a result of recurring losses, negative cash flow from operations and limited borrowing capacity under our existing revolving credit facility, we are experiencing constraints on our liquidity and, as of June 30, 2016, have negative working capital. The Company has retained an investment bank and a legal firm both of whom specialize in restructuring, and are evaluating various options with regard to its capital structure and other strategic alternatives. While management expects to successfully address the Company’s cost and liquidity challenges, there is risk that such efforts may not yield desired outcomes, which could have a significant adverse effect on its operations. As of June 30, 2016, the Company has $3.3 million of available liquidity. Absent a refinancing of the revolver and any other successful liquidity initiatives, there is a high probability that the company will not be able to fund the $14.6 million interest payment on the senior notes, due November 1, 2016. For additional information concerning liquidity matters, see Credit Facility and Long-term Debt sections in Note 2. Use of Estimates The preparation of condensed consolidated financial statements in accordance with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experienced by the Company could differ materially from those estimates. Recent Accounting Pronouncements In May 2014, the Financial Accounting Standards Board (“FASB”) issued ASU 2014-9, Revenue from Contracts with Customers (Topic 606) (“ASU 2014-09”), which creates a new Topic 606 and supersedes the revenue requirements in Topic 605, Revenue Recognition , and most industry-specific guidance throughout the Industry Topics of the Codification. ASU 2014-09 provides a five-step analysis of transactions to determine when and how revenue is recognized that consists of: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Companies can transition to the requirements of this ASU either retrospectively or as a cumulative-effect adjustment as of the date of adoption, which was originally January 1, 2017 for the Company. Early adoption is not permitted. In August 2015, ASU 2015-14, Revenue from Contracts with Customers (Topic 606) was issued which defers by one year the effective date of ASU 2014-09. The effective date for the Company is January 1, 2018 for the adoption of the requirements of ASU 2014-09. The Company is in the process of evaluating the effect that the adoption of ASU 2014-09 will have on its consolidated financial position, consolidated results of operations, and consolidated statement of cash flows. In February 2016, the FASB issued ASU 2016-02, Leases (Topic 842) (“ASU 2016-02”), which will require organizations that lease assets, lessees, to recognize on the balance sheet the assets and liabilities for the rights and obligations created by those leases. A lessee will be required to recognize assets and liabilities for leases with lease terms of more than 12 months. The provisions of ASU 2016-02 are effective for public companies for fiscal years, and interim periods within those fiscal years, beginning after December 15, 2018, or January 1, 2019 for the Company. Early adoption is permitted. The Company has not yet determined the effect of the adoption of ASU 2016-02 will have on its consolidated financial position, consolidated results of operations, and consolidated statement of cash flows. In March 2016, the FASB issued ASU 2016-09, Compensation—Stock Compensation (Topic 718) (“ASU 2016-09”), which is intended to simplify several aspects of the accounting for share-based payment transactions, including income tax consequences, classification of awards as either equity or liabilities, and classification on the statement of cash flows. For public entities, the provisions of ASU 2016-09 are effective for annual periods beginning after December 15, 2016, and interim periods within those annual periods, or January 1, 2017 for the Company. Early adoption is permitted. The transition to the requirements of this ASU will be either i) modified retrospective transition method by means of a cumulative-effect adjustment to equity as of the beginning of the period in which the guidance is adopted, ii) retrospective application or iii) prospective application depending on the nature of amendment. The Company has not yet determined the effect of the adoption of ASU 2016-09 will have on its consolidated financial position, consolidated results of operations, and consolidated statement of cash flows. In August 2014, the FASB issued ASU 2014-15, Presentation of Financial Statements—Going Concern (Subtopic 205-40) (“ASU 2014-15”), a new standard that requires management to evaluate whether there are conditions or events that raise substantial doubt about an entity’s ability to continue as a going concern and to provide disclosures when certain criteria are met. The provisions of ASU 2014-15 are effective for public entities for fiscal periods beginning after December 15, 2016, or January 1, 2017 for the Company, and interim periods therein. Early adoption is permitted. The adoption of ASU 2014-15 is not expected to have an impact on the Company’s consolidated financial position, consolidated results of operations, or consolidated statement of cash flows, although there may be additional disclosures made pursuant to the requirements of this ASU.</t>
  </si>
  <si>
    <t>Balance Sheet Components</t>
  </si>
  <si>
    <t>Organization, Consolidation and Presentation of Financial Statements [Abstract]</t>
  </si>
  <si>
    <t>BALANCE SHEET COMPONENTS Accounts receivable, net consisted of the following (in thousands): June 30, 2016 December 31, 2015 Trade accounts receivable $ 39,603 $ 35,039 Other receivables 3,612 4,244 Costs in excess of billings — 1,704 43,215 40,987 Less: allowance for doubtful accounts (1,354 ) (467 ) $ 41,861 $ 40,520 Activity in the allowance for doubtful accounts was as follows (in thousands): Six Months Ended June 30, 2016 2015 Balance as of beginning of period $ 467 $ 739 Provisions 1,022 — Amounts written-off, net of recoveries (135 ) (548 ) Balance as of end of period $ 1,354 $ 191 The Company had bad debt expense of $0.8 million and $1.0 million for the three and six month periods ended June 30, 2016 , respectively, with zero for the three and six month periods ended June 30, 2015 , respectively. The following is a summary of customers that accounted for at least 10% of trade account receivable balance as of June 30, 2016 or December 31, 2015 : Segment June 30, 2016 December 31, 2015 Customer A Global Defense and Security 16.8 % 11.9 % Customer B Global Defense and Security 10.1 14.0 Customer C Manufacturing and MRO 2.3 11.2 29.2 % 37.1 % Aircraft, Net and Property, Plant and Equipment, Net consist of the following (in thousands): June 30, 2016 December 31, 2015 Aircraft: Aircraft $ 129,381 $ 132,530 Aircraft under capital lease 3,866 3,866 Construction-in-progress 10,711 10,056 143,958 146,452 Less: accumulated depreciation and amortization (45,486 ) (41,401 ) Add: deferred overhauls, net 46,517 50,866 Aircraft, net $ 144,989 $ 155,917 Property, plant and equipment: Land and land improvements $ 192 $ 308 Buildings 5,725 5,219 Vehicles and equipment 35,461 34,115 Assets under capital lease—hangar and vehicles 5,440 5,440 Construction-in-progress 3,376 4,323 50,194 49,405 Less: accumulated depreciation and amortization (26,604 ) (23,852 ) Property, plant and equipment, net $ 23,590 $ 25,553 We have aircraft under operating lease arrangements. The Company has continued efforts to rationalize its aircraft fleet, and has identified four aircraft that the Company has ceased to use in operations, known as ‘idle aircraft.’ As of June 30, 2016, the Company has recorded the remaining lease liability related to these leased idle aircraft, which is classified as a loss on idle aircraft in the condensed consolidated statement of operations for the three and six month periods ended June 30, 2016. Depreciation and amortization expense consisted of the following (in thousands): Three Months Ended Six Months Ended 2016 2015 2016 2015 Depreciation expense $ 4,280 $ 4,427 $ 8,532 $ 9,160 Amortization expense: Deferred overhauls 4,586 4,807 9,282 8,252 Assets under capital lease 100 1 200 1 Total amortization expense 4,686 4,808 9,482 8,253 Total depreciation and amortization expense $ 8,966 $ 9,235 $ 18,014 $ 17,413 Aircraft Parts, Net consisted of the following (in thousands): June 30, 2016 December 31, 2015 Finished parts $ 133,394 $ 134,410 Deferred overhauls 35,707 30,215 Work-in-process 11,576 10,405 Less: excess and obsolete reserve (7,022 ) (5,206 ) $ 173,655 $ 169,824 Activity for the excess and obsolete reserve was as follows (in thousands): Six Months Ended June 30, 2016 2015 Balance as of beginning of period $ 5,206 $ 5,640 Provision for excess and obsolete aircraft parts 3,249 164 Write-off of excess and obsolete aircraft parts (1,433 ) (204 ) Balance as of end of period $ 7,022 $ 5,600 For 2016, the provision for excess and obsolete aircraft parts includes $1.4 million for aircraft parts related to aircraft that have been classified as held for sale, which is included in the impairment of other assets on the condensed consolidated statements of operations for the three and six month periods ended June 30, 2016. Aircraft Held for Sale activity was as follows (in thousands): Six Months Ended June 30, 2016 2015 Balance as of beginning of period $ 12,348 $ — Aircraft classified as held for sale 3,832 15,514 Aircraft reclassified from held for sale (2,653 ) — Impairment charge on aircraft held for sale (3,381 ) (7,143 ) Book value of aircraft sold (4,179 ) — Fluctuations due to foreign currency translation adjustments 233 65 Balance as of end of period $ 6,200 $ 8,436 During the second quarter of 2016, the Company recorded impairment charges totaling $3.4 million related to the write down of the carrying amount of certain aircraft held for sale to their estimated fair value less the costs to sell. These charges are included in impairment of other assets in the consolidated statements of operations for the three and six month periods ended June 30, 2016. Of the 17 aircraft in held for sale at the end of 2015, 11 of those aircraft were still held for sale at the end of the second quarter, and were further impaired due to ongoing declines in market values. One of our major competitors filed for Chapter 11 reorganization in the second quarter, which was a contributing factor to the decline in market values in our industry. The fair value of aircraft held for sale is considered a level 2 measurement in the fair value hierarchy as the measurement is based on the recent sales and listed prices in the active markets for similar aircraft. Other Intangible Assets, Net consisted of the following (in thousands): Reportable Segment Useful Life (in years) June 30, December 31, Customer Relationships Global Defense and Security 9 $ 19,300 $ 19,300 Customer Relationships Commercial Aviation Services 2 2,500 2,500 Type Certificate for Aircrane engines Manufacturing and MRO Indefinite 2,205 2,205 24,005 24,005 Less: accumulated amortization (9,291 ) (8,218 ) $ 14,714 $ 15,787 Amortization expense for intangible assets is recorded in cost of revenues and was $0.5 million and $0.7 million for the second quarter of 2016 and 2015, respectively, and $1.1 million and $1.3 million for the first half of 2016 and 2015, respectively. As of June 30, 2016 , future estimated amortization expense is as follows (in thousands): Six months ending December 31: 2016 $ 1,071 Year ending December 31: 2017 2,144 2018 2,144 2019 2,144 2020 2,144 Thereafter 2,862 $ 12,509 Goodwill, Net The changes in the carrying amount of goodwill for the six months ended June 30, 2016 were as follows (in thousands): Global Defense and Security Commercial Aviation Services Manufacturing and MRO Total Balance as of January 1, 2016: Goodwill, gross $ 207,128 $ 22,133 $ 5,542 $ 234,803 Accumulated impairment losses (71,095 ) — — (71,095 ) Goodwill, net 136,033 22,133 5,542 163,708 Activity during 2016: Impairment losses — (4,523 ) — (4,523 ) Fluctuations due to foreign currency translation adjustments — 585 — 585 Balance as of June 30, 2016: Goodwill, gross 207,128 22,718 5,542 235,388 Accumulated impairment losses (71,095 ) (4,523 ) — (75,618 ) Goodwill, net $ 136,033 $ 18,195 $ 5,542 $ 159,770 During the second quarter of 2016, the Company performed the annual goodwill impairment test for the Global Defense and Security, Commercial Aviation Services, and Manufacturing and MRO reporting units. The Company assessed qualitative factors to determine whether it is more likely than not that the fair value of the reporting units are less than their respective carrying amounts. In the second quarter of 2016, several triggering events prompted the Company to perform step one of the goodwill impairment test for the Global Defense and Security reporting unit. The triggering events included declines in industry and market conditions, a sustained decrease in the Company’s share price, a decline in the Company’s overall financial performance, and a change in a senior management position. The Company’s last Step 1 analysis was performed as of the fourth quarter of 2015 for all three reporting units. The step one analysis for the Commercial Aviation Services and Manufacturing and MRO reporting units was not re-performed in the second quarter of 2016 given that no significant events or changes in internal forecasts have occurred that would result in a significantly different result. Only the Global Defense and Security reporting unit Step 1 analysis was performed, in light of the majority of the Company’s goodwill being associated with this reporting unit, and the asset impairments recorded in the second quarter of 2016. The outcome of the analysis revealed that the fair value of the Global Defense and Security reporting unit exceeded its carrying amount, and as a result, no goodwill impairment charge was recorded for that reporting unit in the second quarter of 2016. During June 2016, the Company entered into an agreement to sell its wholly-owned Brazilian subsidiary. The subsidiary was originally purchased in September 2013, and while various integration efforts were attempted, the benefits of the acquired goodwill were never realized by the Commercial Aviation Services reporting unit. As a result, the carrying amount of the acquired goodwill is included in the carrying amount of the business to be disposed of, and reduces the amount of goodwill reported for the Commercial Aviation Services reporting unit. Accordingly, a goodwill impairment charge was recorded during the second quarter of 2016. Credit Facility The Company has a $140.0 million revolving credit facility (“Credit Facility”), which consisted of the following (in thousands): June 30, 2016 December 31, 2015 Borrowings outstanding under Credit Facility $ 121,330 $ 97,997 Less: deferred debt issuance costs (1,807 ) (1,832 ) $ 119,523 $ 96,165 The Credit Facility is primarily used for general corporate purposes and matures May 2, 2018. EI and each of the Company’s current and future, direct and indirect, material subsidiaries guarantee the indebtedness under the Credit Facility on a senior-secured first-lien basis. The Credit Facility includes mandatory prepayment requirements for certain types of transactions, including, but not limited to, requiring prepayment from proceeds that the Company receives as a result of certain asset sales, subject to re-investment provisions on terms to be determined, and proceeds from extraordinary receipts. During 2016, the Company entered into numerous amendments to the Credit Facility. As a result, the terms of the Credit Facility contain, among other things, a requirement that a certain level of borrowing capacity be maintained, known as “Excess Availability,” which is as follows: • $10.0 million for the period from July 25, 2016 through August 15, 2016 ; • $12.0 million for the period from August 16, 2016 through August 22, 2016 ; • $13.5 million for the period from August 23, 2016 through August 29, 2016 ; • $17.5 million for the period from August 30, 2016 through October 2, 2016 ; and • $20.0 million for the period from October 3, 2016 through December 31, 2016 . In addition, the fixed charge financial covenant period commencement date was delayed to any period on or after January 1, 2017 on which Excess Availability is less than $20 million as of such date and the interest rate was set at 550 basis points, or 5.5% , over the prime base rate or 650 basis points, or 6.5% over the London Interbank Offered Rate, as applicable, resulting in an increase of 200 basis points, or 2% , over the highest chargeable rates prior to any amendments entered into during 2016. The Company entered into an amendment fee letter with the lenders under the Credit Facility in July 2016, which formalizes a requirement that the Company agrees to seek a refinancing of its Credit Facility in its entirety (the “Refinancing”) and requires the Company to meet short term progress milestones related to the Refinancing. In the event the Company is unable to refinance the Credit Facility in its entirety, and otherwise satisfy in full in cash all outstanding amounts and other obligations under the Credit Facility, the Company will be responsible to pay the following incentive fees: • $3.5 million if the Refinancing has not occurred on or before August 29, 2016; • An additional $1.5 million if the Refinancing has not occurred on or before September 12, 2016; and • An additional $500,000 each two weeks thereafter if the Refinancing has not occurred on or before September 26, 2016 and each second Monday thereafter, as applicable. The interest rate under the Credit Facility was a weighted average of 5.3% as of June 30, 2016 and 5.2% as of December 31, 2015. As of June 30, 2016 , the Company had $2.4 million of outstanding standby letters of credit under the Credit Facility, with a maximum borrowing availability of $6.2 million . Long-term Debt Long-term debt consisted of the following (in thousands): June 30, 2016 December 31, 2015 Senior notes payable $ 355,000 $ 355,000 Subordinated notes payable 9,778 11,478 Capital lease obligations 7,853 8,417 Other notes payable 4,179 6,254 Total long-term debt before unamortized debt discounts and deferred debt issuance costs 376,810 381,149 Unamortized debt discounts (493 ) (770 ) Deferred debt issuance costs (6,539 ) (7,392 ) Total long-term debt 369,778 372,987 Less: current portion of long-term debt (8,421 ) (8,205 ) Long-term debt, less current portion $ 361,357 $ 364,782 ZM EAC LLC beneficially owns approximately 33.6% of the Company’s outstanding capital stock. Q&amp;U Investments LLC is the managing member of entities that beneficially own approximately 20.9% of the Company’s outstanding capital stock. Quinn Morgan, the managing member of ZM EAC and Q&amp;U Investments, is a member of the Company’s Board of Directors. During May 2016, entities affiliated with ZM EAC and Q&amp;U Investments acquired $1.2 million of the subordinated notes payable from third parties. The senior notes payable have semi-annual interest payments due May 1 and November 1, with the next interest payment of $14.6 million due November 1, 2016.</t>
  </si>
  <si>
    <t>Fair Value Measurements</t>
  </si>
  <si>
    <t>Fair Value Disclosures [Abstract]</t>
  </si>
  <si>
    <t>FAIR VALUE MEASUREMENTS The Company’s cash and cash equivalents, accounts receivable, accounts payable and accrued liabilities are carried at cost, which approximates fair value due to their short-term maturities. The carrying value of borrowings under the Credit Facility approximate fair value due to the variable rate nature of the indebtedness. Long-term debt is recorded at amortized cost in EI’s condensed consolidated balance sheets. The fair value of the Company’s senior notes is classified as a Level 1 fair value measurement and is estimated based on the quoted market prices for such instruments. The fair value of all other long-term notes is classified as Level 3 fair value measurement and is estimated based on the terms of the individual loans and the Company’s creditworthiness. These significant unobservable inputs to the Level 3 fair value measurement include the interest rate and the term of the loan. The estimated fair value of the Company’s other long-term notes, excluding the senior notes, approximates their carrying value. As of June 30, 2016 , the carrying amount of the Company’s long-term debt was $369.8 million and its estimated aggregate fair value was $240.9 million , consisting of $219.6 million and $21.3 million classified as Level 1 and Level 3, respectively, in the fair value hierarchy. As of December 31, 2015 , the carrying amount of the Company’s long-term debt was $373.0 million and its estimated aggregate fair value was $256.9 million , consisting of $231.5 million and $25.4 million classified as Level 1 and Level 3, respectively, in the fair value hierarchy. As of June 30, 2016 , Erickson was a party to thirteen foreign currency forward contracts which will settle at various dates through December 2016 , and had six foreign currency forward contracts as of December 31, 2015 . The fair value of foreign currency contracts is considered a level 2 measurement in the fair value hierarchy as the measurement is based on observable rates or measurements to determine fair value and include rates, spreads, amounts and value dates for such contracts. As of June 30, 2016 and December 31, 2015 , the fair value of such foreign currency forward contracts was $0.5 million and $0.2 million , respectively, which is included in Accrued expenses and other current liabilities on the condensed consolidated balance sheets. The Level 3 assets measured at fair value on a nonrecurring basis consisted of goodwill.</t>
  </si>
  <si>
    <t>Equity</t>
  </si>
  <si>
    <t>Equity [Abstract]</t>
  </si>
  <si>
    <t>EQUITY The activity in equity during the six months ended June 30, 2016 and 2015 was as follows (dollars in thousands): Common Stock Additional Paid-in Capital Retained Earnings (Accumulated Deficit) Accumulated Other Comprehensive Income (Loss) Noncontrolling Interests Shares Amount Balance at December 31, 2015 13,895,421 $ 1 $ 181,259 $ (84,901 ) $ (7,789 ) $ 723 Stock-based compensation — — 137 — — — Net loss — — — (64,982 ) — 263 Other comprehensive income(loss)—Foreign currency translation adjustment — — — — 1,246 (13 ) Balance at June 30, 2016 13,895,421 $ 1 $ 181,396 $ (149,883 ) $ (6,543 ) $ 973 Balance at December 31, 2014 13,823,818 $ 1 $ 181,018 $ 1,812 $ (2,544 ) $ 726 Issuance of shares upon vesting of restricted stock units 16,213 — — — — — Stock-based compensation — — 97 — — — Shares withheld for payment of taxes (6,857 ) — (32 ) — — — Net loss — — — (85,091 ) — (231 ) Other comprehensive loss—Foreign currency translation adjustment — — — — (2,000 ) (89 ) Balance at June 30, 2015 13,833,174 $ 1 $ 181,083 $ (83,279 ) $ (4,544 ) $ 406</t>
  </si>
  <si>
    <t>Reportable Segments</t>
  </si>
  <si>
    <t>Segment Reporting [Abstract]</t>
  </si>
  <si>
    <t>REPORTABLE SEGMENTS The Company reports segment information based on the “management” approach. The management approach designates the internal reporting used by management for making decisions and assessing performance as the source of the Company’s reportable segments. The Company’s operations by its three reportable segments are as follows: Commercial Aviation Services segment revenues are derived from firefighting, timber harvesting, infrastructure construction, oil and gas services, and other commercial services. Global Defense and Security segment revenues are derived primarily from contracts with the United States Department of Defense, international governments, and other government organizations, and third parties that contract with such governmental agencies and organizations, who use the Company’s services for defense and security, and transportation and other government-related activities. Manufacturing and MRO segment revenues are derived from manufacturing and maintenance, repair, and overhaul services for certain aircraft, as well as aircraft sales. Information about the Company’s revenues and gross profit by its three reportable segments, as well as a reconciliation of the Company’s reportable segment gross profit to operating loss, is as follows (in thousands): Three Months Ended June 30, Six Months Ended June 30, 2016 2015 2016 2015 Revenues, net: Commercial Aviation Services $ 20,991 $ 34,319 $ 40,937 $ 60,572 Global Defense and Security 21,371 28,391 40,440 61,266 Manufacturing and MRO 8,476 4,309 14,290 9,143 Total net revenues $ 50,838 $ 67,019 $ 95,667 $ 130,981 Gross (loss) profit: Commercial Aviation Services $ (5,447 ) $ 3,686 (9,805 ) (1,001 ) Global Defense and Security 751 2,117 (208 ) 6,479 Manufacturing and MRO 3,366 2,115 4,609 3,427 Total gross (loss) profit (1,330 ) 7,918 (5,404 ) 8,905 Less: operating expenses 27,971 7,760 36,976 73,910 Operating (loss) income $ (29,301 ) $ 158 $ (42,380 ) $ (65,005 ) Customers that accounted for at least 10% of the Company’s net revenues were as follows: Three Months Ended June 30, Six Months Ended June 30, Segment 2016 2015 2016 2015 Customer B Global Defense and Security 22.1 % 15.4 % 22.3 % 21.3 % Customer A Global Defense and Security 16.6 9.0 16.2 10.5 38.7 % 24.4 % 38.5 % 31.8 % Revenues, net by geographic area were as follows (in thousands): Three Months Ended June 30, Six Months Ended June 30, 2016 2015 2016 2015 Revenues, net: North America $ 19,917 $ 24,898 $ 32,661 $ 39,555 Middle East 11,213 16,568 21,375 33,125 Africa 8,416 6,979 15,459 13,772 Europe 4,606 3,051 6,017 3,904 South America 3,188 10,066 7,023 21,103 Asia 3,464 5,379 5,816 10,994 Australia 34 78 7,316 8,528 $ 50,838 $ 67,019 $ 95,667 $ 130,981 For each operating segment, revenues are attributed to geographic area based on the country where the services were performed; for the Manufacturing and MRO reportable segment, revenues are attributed to geographic area based on the country in which the customer is located. Assets by reportable segment was as follows (in thousands): June 30, 2016 December 31, 2015 Assets: Global Defense and Security $ 169,483 $ 173,882 Commercial Aviation Services 41,191 41,857 Manufacturing and MRO 19,378 25,623 Corporate (1) 5,292 3,917 Aircraft held for sale 6,200 12,348 Fixed Assets (2) 342,235 344,026 $ 583,779 $ 601,653 (1) Comprised primarily of cash, prepaid expenses and other current assets, and deferred tax assets. (2) Comprised of the aircraft fleet and fleet support assets including: aircraft, net; aircraft parts, net; and property, plant, and equipment, net, which are primarily used to support the aircraft fleet, with minimal amounts allocated to the corporate function.</t>
  </si>
  <si>
    <t>Loss Per Share</t>
  </si>
  <si>
    <t>Earnings Per Share [Abstract]</t>
  </si>
  <si>
    <t>LOSS PER SHARE Basic loss per share is computed using the weighted average number of common shares outstanding during the period. Diluted loss per share is computed using the weighted average number of common shares outstanding and the effect of dilutive potential common shares outstanding during the period. Potential common shares consist of stock-based awards such as stock options. For the three and six month periods ended June 30, 2016 and 2015 , the net loss attributable to Erickson Incorporated common shareholders is the same for both basic and diluted loss per share computations. Due to the Company’s net loss position, shares of 313,500 were excluded from the computation of diluted loss per common share for the three and six month periods ended June 30, 2016 as their effect would have been anti-dilutive, with 20,500 excluded for the three and six month periods ended June 30, 2015 .</t>
  </si>
  <si>
    <t>Commitments and Contingencies</t>
  </si>
  <si>
    <t>Commitments and Contingencies Disclosure [Abstract]</t>
  </si>
  <si>
    <t>COMMITMENTS AND CONTINGENCIES The Company is subject to ongoing litigation and claims as part of its normal business operations and makes a provision for a liability when it is both probable that a liability has been incurred and the amount of loss can be reasonably estimated. The Company recognizes expenses for legal costs in connection with defending a loss contingency as those costs are incurred. Arizona Environmental Matter In August 2012, Erickson Helicopters, Inc. (formerly “Evergreen Helicopters, Inc.” and Erickson’s wholly-owned subsidiary, ‘‘EHI’’) received a request for information from the State of Arizona and has been served various petitions regarding the Broadway-Pantano Site in Tucson, Arizona, which is comprised of two landfills at which the State of Arizona has been conducting soil and groundwater investigations and cleanups related to site contamination. According to these documents, the State has identified approximately 101 parties that are potentially responsible for the contamination. It is possible that the State or other liable parties may assert that EHI is liable for the alleged contamination at the site. At this time, the Company is not able to determine the likelihood of any outcome in this matter, nor is it able to estimate the amount or range of loss or the impact on its financial condition in the event of an unfavorable outcome. World Fuel Claim In December 2013, World Fuel, a former fuel supplier of Evergreen International Aviation (‘‘EIA’’) and Evergreen Airlines (‘‘EA’’), filed suit in the Circuit Court of Yamhill County, Oregon (“Circuit Court”) against EIA, EA and other named parties claiming approximately $9 million of accounts payable, not including claimed accrued interest, due and owing to World Fuel for fuel purchases made by EIA and EA. EHI was a named party in the lawsuit since it was alleged that EHI signed a joint and several guaranty of payment in favor of World Fuel in 2012. In April 2014, the Company filed an answer, which included certain counterclaims against World Fuel and certain cross claims against Mr. Delford Smith. In January 2016, the Company agreed to accept an Offer of Judgment from the Estate of Mr. Delford Smith in connection with the Estate’s admission to certain factual issues in the lawsuit. In March 2016, World Fuel initiated the process to dismiss the suit filed in the Circuit Court in order to re-file the suit in the United States District Court for the District of Oregon. At this time, the Company is not able to determine the likelihood of any outcome in this matter, nor is it able to estimate the amount or range of loss or the impact on its financial condition in the event of an unfavorable outcome. Stockholder Action In August 2013, a stockholder class and derivative action was filed in the Court of Chancery for the State of Delaware against the Company, members of our board of directors, EAC Acquisition Corp., and entities associated with ZM Equity Partners, LLC and certain of their affiliates. The plaintiff asserted claims for breach of fiduciary duty and unjust enrichment in connection with the acquisition of Evergreen Helicopters, Inc. and requested an award of unspecified monetary damages, disgorgement and restitution, certain other equitable relief, and an award of plaintiff’s costs and disbursements, including legal fees. In June 2016, the parties entered into a Stipulation and Agreement of Compromise, Settlement and Release (the “Stipulation”). The Stipulation was entered into for the sole purpose of resolving contested claims and disputes, as well as avoiding the costs, risk and uncertainties inherent in litigation. The Stipulation does not contain any finding of fault or admission of wrongdoing or liability on the part of the Company or any of the individual defendants in the litigation. The terms of the Stipulation (a) include the creation of a settlement fund in the amount of $18.5 million , a portion of which will be distributed to plaintiff’s counsel for attorneys’ fees and expenses, with 80% of the remaining funds to be distributed to the Class Members pursuant to the Plan of Allocation and 20% of the remaining funds to be distributed to the Company, and (b) require the Company to amend certain provisions of its Certificate of Incorporation with respect to certain change or control and related party transactions. In addition, under the terms of the Stipulation, the plaintiff and each stockholder of the Company shall be deemed to have released the defendants from any and all claims, including unknown claims, relating to the matters asserted or that could have been asserted in the litigation. The portion of the settlement fund to be paid by the Company is expected to be covered by the Company’s existing directors and officers insurance policy and therefore, the Company does not expect any material impact on the Company’s financial condition. The Stipulation is subject to and conditioned upon final approval by the Court, after public notice of the proposed settlement.</t>
  </si>
  <si>
    <t>Variable Interest Entities</t>
  </si>
  <si>
    <t>VARIABLE INTEREST ENTITIES The Company has determined that it is the primary beneficiary of two variable interest entities (“VIEs”), EuAC and Costa Do Sol Taxi Aero Corporation (“Costa Do Sol”). An entity is generally considered a VIE that is subject to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or (c) the right to receive the expected residual returns of the entity. • EuAC . This entity is 49% owned by EI; 49% owned by Grupo Inaer (“Inaer”); and 2% owned by Fiduciaria Centro Nord (“FCN”). EI provided FCN with the financial means to purchase and transfer the shares of EuAC, in exchange for the patrimonial and administrative rights derived from the shares. These rights include the right to decide whether and how to vote in shareholders’ meetings and the right to decide whether, when and to whom the shares should be transferred and endorsed. • Costa Do Sol . Air Amazonia, the Company’s Brazilian subsidiary, entered into a purchase agreement in 2014 to acquire 100% of the preferred non-voting stock and 20% of the common voting stock of Costa Do Sol and an employee of Air Amazonia, a Brazilian national, entered into a purchase agreement at the same time to acquire 80% of the common voting stock of Costa Do Sol. In connection with the purchase agreements, the selling shareholders of Costa Do Sol executed a power-of-attorney authorizing Air Amazonia to transact business on behalf of Costa, at which time, Air Amazonia began to manage the operations of Costa Do Sol. Although the purchase transaction is pending approval by the National Civil Aviation Agency of Brazil, Air Amazonia has the authority to operate and transact business on behalf of Cost Do Sol through the power-of-attorney. Determining whether EI is the primary beneficiary of a VIE is complex, subjective and requires the use of judgments and assumptions. Significant judgments and assumptions made by the Company in determining that it is the primary beneficiary of EuAC and Costa Do Sol include the following: i) the Company has the experience to own and operate aviation services-type entities and has the ability to make decisions and has control over the VIEs’ most significant activities, ii) the Company bears the exposure to the expected losses of the VIE if they occur; and iii) the Company has the right to receive the expected residual returns of the entity if they occur. As such, as of June 30, 2016 , the Company’s consolidated balance sheet includes EuAC and Costa Do Sol assets of $0.9 million and liabilities of $1.0 million , and EuAC and Costa Do Sol assets of $3.1 million and liabilities of $1.3 million as of December 31, 2015 .</t>
  </si>
  <si>
    <t>Consolidating Financial Information</t>
  </si>
  <si>
    <t>Condensed Financial Information of Parent Company Only Disclosure [Abstract]</t>
  </si>
  <si>
    <t>CONSOLIDATING FINANCIAL INFORMATION Certain of the Company’s subsidiaries have guaranteed its obligations under the $355.0 million outstanding principal amount of 8.25% notes due 2020 (the “2020 Senior Notes”). In lieu of providing separate audited financial statements for each guarantor subsidiary, the Company has included the following condensed consolidating financial information in accordance with Rule 3-10 of SEC Regulation S-X for: • Erickson Incorporated (the ‘‘Parent Company’’), the issuer of the guaranteed obligations; • Subsidiaries of EI that guarantee the Company’s obligations under the 2020 Senior Notes, referred to as “Guarantor Subsidiaries;” • Non-guarantor subsidiaries, on a combined basis; • Consolidating entries and eliminations representing adjustments to (a) eliminate intercompany transactions between or among the Parent Company, the guarantor subsidiaries and the non-guarantor subsidiaries, (b) eliminate the investments in the Company’s subsidiaries, and (c) record consolidating entries; and • Erickson Incorporated and its subsidiaries on a consolidated basis. Each guarantor subsidiary was 100% owned by the Parent Company as of the date of each condensed consolidating balance sheet presented. The 2020 Senior Notes are fully and unconditionally guaranteed on a joint and several liability basis by each guarantor subsidiary.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All amounts presented are in thousands. Condensed Consolidating Balance Sheet Parent Company Guarantor Subsidiaries Non-Guarantor Subsidiaries Consolidating Entries and Eliminations Consolidated Assets Current assets: Cash and cash equivalents $ 797 $ 102 $ 2,384 $ — $ 3,283 Restricted cash — — 222 — 222 Accounts receivable, net 17,680 14,354 9,789 38 41,861 Prepaid expenses and other current assets 4,615 837 752 — 6,204 Total current assets 23,092 15,293 13,147 38 51,570 Aircraft, net 105,503 38,598 888 — 144,989 Aircraft parts, net 126,616 46,897 187 (45 ) 173,655 Aircraft held for sale 1,500 4,700 — — 6,200 Property, plant and equipment, net 18,709 4,326 555 — 23,590 Other assets 311,813 7,329 619 (310,470 ) 9,291 Other intangible assets, net 2,205 12,509 — — 14,714 Goodwill, net — 160,532 — (762 ) 159,770 Total assets $ 589,438 $ 290,184 $ 15,396 $ (311,239 ) $ 583,779 Liabilities and equity (deficit) Current liabilities: Accounts payable $ 12,413 $ 13,983 $ 1,829 $ — $ 28,225 Current portion of long-term debt 7,451 970 — — 8,421 Accrued expenses and other current liabilities 16,473 3,872 2,015 — 22,360 Total current liabilities 36,337 18,825 3,844 — 59,006 Credit facility 119,523 — — — 119,523 Long-term debt, less current portion 359,660 1,697 — — 361,357 Other liabilities (8,811 ) 10,070 16,690 — 17,949 Total liabilities 506,709 30,592 20,534 — 557,835 Equity (deficit): Erickson Incorporated shareholders’ equity (deficit): Common stock 1 — 7,053 (7,053 ) 1 Additional paid-in capital 181,396 297,994 5,785 (303,779 ) 181,396 Accumulated deficit (94,453 ) (38,402 ) (17,028 ) — (149,883 ) Accumulated other comprehensive loss (4,215 ) — (1,581 ) (747 ) (6,543 ) Total Erickson Incorporated shareholders’ equity (deficit) 82,729 259,592 (5,771 ) (311,579 ) 24,971 Noncontrolling interests — — 633 340 973 Total equity (deficit) 82,729 259,592 (5,138 ) (311,239 ) 25,944 Total liabilities and equity (deficit) $ 589,438 $ 290,184 $ 15,396 $ (311,239 ) $ 583,779 Condensed Consolidating Balance Sheet Parent Company Guarantor Subsidiaries Non-Guarantor Subsidiaries Consolidating Entries and Eliminations Consolidated Assets Current assets: Cash and cash equivalents $ 13 $ 71 $ 2,045 $ — $ 2,129 Restricted cash — — 373 — 373 Accounts receivable, net 18,053 15,887 6,542 38 40,520 Prepaid expenses and other current assets 3,637 1,028 568 — 5,233 Total current assets 21,703 16,986 9,528 38 48,255 Aircraft, net 108,792 46,589 536 — 155,917 Aircraft parts, net 128,038 41,543 288 (45 ) 169,824 Aircraft held for sale 5,880 5,316 1,152 — 12,348 Property, plant and equipment, net 20,367 4,606 580 — 25,553 Other assets 311,798 8,309 624 (310,470 ) 10,261 Other intangible assets, net 2,205 13,582 — — 15,787 Goodwill, net — 160,533 3,937 (762 ) 163,708 Total assets $ 598,783 $ 297,464 $ 16,645 $ (311,239 ) $ 601,653 Liabilities and equity (deficit) Current liabilities: Accounts payable $ 6,165 $ 6,270 $ 1,225 $ — $ 13,660 Current portion of long-term debt 7,292 913 — — 8,205 Accrued expenses and other current liabilities 15,524 1,588 716 — 17,828 Total current liabilities 28,981 8,771 1,941 — 39,693 Credit facility 96,165 — — — 96,165 Long-term debt, less current portion 362,585 2,197 — — 364,782 Other long-term liabilities (30,830 ) 26,046 16,504 — 11,720 Total liabilities 456,901 37,014 18,445 — 512,360 Equity (deficit): Erickson Incorporated shareholders’ equity (deficit): Common stock 1 — 7,052 (7,052 ) 1 Additional paid-in capital 181,259 297,994 33 (298,027 ) 181,259 Accumulated deficit (34,322 ) (37,544 ) (7,545 ) (5,490 ) (84,901 ) Accumulated other comprehensive loss (5,056 ) — (1,974 ) (759 ) (7,789 ) Total Erickson Incorporated shareholders’ equity (deficit) 141,882 260,450 (2,434 ) (311,328 ) 88,570 Noncontrolling interests — — 634 89 723 Total equity (deficit) 141,882 260,450 (1,800 ) (311,239 ) 89,293 Total liabilities and equity (deficit) $ 598,783 $ 297,464 $ 16,645 $ (311,239 ) $ 601,653 Condensed Consolidating Statement of Operations Parent Company Guarantor Subsidiaries Non-Guarantor Subsidiaries Consolidating Entries and Eliminations Consolidated Revenues, net $ 23,847 $ 23,634 $ 11,838 $ (8,481 ) $ 50,838 Cost of revenues 31,549 17,261 11,669 (8,311 ) 52,168 Gross (loss) profit (7,702 ) 6,373 169 (170 ) (1,330 ) Operating expenses: General and administrative 6,257 (192 ) 96 — 6,161 Research and development 699 — — — 699 Selling and marketing 2,606 176 34 (170 ) 2,646 Loss on idle aircraft — 7,815 — — 7,815 Impairment of goodwill — — 4,523 — 4,523 Impairment of other assets 1,480 4,647 — — 6,127 Total operating expenses 11,042 12,446 4,653 (170 ) 27,971 Operating loss (18,744 ) (6,073 ) (4,484 ) — (29,301 ) Interest expense, net (9,302 ) (84 ) (89 ) — (9,475 ) Other (expense) income, net (717 ) 7 682 — (28 ) Net loss before income taxes (28,763 ) (6,150 ) (3,891 ) — (38,804 ) Income tax (benefit) expense (320 ) — 228 — (92 ) Net loss (28,443 ) (6,150 ) (4,119 ) — (38,712 ) Less: net income related to noncontrolling interests — — — (286 ) (286 ) Net loss attributable to Erickson Incorporated $ (28,443 ) $ (6,150 ) $ (4,119 ) $ (286 ) $ (38,998 ) Condensed Consolidating Statement of Operations Parent Company Guarantor Subsidiaries Non-Guarantor Subsidiaries Consolidating Entries and Eliminations Consolidated Revenues, net $ 29,495 $ 32,133 $ 13,285 $ (7,894 ) $ 67,019 Cost of revenues 23,264 31,687 11,999 (7,849 ) 59,101 Gross profit 6,231 446 1,286 (45 ) 7,918 Operating expenses: General and administrative 4,742 337 768 — 5,847 Research and development 583 — — — 583 Selling and marketing 1,338 4 33 (45 ) 1,330 Total operating expenses 6,663 341 801 (45 ) 7,760 Operating (loss) income (432 ) 105 485 — 158 Interest expense, net (9,172 ) (109 ) (94 ) — (9,375 ) Other (expense) income, net (367 ) 143 (109 ) 2 (331 ) Net (loss) income before income taxes (9,971 ) 139 282 2 (9,548 ) Income tax expense 342 — 349 — 691 Net (loss) income (10,313 ) 139 (67 ) 2 (10,239 ) Less: net loss related to noncontrolling interests — — — 118 118 Net (loss) income attributable to Erickson Incorporated $ (10,313 ) $ 139 $ (67 ) $ 120 $ (10,121 ) Condensed Consolidating Statement of Operations Parent Company Guarantor Subsidiaries Non-Guarantor Subsidiaries Consolidating Entries and Eliminations Consolidated Revenues, net $ 43,773 $ 45,223 $ 21,071 $ (14,400 ) $ 95,667 Cost of revenues 62,029 33,230 20,031 (14,219 ) 101,071 Gross (loss) profit (18,256 ) 11,993 1,040 (181 ) (5,404 ) Operating expenses: General and administrative 12,100 18 535 — 12,653 Research and development 1,330 — — — 1,330 Selling and marketing 4,430 213 66 (181 ) 4,528 Loss on idle aircraft — 7,815 — — 7,815 Impairment of goodwill — — 4,523 — 4,523 Impairment of other assets 1,480 4,647 — — 6,127 Total operating expenses 19,340 12,693 5,124 (181 ) 36,976 Operating loss (37,596 ) (700 ) (4,084 ) — (42,380 ) Interest expense, net (18,458 ) (175 ) (89 ) — (18,722 ) Other (expense) income, net (1,703 ) 11 653 — (1,039 ) Net loss before income taxes (57,757 ) (864 ) (3,520 ) — (62,141 ) Income tax expense 2,373 — 205 — 2,578 Net loss (60,130 ) (864 ) (3,725 ) — (64,719 ) Less: net income related to noncontrolling interests — — — (263 ) (263 ) Net loss attributable to Erickson Incorporated $ (60,130 ) $ (864 ) $ (3,725 ) $ (263 ) $ (64,982 ) Condensed Consolidating Statement of Operations Parent Company Guarantor Subsidiaries Non-Guarantor Subsidiaries Consolidating Entries and Eliminations Consolidated Revenues, net 53,823 67,477 26,177 (16,496 ) $ 130,981 Cost of revenues 48,461 64,516 25,516 (16,417 ) 122,076 Gross profit 5,362 2,961 661 (79 ) 8,905 Operating expenses: General and administrative 10,779 151 1,468 — 12,398 Research and development 1,461 — — — 1,461 Selling and marketing 3,045 54 65 (79 ) 3,085 Impairment of goodwill — 49,823 — — 49,823 Impairment of other assets 3,441 2,749 953 — 7,143 Total operating expenses 18,726 52,777 2,486 (79 ) 73,910 Operating loss (13,364 ) (49,816 ) (1,825 ) — (65,005 ) Interest expense, net (18,201 ) (186 ) (200 ) — (18,587 ) Other (expense) income, net (2,110 ) 162 296 (4 ) (1,656 ) Net loss before income taxes (33,675 ) (49,840 ) (1,729 ) (4 ) (85,248 ) Income tax (benefit) expense (199 ) — 273 — 74 Net loss (33,476 ) (49,840 ) (2,002 ) (4 ) (85,322 ) Less: net loss related to noncontrolling interests — — — 231 231 Net loss attributable to Erickson Incorporated $ (33,476 ) $ (49,840 ) $ (2,002 ) $ 227 $ (85,091 ) Condensed Consolidating Statement of Cash Flows Parent Company Guarantor Subsidiaries Non-Guarantor Subsidiaries Consolidating Entries and Eliminations Consolidated Cash flows from operating activities: Net loss $ (60,130 ) $ (864 ) $ (3,725 ) $ — $ (64,719 ) Adjustments to reconcile net loss to net cash (used in) provided by operating activities: Depreciation and amortization 9,894 9,134 60 — 19,088 Impairment of goodwill — — 4,523 — 4,523 Impairment of other assets 1,480 4,647 — — 6,127 Amortization of debt issuance costs 1,238 — — — 1,238 Amortization of debt discount 277 — — — 277 Stock-based compensation 137 — — — 137 Deferred income taxes 1,461 — 336 — 1,797 Loss (gain) on sales of aircraft and other property and equipment 231 933 (9 ) — 1,155 Changes in operating assets and liabilities: Accounts receivable 373 1,533 (3,017 ) — (1,111 ) Prepaid expenses and other current assets (696 ) 192 (599 ) — (1,103 ) Aircraft parts, net (1,119 ) (2,906 ) 166 — (3,859 ) Other assets (14 ) 981 16 — 983 Aircraft held for sale (1,359 ) (1,741 ) (583 ) — (3,683 ) Accounts payable 6,408 7,713 540 — 14,661 Accrued expenses and other current liabilities 18,624 (17,239 ) 1,970 — 3,355 Other long-term liabilities (1,724 ) 3,553 (4 ) — 1,825 Net cash (used in) provided by operating activities (24,919 ) 5,936 (326 ) — (19,309 ) Cash flows from investing activities: Purchases of aircraft and property, plant and equipment (615 ) (5,464 ) (6 ) — (6,085 ) Proceeds from sales of aircraft and other property and equipment 6,401 — 467 — 6,868 Restricted cash — — 155 — 155 Net cash provided by (used in) investing activities 5,786 (5,464 ) 616 — 938 Cash flows from financing activities: Credit facility payments (56,643 ) — — — (56,643 ) Credit facility borrowings 79,891 — — — 79,891 Long-term debt principal payments, including capital lease payments (3,896 ) (441 ) — — (4,337 ) Debt issuance costs (276 ) — — — (276 ) Net cash provided by (used in) financing activities 19,076 (441 ) — — 18,635 Effect of foreign currency exchange rates on cash and cash equivalents 841 — 49 — 890 Net increase in cash and cash equivalents 784 31 339 — 1,154 Cash and cash equivalents at beginning of period 13 71 2,045 — 2,129 Cash and cash equivalents at end of period $ 797 $ 102 $ 2,384 $ — $ 3,283 Condensed Consolidating Statement of Cash Flows Parent Company Guarantor Subsidiaries Non-Guarantor Subsidiaries Consolidating Entries and Eliminations Consolidated Cash flows from operating activities: Net loss $ (33,476 ) $ (49,840 ) $ (2,002 ) $ (4 ) $ (85,322 ) Adjustments to reconcile net loss to net cash (used in) provided by operating activities: Depreciation and amortization 10,898 7,399 419 — 18,716 Impairment of goodwill — 49,823 — — 49,823 Impairment of other assets 3,441 2,749 953 — 7,143 Amortization of debt issuance costs 1,254 — — — 1,254 Amortization of debt discount 406 — — — 406 Stock-based compensation 97 — — — 97 Deferred income taxes (1,627 ) — (60 ) — (1,687 ) (Gain) loss on sales of aircraft and other property and equipment (91 ) (204 ) 24 — (271 ) Changes in operating assets and liabilities: Accounts receivable (2,984 ) 2,537 (4,029 ) 4 (4,472 ) Prepaid expenses and other current assets 433 (141 ) (104 ) 22 210 Aircraft parts, net 977 512 (758 ) — 731 Other assets 500 (1,964 ) (151 ) — (1,615 ) Accounts payable 1,034 (287 ) (722 ) — 25 Accrued expenses and other current liabilities 9,097 (12,856 ) 3,515 (22 ) (266 ) Other liabilities 263 (125 ) — — 138 Net cash (used in) provided by operating activities (9,778 ) (2,397 ) (2,915 ) — (15,090 ) Cash flows from investing activities: Purchases of aircraft and property, plant and equipment (9,770 ) (1,997 ) (72 ) — (11,839 ) Proceeds from sale of aircraft — 4,500 — — 4,500 Restricted cash — — 124 — 124 Net cash (used in) provided by investing activities (9,770 ) 2,503 52 — (7,215 ) Cash flows from financing activities: Credit facility payments (73,182 ) — — — (73,182 ) Credit facility borrowings 97,553 — — — 97,553 Long-term debt principal payments, including capital lease payments (3,001 ) (339 ) — — (3,340 ) Other long-term borrowings (84 ) — — — (84 ) Debt issuance costs (137 ) — — — (137 ) Shares withheld for payment of taxes (32 ) — — — (32 ) Net cash provided by (used in) financing activities 21,117 (339 ) — — 20,778 Effect of foreign currency exchange rates on cash and cash equivalents (1,560 ) — (244 ) — (1,804 ) Net increase (decrease) in cash and cash equivalents 9 (233 ) (3,107 ) — (3,331 ) Cash and cash equivalents at beginning of period 7 274 4,816 — 5,097 Cash and cash equivalents at end of period $ 16 $ 41 $ 1,709 $ — $ 1,766</t>
  </si>
  <si>
    <t>Subsequent Events</t>
  </si>
  <si>
    <t>Subsequent Events [Abstract]</t>
  </si>
  <si>
    <t>SUBSEQUENT EVENT In August 2016, we initiated a restructuring plan designed to right-size the Company’s staffing to meet current revenue levels. We are implementing a reduction-in-force of a combination of employees and contractors totaling approximately 135 , which is expected to be completed by September 30, 2016. The terminated employees will be granted termination benefits, which will be expensed and paid in the third quarter on the date of employee communication. The total cost of these termination benefits is expected to range between $0.5 million and $1.0 million .</t>
  </si>
  <si>
    <t>Basis of Presentation (Policies)</t>
  </si>
  <si>
    <t>Condensed Consolidated Financial Statements</t>
  </si>
  <si>
    <t>Condensed Consolidated Financial Statements These condensed consolidated financial statements have been prepared pursuant to the rules and regulations of the United States Securities and Exchange Commission (“SEC”). Certain information and note disclosures normally included in financial statements prepared in conformity with accounting principles generally accepted in the United States of America (“GAAP”) have been condensed or omitted pursuant to such regulations, although Erickson believes that the disclosures provided are adequate to make the interim information presented not misleading. To conform with 2016 presentation, the Company made the following reclassifications to the 2015 condensed consolidated financial statements: • Reclassified deferred overhauls not installed on an aircraft in the amount of $30.2 million from aircraft, net to aircraft parts, net as of December 31, 2015; • Reclassified aircraft sales of $2.3 million from revenues, with cost of revenues of $2.5 million , to a loss on sale of aircraft of $0.2 million , which is included in general and administrative expense on the statement of operations for the three months ended June 30, 2015; • Reclassified aircraft sales of $4.5 million from revenues, with costs of revenues of $4.3 million , to a gain on sale of aircraft of $0.2 million , which is included in general and administrative expense on the statement of operations for the six months ended June 30, 2015. In addition, the Company presented the note payable incurred during the first quarter of 2015 for the purchase of aircraft parts in the supplemental disclosure of non-cash investing and financing activities section of the statement of cash flows for the six months ended June 30, 2015 . Such presentation is to conform with the classification of the note payable as long-term debt on the condensed consolidated balance sheets. The financial information included herein for the three and six month periods ended June 30, 2016 and 2015 is unaudited; however, such information reflects all adjustments, consisting of normal recurring adjustments, that are, in the opinion of management, necessary for a fair presentation of the condensed consolidated financial position, condensed consolidated results of operations, and condensed consolidated cash flows of the Company for these interim periods. Certain costs are estimated for the full year and allocated to interim periods based on estimates of operating time expired, benefit received, or activity associated with the interim period; accordingly, such costs may not be reflective of amounts to be recognized for a full year. Due to seasonal fluctuations in revenues, interim financial results do not necessarily represent those to be expected for the year. The financial information as of December 31, 2015 is derived from the Company’s audited consolidated financial statements and notes thereto for the year ended December 31, 2015 , included in Item 8 of Erickson’s Annual Report on Form 10-K, filed with the SEC on March 10, 2016, which should be read in conjunction with such condensed consolidated financial statements.</t>
  </si>
  <si>
    <t>Use of Estimates</t>
  </si>
  <si>
    <t>Use of Estimates The preparation of condensed consolidated financial statements in accordance with GAAP requires management to make estimates and assumptions that affect the reported amounts of assets and liabilities, and disclosures of gain or loss contingencies, as of the date of the financial statements and the reported amounts of revenues and expenses during the reporting period. Actual results experienced by the Company could differ materially from those estimates.</t>
  </si>
  <si>
    <t>Recent Accounting Pronouncements</t>
  </si>
  <si>
    <t>Recent Accounting Pronouncements In May 2014, the Financial Accounting Standards Board (“FASB”) issued ASU 2014-9, Revenue from Contracts with Customers (Topic 606) (“ASU 2014-09”), which creates a new Topic 606 and supersedes the revenue requirements in Topic 605, Revenue Recognition , and most industry-specific guidance throughout the Industry Topics of the Codification. ASU 2014-09 provides a five-step analysis of transactions to determine when and how revenue is recognized that consists of: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Companies can transition to the requirements of this ASU either retrospectively or as a cumulative-effect adjustment as of the date of adoption, which was originally January 1, 2017 for the Company. Early adoption is not permitted. In August 2015, ASU 2015-14, Revenue from Contracts with Customers (Topic 606) was issued which defers by one year the effective date of ASU 2014-09. The effective date for the Company is January 1, 2018 for the adoption of the requirements of ASU 2014-09. The Company is in the process of evaluating the effect that the adoption of ASU 2014-09 will have on its consolidated financial position, consolidated results of operations, and consolidated statement of cash flows. In February 2016, the FASB issued ASU 2016-02, Leases (Topic 842) (“ASU 2016-02”), which will require organizations that lease assets, lessees, to recognize on the balance sheet the assets and liabilities for the rights and obligations created by those leases. A lessee will be required to recognize assets and liabilities for leases with lease terms of more than 12 months. The provisions of ASU 2016-02 are effective for public companies for fiscal years, and interim periods within those fiscal years, beginning after December 15, 2018, or January 1, 2019 for the Company. Early adoption is permitted. The Company has not yet determined the effect of the adoption of ASU 2016-02 will have on its consolidated financial position, consolidated results of operations, and consolidated statement of cash flows. In March 2016, the FASB issued ASU 2016-09, Compensation—Stock Compensation (Topic 718) (“ASU 2016-09”), which is intended to simplify several aspects of the accounting for share-based payment transactions, including income tax consequences, classification of awards as either equity or liabilities, and classification on the statement of cash flows. For public entities, the provisions of ASU 2016-09 are effective for annual periods beginning after December 15, 2016, and interim periods within those annual periods, or January 1, 2017 for the Company. Early adoption is permitted. The transition to the requirements of this ASU will be either i) modified retrospective transition method by means of a cumulative-effect adjustment to equity as of the beginning of the period in which the guidance is adopted, ii) retrospective application or iii) prospective application depending on the nature of amendment. The Company has not yet determined the effect of the adoption of ASU 2016-09 will have on its consolidated financial position, consolidated results of operations, and consolidated statement of cash flows. In August 2014, the FASB issued ASU 2014-15, Presentation of Financial Statements—Going Concern (Subtopic 205-40) (“ASU 2014-15”), a new standard that requires management to evaluate whether there are conditions or events that raise substantial doubt about an entity’s ability to continue as a going concern and to provide disclosures when certain criteria are met. The provisions of ASU 2014-15 are effective for public entities for fiscal periods beginning after December 15, 2016, or January 1, 2017 for the Company, and interim periods therein. Early adoption is permitted. The adoption of ASU 2014-15 is not expected to have an impact on the Company’s consolidated financial position, consolidated results of operations, or consolidated statement of cash flows, although there may be additional disclosures made pursuant to the requirements of this ASU.</t>
  </si>
  <si>
    <t>Loss per Share</t>
  </si>
  <si>
    <t>Basic loss per share is computed using the weighted average number of common shares outstanding during the period. Diluted loss per share is computed using the weighted average number of common shares outstanding and the effect of dilutive potential common shares outstanding during the period. Potential common shares consist of stock-based awards such as stock options.</t>
  </si>
  <si>
    <t>The Company has determined that it is the primary beneficiary of two variable interest entities (“VIEs”), EuAC and Costa Do Sol Taxi Aero Corporation (“Costa Do Sol”). An entity is generally considered a VIE that is subject to consolidation if the total equity investment at risk is not sufficient for the entity to finance its activities without additional subordinated financial support; or as a group, the holders of the equity investment at risk lack any one of the following characteristics: (a) the power, through voting rights or similar rights, to direct the activities that most significantly impact the entity’s economic performance; (b) the obligation to absorb expected losses of the entity; or (c) the right to receive the expected residual returns of the entity. • EuAC . This entity is 49% owned by EI; 49% owned by Grupo Inaer (“Inaer”); and 2% owned by Fiduciaria Centro Nord (“FCN”). EI provided FCN with the financial means to purchase and transfer the shares of EuAC, in exchange for the patrimonial and administrative rights derived from the shares. These rights include the right to decide whether and how to vote in shareholders’ meetings and the right to decide whether, when and to whom the shares should be transferred and endorsed. • Costa Do Sol . Air Amazonia, the Company’s Brazilian subsidiary, entered into a purchase agreement in 2014 to acquire 100% of the preferred non-voting stock and 20% of the common voting stock of Costa Do Sol and an employee of Air Amazonia, a Brazilian national, entered into a purchase agreement at the same time to acquire 80% of the common voting stock of Costa Do Sol. In connection with the purchase agreements, the selling shareholders of Costa Do Sol executed a power-of-attorney authorizing Air Amazonia to transact business on behalf of Costa, at which time, Air Amazonia began to manage the operations of Costa Do Sol. Although the purchase transaction is pending approval by the National Civil Aviation Agency of Brazil, Air Amazonia has the authority to operate and transact business on behalf of Cost Do Sol through the power-of-attorney. Determining whether EI is the primary beneficiary of a VIE is complex, subjective and requires the use of judgments and assumptions. Significant judgments and assumptions made by the Company in determining that it is the primary beneficiary of EuAC and Costa Do Sol include the following: i) the Company has the experience to own and operate aviation services-type entities and has the ability to make decisions and has control over the VIEs’ most significant activities, ii) the Company bears the exposure to the expected losses of the VIE if they occur; and iii) the Company has the right to receive the expected residual returns of the entity if they occur.</t>
  </si>
  <si>
    <t>Basis of Presentation (Tables)</t>
  </si>
  <si>
    <t>Schedule of Aircrafts</t>
  </si>
  <si>
    <t>The Company’s fleet consisted of the following as of June 30, 2016 : Type: Heavy lift helicopters, known as ‘Aircranes’ 20 Rotor-wing aircraft: Light lift helicopters 9 Medium lift helicopters 33 Fixed-wing aircraft 7 69 Aircraft, Net and Property, Plant and Equipment, Net consist of the following (in thousands): June 30, 2016 December 31, 2015 Aircraft: Aircraft $ 129,381 $ 132,530 Aircraft under capital lease 3,866 3,866 Construction-in-progress 10,711 10,056 143,958 146,452 Less: accumulated depreciation and amortization (45,486 ) (41,401 ) Add: deferred overhauls, net 46,517 50,866 Aircraft, net $ 144,989 $ 155,917 Property, plant and equipment: Land and land improvements $ 192 $ 308 Buildings 5,725 5,219 Vehicles and equipment 35,461 34,115 Assets under capital lease—hangar and vehicles 5,440 5,440 Construction-in-progress 3,376 4,323 50,194 49,405 Less: accumulated depreciation and amortization (26,604 ) (23,852 ) Property, plant and equipment, net $ 23,590 $ 25,553</t>
  </si>
  <si>
    <t>Balance Sheet Components (Tables)</t>
  </si>
  <si>
    <t>Schedule of Accounts Receivable</t>
  </si>
  <si>
    <t>Accounts receivable, net consisted of the following (in thousands): June 30, 2016 December 31, 2015 Trade accounts receivable $ 39,603 $ 35,039 Other receivables 3,612 4,244 Costs in excess of billings — 1,704 43,215 40,987 Less: allowance for doubtful accounts (1,354 ) (467 ) $ 41,861 $ 40,520 Activity in the allowance for doubtful accounts was as follows (in thousands): Six Months Ended June 30, 2016 2015 Balance as of beginning of period $ 467 $ 739 Provisions 1,022 — Amounts written-off, net of recoveries (135 ) (548 ) Balance as of end of period $ 1,354 $ 191</t>
  </si>
  <si>
    <t>Summary of Customers that Accounted for at Least 10% of Total Current and Non-Current Trade Receivables</t>
  </si>
  <si>
    <t>The following is a summary of customers that accounted for at least 10% of trade account receivable balance as of June 30, 2016 or December 31, 2015 : Segment June 30, 2016 December 31, 2015 Customer A Global Defense and Security 16.8 % 11.9 % Customer B Global Defense and Security 10.1 14.0 Customer C Manufacturing and MRO 2.3 11.2 29.2 % 37.1 % Customers that accounted for at least 10% of the Company’s net revenues were as follows: Three Months Ended June 30, Six Months Ended June 30, Segment 2016 2015 2016 2015 Customer B Global Defense and Security 22.1 % 15.4 % 22.3 % 21.3 % Customer A Global Defense and Security 16.6 9.0 16.2 10.5 38.7 % 24.4 % 38.5 % 31.8 %</t>
  </si>
  <si>
    <t>Schedule of Aircraft, Net and Property, Plant and Equipment, Net</t>
  </si>
  <si>
    <t>Schedule of Depreciation and Amortization</t>
  </si>
  <si>
    <t>Depreciation and amortization expense consisted of the following (in thousands): Three Months Ended Six Months Ended 2016 2015 2016 2015 Depreciation expense $ 4,280 $ 4,427 $ 8,532 $ 9,160 Amortization expense: Deferred overhauls 4,586 4,807 9,282 8,252 Assets under capital lease 100 1 200 1 Total amortization expense 4,686 4,808 9,482 8,253 Total depreciation and amortization expense $ 8,966 $ 9,235 $ 18,014 $ 17,413</t>
  </si>
  <si>
    <t>Schedule of Aircraft Parts, Net</t>
  </si>
  <si>
    <t>Aircraft Parts, Net consisted of the following (in thousands): June 30, 2016 December 31, 2015 Finished parts $ 133,394 $ 134,410 Deferred overhauls 35,707 30,215 Work-in-process 11,576 10,405 Less: excess and obsolete reserve (7,022 ) (5,206 ) $ 173,655 $ 169,824</t>
  </si>
  <si>
    <t>Schedule of Change in Inventory Reserve</t>
  </si>
  <si>
    <t>Activity for the excess and obsolete reserve was as follows (in thousands): Six Months Ended June 30, 2016 2015 Balance as of beginning of period $ 5,206 $ 5,640 Provision for excess and obsolete aircraft parts 3,249 164 Write-off of excess and obsolete aircraft parts (1,433 ) (204 ) Balance as of end of period $ 7,022 $ 5,600</t>
  </si>
  <si>
    <t>Schedule of Aircraft Held for Sale</t>
  </si>
  <si>
    <t>Aircraft Held for Sale activity was as follows (in thousands): Six Months Ended June 30, 2016 2015 Balance as of beginning of period $ 12,348 $ — Aircraft classified as held for sale 3,832 15,514 Aircraft reclassified from held for sale (2,653 ) — Impairment charge on aircraft held for sale (3,381 ) (7,143 ) Book value of aircraft sold (4,179 ) — Fluctuations due to foreign currency translation adjustments 233 65 Balance as of end of period $ 6,200 $ 8,436</t>
  </si>
  <si>
    <t>Schedule of Finite-Lived Intangible Assets</t>
  </si>
  <si>
    <t>Other Intangible Assets, Net consisted of the following (in thousands): Reportable Segment Useful Life (in years) June 30, December 31, Customer Relationships Global Defense and Security 9 $ 19,300 $ 19,300 Customer Relationships Commercial Aviation Services 2 2,500 2,500 Type Certificate for Aircrane engines Manufacturing and MRO Indefinite 2,205 2,205 24,005 24,005 Less: accumulated amortization (9,291 ) (8,218 ) $ 14,714 $ 15,787</t>
  </si>
  <si>
    <t>Schedule of Indefinite-Lived Intangible Assets</t>
  </si>
  <si>
    <t>Schedule of Future Amortization Expense</t>
  </si>
  <si>
    <t>As of June 30, 2016 , future estimated amortization expense is as follows (in thousands): Six months ending December 31: 2016 $ 1,071 Year ending December 31: 2017 2,144 2018 2,144 2019 2,144 2020 2,144 Thereafter 2,862 $ 12,509</t>
  </si>
  <si>
    <t>Schedule of Changes in Carrying Amount of Goodwill</t>
  </si>
  <si>
    <t>The changes in the carrying amount of goodwill for the six months ended June 30, 2016 were as follows (in thousands): Global Defense and Security Commercial Aviation Services Manufacturing and MRO Total Balance as of January 1, 2016: Goodwill, gross $ 207,128 $ 22,133 $ 5,542 $ 234,803 Accumulated impairment losses (71,095 ) — — (71,095 ) Goodwill, net 136,033 22,133 5,542 163,708 Activity during 2016: Impairment losses — (4,523 ) — (4,523 ) Fluctuations due to foreign currency translation adjustments — 585 — 585 Balance as of June 30, 2016: Goodwill, gross 207,128 22,718 5,542 235,388 Accumulated impairment losses (71,095 ) (4,523 ) — (75,618 ) Goodwill, net $ 136,033 $ 18,195 $ 5,542 $ 159,770</t>
  </si>
  <si>
    <t>Schedule of Line of Credit Facilities</t>
  </si>
  <si>
    <t xml:space="preserve"> $140.0 million revolving credit facility (“Credit Facility”), which consisted of the following (in thousands): June 30, 2016 December 31, 2015 Borrowings outstanding under Credit Facility $ 121,330 $ 97,997 Less: deferred debt issuance costs (1,807 ) (1,832 ) $ 119,523 $ 96,165</t>
  </si>
  <si>
    <t>Schedule of Outstanding Debt</t>
  </si>
  <si>
    <t>Long-term debt consisted of the following (in thousands): June 30, 2016 December 31, 2015 Senior notes payable $ 355,000 $ 355,000 Subordinated notes payable 9,778 11,478 Capital lease obligations 7,853 8,417 Other notes payable 4,179 6,254 Total long-term debt before unamortized debt discounts and deferred debt issuance costs 376,810 381,149 Unamortized debt discounts (493 ) (770 ) Deferred debt issuance costs (6,539 ) (7,392 ) Total long-term debt 369,778 372,987 Less: current portion of long-term debt (8,421 ) (8,205 ) Long-term debt, less current portion $ 361,357 $ 364,782</t>
  </si>
  <si>
    <t>Equity (Tables)</t>
  </si>
  <si>
    <t>Schedule of Changes in Stockholders Equity</t>
  </si>
  <si>
    <t>The activity in equity during the six months ended June 30, 2016 and 2015 was as follows (dollars in thousands): Common Stock Additional Paid-in Capital Retained Earnings (Accumulated Deficit) Accumulated Other Comprehensive Income (Loss) Noncontrolling Interests Shares Amount Balance at December 31, 2015 13,895,421 $ 1 $ 181,259 $ (84,901 ) $ (7,789 ) $ 723 Stock-based compensation — — 137 — — — Net loss — — — (64,982 ) — 263 Other comprehensive income(loss)—Foreign currency translation adjustment — — — — 1,246 (13 ) Balance at June 30, 2016 13,895,421 $ 1 $ 181,396 $ (149,883 ) $ (6,543 ) $ 973 Balance at December 31, 2014 13,823,818 $ 1 $ 181,018 $ 1,812 $ (2,544 ) $ 726 Issuance of shares upon vesting of restricted stock units 16,213 — — — — — Stock-based compensation — — 97 — — — Shares withheld for payment of taxes (6,857 ) — (32 ) — — — Net loss — — — (85,091 ) — (231 ) Other comprehensive loss—Foreign currency translation adjustment — — — — (2,000 ) (89 ) Balance at June 30, 2015 13,833,174 $ 1 $ 181,083 $ (83,279 ) $ (4,544 ) $ 406</t>
  </si>
  <si>
    <t>Reportable Segments (Tables)</t>
  </si>
  <si>
    <t>Reconciliation of Segment Gross Profit to Operating Loss</t>
  </si>
  <si>
    <t>Information about the Company’s revenues and gross profit by its three reportable segments, as well as a reconciliation of the Company’s reportable segment gross profit to operating loss, is as follows (in thousands): Three Months Ended June 30, Six Months Ended June 30, 2016 2015 2016 2015 Revenues, net: Commercial Aviation Services $ 20,991 $ 34,319 $ 40,937 $ 60,572 Global Defense and Security 21,371 28,391 40,440 61,266 Manufacturing and MRO 8,476 4,309 14,290 9,143 Total net revenues $ 50,838 $ 67,019 $ 95,667 $ 130,981 Gross (loss) profit: Commercial Aviation Services $ (5,447 ) $ 3,686 (9,805 ) (1,001 ) Global Defense and Security 751 2,117 (208 ) 6,479 Manufacturing and MRO 3,366 2,115 4,609 3,427 Total gross (loss) profit (1,330 ) 7,918 (5,404 ) 8,905 Less: operating expenses 27,971 7,760 36,976 73,910 Operating (loss) income $ (29,301 ) $ 158 $ (42,380 ) $ (65,005 )</t>
  </si>
  <si>
    <t>Schedule of Customer Concentration</t>
  </si>
  <si>
    <t>Schedule of Net Revenues by Geographic Area</t>
  </si>
  <si>
    <t>Revenues, net by geographic area were as follows (in thousands): Three Months Ended June 30, Six Months Ended June 30, 2016 2015 2016 2015 Revenues, net: North America $ 19,917 $ 24,898 $ 32,661 $ 39,555 Middle East 11,213 16,568 21,375 33,125 Africa 8,416 6,979 15,459 13,772 Europe 4,606 3,051 6,017 3,904 South America 3,188 10,066 7,023 21,103 Asia 3,464 5,379 5,816 10,994 Australia 34 78 7,316 8,528 $ 50,838 $ 67,019 $ 95,667 $ 130,981</t>
  </si>
  <si>
    <t>Schedule of Assets by Reportable Segment</t>
  </si>
  <si>
    <t>Assets by reportable segment was as follows (in thousands): June 30, 2016 December 31, 2015 Assets: Global Defense and Security $ 169,483 $ 173,882 Commercial Aviation Services 41,191 41,857 Manufacturing and MRO 19,378 25,623 Corporate (1) 5,292 3,917 Aircraft held for sale 6,200 12,348 Fixed Assets (2) 342,235 344,026 $ 583,779 $ 601,653 (1) Comprised primarily of cash, prepaid expenses and other current assets, and deferred tax assets. (2) Comprised of the aircraft fleet and fleet support assets including: aircraft, net; aircraft parts, net; and property, plant, and equipment, net, which are primarily used to support the aircraft fleet, with minimal amounts allocated to the corporate function.</t>
  </si>
  <si>
    <t>Consolidating Financial Information (Tables)</t>
  </si>
  <si>
    <t>Schedule of Condensed Consolidating Balance Sheet</t>
  </si>
  <si>
    <t xml:space="preserve"> Condensed Consolidating Balance Sheet Parent Company Guarantor Subsidiaries Non-Guarantor Subsidiaries Consolidating Entries and Eliminations Consolidated Assets Current assets: Cash and cash equivalents $ 797 $ 102 $ 2,384 $ — $ 3,283 Restricted cash — — 222 — 222 Accounts receivable, net 17,680 14,354 9,789 38 41,861 Prepaid expenses and other current assets 4,615 837 752 — 6,204 Total current assets 23,092 15,293 13,147 38 51,570 Aircraft, net 105,503 38,598 888 — 144,989 Aircraft parts, net 126,616 46,897 187 (45 ) 173,655 Aircraft held for sale 1,500 4,700 — — 6,200 Property, plant and equipment, net 18,709 4,326 555 — 23,590 Other assets 311,813 7,329 619 (310,470 ) 9,291 Other intangible assets, net 2,205 12,509 — — 14,714 Goodwill, net — 160,532 — (762 ) 159,770 Total assets $ 589,438 $ 290,184 $ 15,396 $ (311,239 ) $ 583,779 Liabilities and equity (deficit) Current liabilities: Accounts payable $ 12,413 $ 13,983 $ 1,829 $ — $ 28,225 Current portion of long-term debt 7,451 970 — — 8,421 Accrued expenses and other current liabilities 16,473 3,872 2,015 — 22,360 Total current liabilities 36,337 18,825 3,844 — 59,006 Credit facility 119,523 — — — 119,523 Long-term debt, less current portion 359,660 1,697 — — 361,357 Other liabilities (8,811 ) 10,070 16,690 — 17,949 Total liabilities 506,709 30,592 20,534 — 557,835 Equity (deficit): Erickson Incorporated shareholders’ equity (deficit): Common stock 1 — 7,053 (7,053 ) 1 Additional paid-in capital 181,396 297,994 5,785 (303,779 ) 181,396 Accumulated deficit (94,453 ) (38,402 ) (17,028 ) — (149,883 ) Accumulated other comprehensive loss (4,215 ) — (1,581 ) (747 ) (6,543 ) Total Erickson Incorporated shareholders’ equity (deficit) 82,729 259,592 (5,771 ) (311,579 ) 24,971 Noncontrolling interests — — 633 340 973 Total equity (deficit) 82,729 259,592 (5,138 ) (311,239 ) 25,944 Total liabilities and equity (deficit) $ 589,438 $ 290,184 $ 15,396 $ (311,239 ) $ 583,779 Condensed Consolidating Balance Sheet Parent Company Guarantor Subsidiaries Non-Guarantor Subsidiaries Consolidating Entries and Eliminations Consolidated Assets Current assets: Cash and cash equivalents $ 13 $ 71 $ 2,045 $ — $ 2,129 Restricted cash — — 373 — 373 Accounts receivable, net 18,053 15,887 6,542 38 40,520 Prepaid expenses and other current assets 3,637 1,028 568 — 5,233 Total current assets 21,703 16,986 9,528 38 48,255 Aircraft, net 108,792 46,589 536 — 155,917 Aircraft parts, net 128,038 41,543 288 (45 ) 169,824 Aircraft held for sale 5,880 5,316 1,152 — 12,348 Property, plant and equipment, net 20,367 4,606 580 — 25,553 Other assets 311,798 8,309 624 (310,470 ) 10,261 Other intangible assets, net 2,205 13,582 — — 15,787 Goodwill, net — 160,533 3,937 (762 ) 163,708 Total assets $ 598,783 $ 297,464 $ 16,645 $ (311,239 ) $ 601,653 Liabilities and equity (deficit) Current liabilities: Accounts payable $ 6,165 $ 6,270 $ 1,225 $ — $ 13,660 Current portion of long-term debt 7,292 913 — — 8,205 Accrued expenses and other current liabilities 15,524 1,588 716 — 17,828 Total current liabilities 28,981 8,771 1,941 — 39,693 Credit facility 96,165 — — — 96,165 Long-term debt, less current portion 362,585 2,197 — — 364,782 Other long-term liabilities (30,830 ) 26,046 16,504 — 11,720 Total liabilities 456,901 37,014 18,445 — 512,360 Equity (deficit): Erickson Incorporated shareholders’ equity (deficit): Common stock 1 — 7,052 (7,052 ) 1 Additional paid-in capital 181,259 297,994 33 (298,027 ) 181,259 Accumulated deficit (34,322 ) (37,544 ) (7,545 ) (5,490 ) (84,901 ) Accumulated other comprehensive loss (5,056 ) — (1,974 ) (759 ) (7,789 ) Total Erickson Incorporated shareholders’ equity (deficit) 141,882 260,450 (2,434 ) (311,328 ) 88,570 Noncontrolling interests — — 634 89 723 Total equity (deficit) 141,882 260,450 (1,800 ) (311,239 ) 89,293 Total liabilities and equity (deficit) $ 598,783 $ 297,464 $ 16,645 $ (311,239 ) $ 601,653</t>
  </si>
  <si>
    <t>Schedule of Condensed Consolidating Statement of Operations</t>
  </si>
  <si>
    <t xml:space="preserve"> Condensed Consolidating Statement of Operations Parent Company Guarantor Subsidiaries Non-Guarantor Subsidiaries Consolidating Entries and Eliminations Consolidated Revenues, net $ 23,847 $ 23,634 $ 11,838 $ (8,481 ) $ 50,838 Cost of revenues 31,549 17,261 11,669 (8,311 ) 52,168 Gross (loss) profit (7,702 ) 6,373 169 (170 ) (1,330 ) Operating expenses: General and administrative 6,257 (192 ) 96 — 6,161 Research and development 699 — — — 699 Selling and marketing 2,606 176 34 (170 ) 2,646 Loss on idle aircraft — 7,815 — — 7,815 Impairment of goodwill — — 4,523 — 4,523 Impairment of other assets 1,480 4,647 — — 6,127 Total operating expenses 11,042 12,446 4,653 (170 ) 27,971 Operating loss (18,744 ) (6,073 ) (4,484 ) — (29,301 ) Interest expense, net (9,302 ) (84 ) (89 ) — (9,475 ) Other (expense) income, net (717 ) 7 682 — (28 ) Net loss before income taxes (28,763 ) (6,150 ) (3,891 ) — (38,804 ) Income tax (benefit) expense (320 ) — 228 — (92 ) Net loss (28,443 ) (6,150 ) (4,119 ) — (38,712 ) Less: net income related to noncontrolling interests — — — (286 ) (286 ) Net loss attributable to Erickson Incorporated $ (28,443 ) $ (6,150 ) $ (4,119 ) $ (286 ) $ (38,998 ) Condensed Consolidating Statement of Operations Parent Company Guarantor Subsidiaries Non-Guarantor Subsidiaries Consolidating Entries and Eliminations Consolidated Revenues, net $ 29,495 $ 32,133 $ 13,285 $ (7,894 ) $ 67,019 Cost of revenues 23,264 31,687 11,999 (7,849 ) 59,101 Gross profit 6,231 446 1,286 (45 ) 7,918 Operating expenses: General and administrative 4,742 337 768 — 5,847 Research and development 583 — — — 583 Selling and marketing 1,338 4 33 (45 ) 1,330 Total operating expenses 6,663 341 801 (45 ) 7,760 Operating (loss) income (432 ) 105 485 — 158 Interest expense, net (9,172 ) (109 ) (94 ) — (9,375 ) Other (expense) income, net (367 ) 143 (109 ) 2 (331 ) Net (loss) income before income taxes (9,971 ) 139 282 2 (9,548 ) Income tax expense 342 — 349 — 691 Net (loss) income (10,313 ) 139 (67 ) 2 (10,239 ) Less: net loss related to noncontrolling interests — — — 118 118 Net (loss) income attributable to Erickson Incorporated $ (10,313 ) $ 139 $ (67 ) $ 120 $ (10,121 ) Condensed Consolidating Statement of Operations Parent Company Guarantor Subsidiaries Non-Guarantor Subsidiaries Consolidating Entries and Eliminations Consolidated Revenues, net $ 43,773 $ 45,223 $ 21,071 $ (14,400 ) $ 95,667 Cost of revenues 62,029 33,230 20,031 (14,219 ) 101,071 Gross (loss) profit (18,256 ) 11,993 1,040 (181 ) (5,404 ) Operating expenses: General and administrative 12,100 18 535 — 12,653 Research and development 1,330 — — — 1,330 Selling and marketing 4,430 213 66 (181 ) 4,528 Loss on idle aircraft — 7,815 — — 7,815 Impairment of goodwill — — 4,523 — 4,523 Impairment of other assets 1,480 4,647 — — 6,127 Total operating expenses 19,340 12,693 5,124 (181 ) 36,976 Operating loss (37,596 ) (700 ) (4,084 ) — (42,380 ) Interest expense, net (18,458 ) (175 ) (89 ) — (18,722 ) Other (expense) income, net (1,703 ) 11 653 — (1,039 ) Net loss before income taxes (57,757 ) (864 ) (3,520 ) — (62,141 ) Income tax expense 2,373 — 205 — 2,578 Net loss (60,130 ) (864 ) (3,725 ) — (64,719 ) Less: net income related to noncontrolling interests — — — (263 ) (263 ) Net loss attributable to Erickson Incorporated $ (60,130 ) $ (864 ) $ (3,725 ) $ (263 ) $ (64,982 ) Condensed Consolidating Statement of Operations Parent Company Guarantor Subsidiaries Non-Guarantor Subsidiaries Consolidating Entries and Eliminations Consolidated Revenues, net 53,823 67,477 26,177 (16,496 ) $ 130,981 Cost of revenues 48,461 64,516 25,516 (16,417 ) 122,076 Gross profit 5,362 2,961 661 (79 ) 8,905 Operating expenses: General and administrative 10,779 151 1,468 — 12,398 Research and development 1,461 — — — 1,461 Selling and marketing 3,045 54 65 (79 ) 3,085 Impairment of goodwill — 49,823 — — 49,823 Impairment of other assets 3,441 2,749 953 — 7,143 Total operating expenses 18,726 52,777 2,486 (79 ) 73,910 Operating loss (13,364 ) (49,816 ) (1,825 ) — (65,005 ) Interest expense, net (18,201 ) (186 ) (200 ) — (18,587 ) Other (expense) income, net (2,110 ) 162 296 (4 ) (1,656 ) Net loss before income taxes (33,675 ) (49,840 ) (1,729 ) (4 ) (85,248 ) Income tax (benefit) expense (199 ) — 273 — 74 Net loss (33,476 ) (49,840 ) (2,002 ) (4 ) (85,322 ) Less: net loss related to noncontrolling interests — — — 231 231 Net loss attributable to Erickson Incorporated $ (33,476 ) $ (49,840 ) $ (2,002 ) $ 227 $ (85,091 ) Condensed Consolidating Statement of Cash Flows Parent Company Guarantor Subsidiaries Non-Guarantor Subsidiaries Consolidating Entries and Eliminations Consolidated Cash flows from operating activities: Net loss $ (60,130 ) $ (864 ) $ (3,725 ) $ — $ (64,719 ) Adjustments to reconcile net loss to net cash (used in) provided by operating activities: Depreciation and amortization 9,894 9,134 60 — 19,088 Impairment of goodwill — — 4,523 — 4,523 Impairment of other assets 1,480 4,647 — — 6,127 Amortization of debt issuance costs 1,238 — — — 1,238 Amortization of debt discount 277 — — — 277 Stock-based compensation 137 — — — 137 Deferred income taxes 1,461 — 336 — 1,797 Loss (gain) on sales of aircraft and other property and equipment 231 933 (9 ) — 1,155 Changes in operating assets and liabilities: Accounts receivable 373 1,533 (3,017 ) — (1,111 ) Prepaid expenses and other current assets (696 ) 192 (599 ) — (1,103 ) Aircraft parts, net (1,119 ) (2,906 ) 166 — (3,859 ) Other assets (14 ) 981 16 — 983 Aircraft held for sale (1,359 ) (1,741 ) (583 ) — (3,683 ) Accounts payable 6,408 7,713 540 — 14,661 Accrued expenses and other current liabilities 18,624 (17,239 ) 1,970 — 3,355 Other long-term liabilities (1,724 ) 3,553 (4 ) — 1,825 Net cash (used in) provided by operating activities (24,919 ) 5,936 (326 ) — (19,309 ) Cash flows from investing activities: Purchases of aircraft and property, plant and equipment (615 ) (5,464 ) (6 ) — (6,085 ) Proceeds from sales of aircraft and other property and equipment 6,401 — 467 — 6,868 Restricted cash — — 155 — 155 Net cash provided by (used in) investing activities 5,786 (5,464 ) 616 — 938 Cash flows from financing activities: Credit facility payments (56,643 ) — — — (56,643 ) Credit facility borrowings 79,891 — — — 79,891 Long-term debt principal payments, including capital lease payments (3,896 ) (441 ) — — (4,337 ) Debt issuance costs (276 ) — — — (276 ) Net cash provided by (used in) financing activities 19,076 (441 ) — — 18,635 Effect of foreign currency exchange rates on cash and cash equivalents 841 — 49 — 890 Net increase in cash and cash equivalents 784 31 339 — 1,154 Cash and cash equivalents at beginning of period 13 71 2,045 — 2,129 Cash and cash equivalents at end of period $ 797 $ 102 $ 2,384 $ — $ 3,283</t>
  </si>
  <si>
    <t>Schedule of Condensed Consolidating Statement of Cash Flows</t>
  </si>
  <si>
    <t xml:space="preserve"> Condensed Consolidating Statement of Cash Flows Parent Company Guarantor Subsidiaries Non-Guarantor Subsidiaries Consolidating Entries and Eliminations Consolidated Cash flows from operating activities: Net loss $ (60,130 ) $ (864 ) $ (3,725 ) $ — $ (64,719 ) Adjustments to reconcile net loss to net cash (used in) provided by operating activities: Depreciation and amortization 9,894 9,134 60 — 19,088 Impairment of goodwill — — 4,523 — 4,523 Impairment of other assets 1,480 4,647 — — 6,127 Amortization of debt issuance costs 1,238 — — — 1,238 Amortization of debt discount 277 — — — 277 Stock-based compensation 137 — — — 137 Deferred income taxes 1,461 — 336 — 1,797 Loss (gain) on sales of aircraft and other property and equipment 231 933 (9 ) — 1,155 Changes in operating assets and liabilities: Accounts receivable 373 1,533 (3,017 ) — (1,111 ) Prepaid expenses and other current assets (696 ) 192 (599 ) — (1,103 ) Aircraft parts, net (1,119 ) (2,906 ) 166 — (3,859 ) Other assets (14 ) 981 16 — 983 Aircraft held for sale (1,359 ) (1,741 ) (583 ) — (3,683 ) Accounts payable 6,408 7,713 540 — 14,661 Accrued expenses and other current liabilities 18,624 (17,239 ) 1,970 — 3,355 Other long-term liabilities (1,724 ) 3,553 (4 ) — 1,825 Net cash (used in) provided by operating activities (24,919 ) 5,936 (326 ) — (19,309 ) Cash flows from investing activities: Purchases of aircraft and property, plant and equipment (615 ) (5,464 ) (6 ) — (6,085 ) Proceeds from sales of aircraft and other property and equipment 6,401 — 467 — 6,868 Restricted cash — — 155 — 155 Net cash provided by (used in) investing activities 5,786 (5,464 ) 616 — 938 Cash flows from financing activities: Credit facility payments (56,643 ) — — — (56,643 ) Credit facility borrowings 79,891 — — — 79,891 Long-term debt principal payments, including capital lease payments (3,896 ) (441 ) — — (4,337 ) Debt issuance costs (276 ) — — — (276 ) Net cash provided by (used in) financing activities 19,076 (441 ) — — 18,635 Effect of foreign currency exchange rates on cash and cash equivalents 841 — 49 — 890 Net increase in cash and cash equivalents 784 31 339 — 1,154 Cash and cash equivalents at beginning of period 13 71 2,045 — 2,129 Cash and cash equivalents at end of period $ 797 $ 102 $ 2,384 $ — $ 3,283 Condensed Consolidating Statement of Cash Flows Parent Company Guarantor Subsidiaries Non-Guarantor Subsidiaries Consolidating Entries and Eliminations Consolidated Cash flows from operating activities: Net loss $ (33,476 ) $ (49,840 ) $ (2,002 ) $ (4 ) $ (85,322 ) Adjustments to reconcile net loss to net cash (used in) provided by operating activities: Depreciation and amortization 10,898 7,399 419 — 18,716 Impairment of goodwill — 49,823 — — 49,823 Impairment of other assets 3,441 2,749 953 — 7,143 Amortization of debt issuance costs 1,254 — — — 1,254 Amortization of debt discount 406 — — — 406 Stock-based compensation 97 — — — 97 Deferred income taxes (1,627 ) — (60 ) — (1,687 ) (Gain) loss on sales of aircraft and other property and equipment (91 ) (204 ) 24 — (271 ) Changes in operating assets and liabilities: Accounts receivable (2,984 ) 2,537 (4,029 ) 4 (4,472 ) Prepaid expenses and other current assets 433 (141 ) (104 ) 22 210 Aircraft parts, net 977 512 (758 ) — 731 Other assets 500 (1,964 ) (151 ) — (1,615 ) Accounts payable 1,034 (287 ) (722 ) — 25 Accrued expenses and other current liabilities 9,097 (12,856 ) 3,515 (22 ) (266 ) Other liabilities 263 (125 ) — — 138 Net cash (used in) provided by operating activities (9,778 ) (2,397 ) (2,915 ) — (15,090 ) Cash flows from investing activities: Purchases of aircraft and property, plant and equipment (9,770 ) (1,997 ) (72 ) — (11,839 ) Proceeds from sale of aircraft — 4,500 — — 4,500 Restricted cash — — 124 — 124 Net cash (used in) provided by investing activities (9,770 ) 2,503 52 — (7,215 ) Cash flows from financing activities: Credit facility payments (73,182 ) — — — (73,182 ) Credit facility borrowings 97,553 — — — 97,553 Long-term debt principal payments, including capital lease payments (3,001 ) (339 ) — — (3,340 ) Other long-term borrowings (84 ) — — — (84 ) Debt issuance costs (137 ) — — — (137 ) Shares withheld for payment of taxes (32 ) — — — (32 ) Net cash provided by (used in) financing activities 21,117 (339 ) — — 20,778 Effect of foreign currency exchange rates on cash and cash equivalents (1,560 ) — (244 ) — (1,804 ) Net increase (decrease) in cash and cash equivalents 9 (233 ) (3,107 ) — (3,331 ) Cash and cash equivalents at beginning of period 7 274 4,816 — 5,097 Cash and cash equivalents at end of period $ 16 $ 41 $ 1,709 $ — $ 1,766</t>
  </si>
  <si>
    <t>Basis of Presentation - Nature of Business (Details)</t>
  </si>
  <si>
    <t>Jun. 30, 2016aircraftrotor_wing_aircraftaircranecontinentfixed_wing_aircraft</t>
  </si>
  <si>
    <t>Jun. 30, 2016aircraftrotor_wing_aircraftsegmentaircranecontinentfixed_wing_aircraft</t>
  </si>
  <si>
    <t>Business Acquisition [Line Items]</t>
  </si>
  <si>
    <t>Number of reportable segments | segment</t>
  </si>
  <si>
    <t>Number of aircraft owned</t>
  </si>
  <si>
    <t>Number of long lived assets idle</t>
  </si>
  <si>
    <t>Number of long lived assets held for sale</t>
  </si>
  <si>
    <t>Number of continents in which the Company operates | continent</t>
  </si>
  <si>
    <t>Outside of North America</t>
  </si>
  <si>
    <t>Outside of United States | Geographic Concentration Risk | Sales Revenue</t>
  </si>
  <si>
    <t>Concentration risk, percentage</t>
  </si>
  <si>
    <t>61.00%</t>
  </si>
  <si>
    <t>63.00%</t>
  </si>
  <si>
    <t>Heavy Lift Helicopters</t>
  </si>
  <si>
    <t>Number of aircraft owned | aircrane</t>
  </si>
  <si>
    <t>Light Lift Helicopters</t>
  </si>
  <si>
    <t>Number of aircraft owned | rotor_wing_aircraft</t>
  </si>
  <si>
    <t>Medium Lift Helicopters</t>
  </si>
  <si>
    <t>Fixed-Wing Aircraft</t>
  </si>
  <si>
    <t>Number of aircraft owned | fixed_wing_aircraft</t>
  </si>
  <si>
    <t>Basis of Presentation - Liquidity Matters (Details) - USD ($) $ in Thousands</t>
  </si>
  <si>
    <t>Scheduled interest payment</t>
  </si>
  <si>
    <t>Basis of Presentation - Reclassifications (Details) - Restatement Adjustment - USD ($) $ in Millions</t>
  </si>
  <si>
    <t>12 Months Ended</t>
  </si>
  <si>
    <t>Deferred overhauls | Aircraft, Net</t>
  </si>
  <si>
    <t>Error Corrections and Prior Period Adjustments Restatement [Line Items]</t>
  </si>
  <si>
    <t>Prior period reclassification adjustment</t>
  </si>
  <si>
    <t>Deferred overhauls | Aircraft Parts, Net</t>
  </si>
  <si>
    <t>Revenues</t>
  </si>
  <si>
    <t>Aircraft sales</t>
  </si>
  <si>
    <t>General and administrative expense</t>
  </si>
  <si>
    <t>Gain (loss) on sale of aircraft</t>
  </si>
  <si>
    <t>Balance Sheet Components - Schedule of Accounts Receivable (Details) - USD ($) $ in Thousands</t>
  </si>
  <si>
    <t>Receivables [Abstract]</t>
  </si>
  <si>
    <t>Trade accounts receivable</t>
  </si>
  <si>
    <t>Other receivables</t>
  </si>
  <si>
    <t>Costs in excess of billings</t>
  </si>
  <si>
    <t>Accounts receivable, gross</t>
  </si>
  <si>
    <t>Less: allowance for doubtful accounts</t>
  </si>
  <si>
    <t>Balance Sheet Components - Allowance for Doubtful Accounts (Details) - USD ($)</t>
  </si>
  <si>
    <t>Allowance for Doubtful Accounts Receivable [Roll Forward]</t>
  </si>
  <si>
    <t>Beginning balance</t>
  </si>
  <si>
    <t>Provisions</t>
  </si>
  <si>
    <t>Amounts written-off, net of recoveries</t>
  </si>
  <si>
    <t>Ending balance</t>
  </si>
  <si>
    <t>Balance Sheet Components - Concentration Risk Current and NonCurrent Trade Receivables (Details) - Accounts Receivable - Customer Concentration</t>
  </si>
  <si>
    <t>Accounts, Notes, Loans and Financing Receivable [Line Items]</t>
  </si>
  <si>
    <t>Concentration risk</t>
  </si>
  <si>
    <t>29.20%</t>
  </si>
  <si>
    <t>37.10%</t>
  </si>
  <si>
    <t>Global Defense and Security | Customer A</t>
  </si>
  <si>
    <t>16.80%</t>
  </si>
  <si>
    <t>11.90%</t>
  </si>
  <si>
    <t>Global Defense and Security | Customer B</t>
  </si>
  <si>
    <t>10.10%</t>
  </si>
  <si>
    <t>14.00%</t>
  </si>
  <si>
    <t>Manufacturing &amp; MRO | Customer C</t>
  </si>
  <si>
    <t>2.30%</t>
  </si>
  <si>
    <t>11.20%</t>
  </si>
  <si>
    <t>Balance Sheet Components - Aircraft, Net and Property, Plant and Equipment, Net (Details) $ in Thousands</t>
  </si>
  <si>
    <t>Jun. 30, 2016USD ($)aircraft</t>
  </si>
  <si>
    <t>Dec. 31, 2015USD ($)</t>
  </si>
  <si>
    <t>Property, Plant and Equipment [Line Items]</t>
  </si>
  <si>
    <t>Aircraft, gross</t>
  </si>
  <si>
    <t>Less: accumulated depreciation and amortization</t>
  </si>
  <si>
    <t>Add: deferred overhauls, net</t>
  </si>
  <si>
    <t>Property, plant, and equipment, gross</t>
  </si>
  <si>
    <t>Number of long lived assets idle | aircraft</t>
  </si>
  <si>
    <t>Aircraft</t>
  </si>
  <si>
    <t>Aircraft under capital lease</t>
  </si>
  <si>
    <t>Construction-in-progress</t>
  </si>
  <si>
    <t>Land and land improvements</t>
  </si>
  <si>
    <t>Buildings</t>
  </si>
  <si>
    <t>Vehicles and equipment</t>
  </si>
  <si>
    <t>Assets under capital lease—hangar and vehicles</t>
  </si>
  <si>
    <t>Balance Sheet Components - Depreciation and Amortization Expense (Details) - USD ($) $ in Thousands</t>
  </si>
  <si>
    <t>Depreciation expense</t>
  </si>
  <si>
    <t>Amortization expense</t>
  </si>
  <si>
    <t>Total depreciation and amortization expense</t>
  </si>
  <si>
    <t>Deferred overhauls</t>
  </si>
  <si>
    <t>Assets under capital lease</t>
  </si>
  <si>
    <t>Balance Sheet Components - Aircraft Parts, Net (Details) - USD ($) $ in Thousands</t>
  </si>
  <si>
    <t>Inventory [Line Items]</t>
  </si>
  <si>
    <t>Less: excess and obsolete reserve</t>
  </si>
  <si>
    <t>Finished parts</t>
  </si>
  <si>
    <t>Aircraft parts, gross</t>
  </si>
  <si>
    <t>Work-in-process</t>
  </si>
  <si>
    <t>Balance Sheet Components - Excess and Obsolete Reserve (Details) - Inventory Valuation Reserve - USD ($) $ in Thousands</t>
  </si>
  <si>
    <t>Movement in Valuation Allowances and Reserves [Roll Forward]</t>
  </si>
  <si>
    <t>Balance as of beginning of period</t>
  </si>
  <si>
    <t>Provision for excess and obsolete aircraft parts</t>
  </si>
  <si>
    <t>Write-off of excess and obsolete aircraft parts</t>
  </si>
  <si>
    <t>Balance as of end of period</t>
  </si>
  <si>
    <t>Balance Sheet Components - Aircraft Held for Sale (Details) $ in Thousands</t>
  </si>
  <si>
    <t>Jun. 30, 2015USD ($)</t>
  </si>
  <si>
    <t>Dec. 31, 2015aircraft</t>
  </si>
  <si>
    <t>Long Lived Assets Held-for-sale [Line Items]</t>
  </si>
  <si>
    <t>Impairment charge on aircraft held for sale</t>
  </si>
  <si>
    <t>Number of long lived assets held for sale | aircraft</t>
  </si>
  <si>
    <t>Aircraft classified as held for sale</t>
  </si>
  <si>
    <t>Aircraft reclassified from held for sale</t>
  </si>
  <si>
    <t>Book value of aircraft sold</t>
  </si>
  <si>
    <t>Fluctuations due to foreign currency translation adjustments</t>
  </si>
  <si>
    <t>Balance Sheet Components - Other Intangible Assets, Net (Details) - USD ($) $ in Thousands</t>
  </si>
  <si>
    <t>Finite Lived And Indefinite Lived Intangible Assets [Line Items]</t>
  </si>
  <si>
    <t>Total other intangible assets, gross</t>
  </si>
  <si>
    <t>Less: accumulated amortization</t>
  </si>
  <si>
    <t>Total other intangible assets, net</t>
  </si>
  <si>
    <t>Type Certificate for Aircrane engines | Manufacturing &amp; MRO</t>
  </si>
  <si>
    <t>Indefinite-lived intangible assets</t>
  </si>
  <si>
    <t>Customer Relationships | Global Defense and Security</t>
  </si>
  <si>
    <t>Useful Life</t>
  </si>
  <si>
    <t>9 years</t>
  </si>
  <si>
    <t>Finite-lived intangible assets, gross</t>
  </si>
  <si>
    <t>Customer Relationships | Commercial Aviation Services</t>
  </si>
  <si>
    <t>2 years</t>
  </si>
  <si>
    <t>Balance Sheet Components - Future Estimated Amortization Expense (Details) - USD ($) $ in Thousands</t>
  </si>
  <si>
    <t>Amortization expense for intangible assets</t>
  </si>
  <si>
    <t>Finite-Lived Intangible Assets, Future Estimated Amortization Expense [Abstract]</t>
  </si>
  <si>
    <t>Remainder of 2016</t>
  </si>
  <si>
    <t>Thereafter</t>
  </si>
  <si>
    <t>Finite-lived intangible assets, net</t>
  </si>
  <si>
    <t>Balance Sheet Components - Goodwill, Net (Details) - USD ($) $ in Thousands</t>
  </si>
  <si>
    <t>Goodwill [Line Items]</t>
  </si>
  <si>
    <t>Goodwill, gross, beginning</t>
  </si>
  <si>
    <t>Accumulated impairment losses</t>
  </si>
  <si>
    <t>Goodwill, net, beginning</t>
  </si>
  <si>
    <t>Impairment losses</t>
  </si>
  <si>
    <t>Goodwill, gross, ending</t>
  </si>
  <si>
    <t>Goodwill, net, ending</t>
  </si>
  <si>
    <t>Global Defense and Security</t>
  </si>
  <si>
    <t>Commercial Aviation Services</t>
  </si>
  <si>
    <t>Manufacturing &amp; MRO</t>
  </si>
  <si>
    <t>Balance Sheet Components - Line of Credit Facility (Details) - USD ($)</t>
  </si>
  <si>
    <t>Line of Credit Facility [Line Items]</t>
  </si>
  <si>
    <t>Borrowings outstanding under Credit Facility</t>
  </si>
  <si>
    <t>Less: deferred debt issuance costs</t>
  </si>
  <si>
    <t>Total long-term debt</t>
  </si>
  <si>
    <t>Weighted average interest rate</t>
  </si>
  <si>
    <t>5.30%</t>
  </si>
  <si>
    <t>5.20%</t>
  </si>
  <si>
    <t>Revolving Credit Facility</t>
  </si>
  <si>
    <t>Maximum borrowing capacity under credit facilities</t>
  </si>
  <si>
    <t>Required excess availability for the period of July 25, 2016 through August 15, 2016</t>
  </si>
  <si>
    <t>Required excess availability for the period of August 16, 2016 through August 22, 2016</t>
  </si>
  <si>
    <t>Required excess availability for the period of August 23, 2016 through August 29, 2016</t>
  </si>
  <si>
    <t>Required excess availability for the period of August 30, 2016 through October 2, 2016</t>
  </si>
  <si>
    <t>Required excess availability for the period of October 3, 2016 through December 31, 2016</t>
  </si>
  <si>
    <t>Excess availability threshold for delaying of fixed charge covenant period</t>
  </si>
  <si>
    <t>Increase in interest rate</t>
  </si>
  <si>
    <t>2.00%</t>
  </si>
  <si>
    <t>Refinancing incentive fee before August 29, 2016</t>
  </si>
  <si>
    <t>Refinancing incentive fee before September 12, 2016</t>
  </si>
  <si>
    <t>Refinancing incentive fee charged every two weeks from September 12, 2016 through September 26, 2016</t>
  </si>
  <si>
    <t>Refinancing incentive fee charged every Monday after September 26, 2016</t>
  </si>
  <si>
    <t>Revolving Credit Facility | Prime Rate</t>
  </si>
  <si>
    <t>Interest rate on senior credit agreement</t>
  </si>
  <si>
    <t>5.50%</t>
  </si>
  <si>
    <t>Revolving Credit Facility | LIBOR</t>
  </si>
  <si>
    <t>6.50%</t>
  </si>
  <si>
    <t>Revolving Credit Facility | Standby Letters of Credit</t>
  </si>
  <si>
    <t>Amount outstanding</t>
  </si>
  <si>
    <t>Remaining borrowing availability</t>
  </si>
  <si>
    <t>Balance Sheet Components - Long-term Debt (Details) - USD ($) $ in Thousands</t>
  </si>
  <si>
    <t>1 Months Ended</t>
  </si>
  <si>
    <t>May 31, 2016</t>
  </si>
  <si>
    <t>Debt Instrument [Line Items]</t>
  </si>
  <si>
    <t>Total long-term debt before unamortized debt discounts and deferred debt issuance costs</t>
  </si>
  <si>
    <t>Unamortized debt discounts</t>
  </si>
  <si>
    <t>Deferred debt issuance costs</t>
  </si>
  <si>
    <t>Less: current portion of long-term debt</t>
  </si>
  <si>
    <t>Senior notes payable</t>
  </si>
  <si>
    <t>Subordinated notes payable</t>
  </si>
  <si>
    <t>Capital lease obligations</t>
  </si>
  <si>
    <t>Other notes payable</t>
  </si>
  <si>
    <t>ZM Entities</t>
  </si>
  <si>
    <t>Outstanding Capital Stock, Ownership Percentage</t>
  </si>
  <si>
    <t>33.60%</t>
  </si>
  <si>
    <t>Q&amp;U Investments LLC</t>
  </si>
  <si>
    <t>20.90%</t>
  </si>
  <si>
    <t>ZM EAC LLC and Q&amp;U Investments LLC | Subordinated notes payable</t>
  </si>
  <si>
    <t>Outstanding debt acquired by related party</t>
  </si>
  <si>
    <t>Fair Value Measurements (Details) $ in Millions</t>
  </si>
  <si>
    <t>Jun. 30, 2016USD ($)contract</t>
  </si>
  <si>
    <t>Dec. 31, 2015USD ($)contract</t>
  </si>
  <si>
    <t>Fair Value, Assets and Liabilities Measured on Recurring and Nonrecurring Basis [Line Items]</t>
  </si>
  <si>
    <t>Derivative liability</t>
  </si>
  <si>
    <t>Foreign Exchange Forward</t>
  </si>
  <si>
    <t>Number of foreign currency derivatives held | contract</t>
  </si>
  <si>
    <t>Carrying Amount</t>
  </si>
  <si>
    <t>Fair value of debt</t>
  </si>
  <si>
    <t>Estimate of Fair Value</t>
  </si>
  <si>
    <t>Estimate of Fair Value | Level 1</t>
  </si>
  <si>
    <t>Estimate of Fair Value | Level 3</t>
  </si>
  <si>
    <t>Equity (Details) - USD ($) $ in Thousands</t>
  </si>
  <si>
    <t>Increase (Decrease) in Stockholders' Equity [Roll Forward]</t>
  </si>
  <si>
    <t>Other comprehensive loss—Foreign currency translation adjustment</t>
  </si>
  <si>
    <t>Common Stock</t>
  </si>
  <si>
    <t>Beginning balance, shares</t>
  </si>
  <si>
    <t>Issuance of shares upon vesting of restricted stock units, shares</t>
  </si>
  <si>
    <t>Shares withheld for payment of taxes, shares</t>
  </si>
  <si>
    <t>Ending balance, shares</t>
  </si>
  <si>
    <t>Additional Paid-in Capital</t>
  </si>
  <si>
    <t>Retained Earnings (Accumulated Deficit)</t>
  </si>
  <si>
    <t>Accumulated Other Comprehensive Income (Loss)</t>
  </si>
  <si>
    <t>Noncontrolling Interests</t>
  </si>
  <si>
    <t>Reportable Segments - Narrative (Details)</t>
  </si>
  <si>
    <t>Jun. 30, 2016segment</t>
  </si>
  <si>
    <t>Number of reportable segments</t>
  </si>
  <si>
    <t>Reportable Segments - Reconciliation of Revenue from Segment to Consolidated (Details) - USD ($) $ in Thousands</t>
  </si>
  <si>
    <t>Segment Reporting Information [Line Items]</t>
  </si>
  <si>
    <t>Total net revenues</t>
  </si>
  <si>
    <t>Total gross profit (loss)</t>
  </si>
  <si>
    <t>Less: operating expenses</t>
  </si>
  <si>
    <t>Operating loss</t>
  </si>
  <si>
    <t>Reportable Segments - Customer Concentration (Details) - Customer Concentration - Sales Revenue</t>
  </si>
  <si>
    <t>Concentration Risk [Line Items]</t>
  </si>
  <si>
    <t>38.70%</t>
  </si>
  <si>
    <t>24.40%</t>
  </si>
  <si>
    <t>38.50%</t>
  </si>
  <si>
    <t>31.80%</t>
  </si>
  <si>
    <t>22.10%</t>
  </si>
  <si>
    <t>15.40%</t>
  </si>
  <si>
    <t>22.30%</t>
  </si>
  <si>
    <t>21.30%</t>
  </si>
  <si>
    <t>16.60%</t>
  </si>
  <si>
    <t>9.00%</t>
  </si>
  <si>
    <t>16.20%</t>
  </si>
  <si>
    <t>10.50%</t>
  </si>
  <si>
    <t>Reportable Segments - Schedule of Revenue by Geographic Area (Details) - USD ($) $ in Thousands</t>
  </si>
  <si>
    <t>Revenues from External Customers and Long-Lived Assets [Line Items]</t>
  </si>
  <si>
    <t>North America</t>
  </si>
  <si>
    <t>Middle East</t>
  </si>
  <si>
    <t>Africa</t>
  </si>
  <si>
    <t>Europe</t>
  </si>
  <si>
    <t>South America</t>
  </si>
  <si>
    <t>Asia</t>
  </si>
  <si>
    <t>Australia</t>
  </si>
  <si>
    <t>Reportable Segments - Assets (Details) - USD ($) $ in Thousands</t>
  </si>
  <si>
    <t>Fixed Assets</t>
  </si>
  <si>
    <t>Operating segments | Global Defense and Security</t>
  </si>
  <si>
    <t>Operating segments | Commercial Aviation Services</t>
  </si>
  <si>
    <t>Operating segments | Manufacturing &amp; MRO</t>
  </si>
  <si>
    <t>Corporate</t>
  </si>
  <si>
    <t>Loss Per Share (Details) - shares</t>
  </si>
  <si>
    <t>Antidilutive common stock equivalents excluded from diluted earnings (loss) per share (in shares)</t>
  </si>
  <si>
    <t>Commitments and Contingencies (Details) $ in Millions</t>
  </si>
  <si>
    <t>Jun. 30, 2016USD ($)</t>
  </si>
  <si>
    <t>Aug. 31, 2012partysite</t>
  </si>
  <si>
    <t>Dec. 31, 2013USD ($)</t>
  </si>
  <si>
    <t>Loss Contingencies [Line Items]</t>
  </si>
  <si>
    <t>Accounts payable due</t>
  </si>
  <si>
    <t>Litigation settlement, amount</t>
  </si>
  <si>
    <t>Litigation Settlement, Percent Allocated to Plaintiffs</t>
  </si>
  <si>
    <t>80.00%</t>
  </si>
  <si>
    <t>Litigation Settlement, Percent Allocated to Company</t>
  </si>
  <si>
    <t>20.00%</t>
  </si>
  <si>
    <t>Arizona Environmental Matter</t>
  </si>
  <si>
    <t>Number of alleged cleanup sites | site</t>
  </si>
  <si>
    <t>Number of parties responsible for contamination | party</t>
  </si>
  <si>
    <t>Variable Interest Entities (Details) $ in Thousands</t>
  </si>
  <si>
    <t>Jun. 30, 2016USD ($)VIE</t>
  </si>
  <si>
    <t>Variable Interest Entity [Line Items]</t>
  </si>
  <si>
    <t>Noncontrolling interest (loss)</t>
  </si>
  <si>
    <t>Primary Beneficiary</t>
  </si>
  <si>
    <t>Number of VIEs | VIE</t>
  </si>
  <si>
    <t>European Air-Crane S.p.A.</t>
  </si>
  <si>
    <t>Variable interest entity, ownership interest percentage</t>
  </si>
  <si>
    <t>49.00%</t>
  </si>
  <si>
    <t>European Air-Crane S.p.A. | Inaer</t>
  </si>
  <si>
    <t>Ownership interest percentage by noncontrolling owners</t>
  </si>
  <si>
    <t>European Air-Crane S.p.A. | FCN</t>
  </si>
  <si>
    <t>Costa Do Sol | Preferred Non-voting Stock</t>
  </si>
  <si>
    <t>100.00%</t>
  </si>
  <si>
    <t>Costa Do Sol | Common Stock</t>
  </si>
  <si>
    <t>Costa Do Sol | Common Stock | Air Amozonia Employee</t>
  </si>
  <si>
    <t>European Air-Crane S.p.A. and Costa Do Sol</t>
  </si>
  <si>
    <t>VIE assets</t>
  </si>
  <si>
    <t>VIE liabilities</t>
  </si>
  <si>
    <t>Consolidating Financial Information - Narrative (Details)</t>
  </si>
  <si>
    <t>Percentage of ownership interest</t>
  </si>
  <si>
    <t>8.25% Second Priority Senior Secured Obligations Due 2020</t>
  </si>
  <si>
    <t>Long-term debt</t>
  </si>
  <si>
    <t>Interest rate</t>
  </si>
  <si>
    <t>8.25%</t>
  </si>
  <si>
    <t>Debt maturity date</t>
  </si>
  <si>
    <t>Jan. 1,
		2020</t>
  </si>
  <si>
    <t>Consolidating Financial Information - Balance Sheet (Details) - USD ($) $ in Thousands</t>
  </si>
  <si>
    <t>Equity (deficit):</t>
  </si>
  <si>
    <t>Common stock</t>
  </si>
  <si>
    <t>Accumulated other comprehensive loss</t>
  </si>
  <si>
    <t>Reportable Legal Entities | Parent Company</t>
  </si>
  <si>
    <t>Reportable Legal Entities | Guarantor Subsidiaries</t>
  </si>
  <si>
    <t>Reportable Legal Entities | Non-Guarantor Subsidiaries</t>
  </si>
  <si>
    <t>Consolidating Entries and Eliminations</t>
  </si>
  <si>
    <t>Consolidating Financial Information - Statement of Operations (Details) - USD ($) $ in Thousands</t>
  </si>
  <si>
    <t>Schedule Of Condensed Consolidating Statement Of Operations [Line Items]</t>
  </si>
  <si>
    <t>Other income (expense):</t>
  </si>
  <si>
    <t>Other (expense) income, net</t>
  </si>
  <si>
    <t>Less: net income related to noncontrolling interests</t>
  </si>
  <si>
    <t>Consolidating Financial Information - Statement of Cash Flows (Details) - USD ($) $ in Thousands</t>
  </si>
  <si>
    <t>Adjustments to reconcile net loss to net cash (used in) provided by operating activities:</t>
  </si>
  <si>
    <t>Loss (gain) on sales of aircraft and other property and equipment</t>
  </si>
  <si>
    <t>Parent Company</t>
  </si>
  <si>
    <t>Guarantor Subsidiaries</t>
  </si>
  <si>
    <t>Non-Guarantor Subsidiaries</t>
  </si>
  <si>
    <t>Subsequent Events (Details) - Subsequent Event $ in Millions</t>
  </si>
  <si>
    <t>Aug. 12, 2016USD ($)employee</t>
  </si>
  <si>
    <t>Subsequent Event [Line Items]</t>
  </si>
  <si>
    <t>Restructuring, expected number of positions eliminated | employee</t>
  </si>
  <si>
    <t>Employee Severance | Minimum</t>
  </si>
  <si>
    <t>Restructuring, expected cost</t>
  </si>
  <si>
    <t>Employee Severance | Maximum</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90165</v>
      </c>
    </row>
    <row r="12" spans="1:3">
      <c r="A12" s="4" t="s">
        <v>19</v>
      </c>
      <c r="B12" s="4" t="s">
        <v>20</v>
      </c>
    </row>
    <row r="13" spans="1:3">
      <c r="A13" s="4" t="s">
        <v>21</v>
      </c>
      <c r="B13" s="4" t="s">
        <v>22</v>
      </c>
    </row>
    <row r="14" spans="1:3">
      <c r="A14" s="4" t="s">
        <v>23</v>
      </c>
      <c r="C14" s="6" t="n">
        <v>13895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33</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r="A1" s="1" t="s">
        <v>158</v>
      </c>
      <c r="B1" s="2" t="s">
        <v>1</v>
      </c>
    </row>
    <row r="2" spans="1:2">
      <c r="B2" s="2" t="s">
        <v>2</v>
      </c>
    </row>
    <row r="3" spans="1:2">
      <c r="A3" s="3" t="s">
        <v>130</v>
      </c>
    </row>
    <row r="4" spans="1:2">
      <c r="A4" s="4" t="s">
        <v>159</v>
      </c>
      <c r="B4" s="4" t="s">
        <v>160</v>
      </c>
    </row>
    <row r="5" spans="1:2">
      <c r="A5" s="4" t="s">
        <v>161</v>
      </c>
      <c r="B5" s="4" t="s">
        <v>162</v>
      </c>
    </row>
    <row r="6" spans="1:2">
      <c r="A6" s="4" t="s">
        <v>163</v>
      </c>
      <c r="B6" s="4" t="s">
        <v>164</v>
      </c>
    </row>
    <row r="7" spans="1:2">
      <c r="A7" s="4" t="s">
        <v>165</v>
      </c>
      <c r="B7" s="4" t="s">
        <v>166</v>
      </c>
    </row>
    <row r="8" spans="1:2">
      <c r="A8" s="4" t="s">
        <v>150</v>
      </c>
      <c r="B8"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row r="6" spans="1:2">
      <c r="A6" s="4" t="s">
        <v>176</v>
      </c>
      <c r="B6" s="4" t="s">
        <v>170</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6</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3283</v>
      </c>
      <c r="C3" s="7" t="n">
        <v>2129</v>
      </c>
      <c r="D3" s="7" t="n">
        <v>1766</v>
      </c>
      <c r="E3" s="7" t="n">
        <v>5097</v>
      </c>
    </row>
    <row r="4" spans="1:5">
      <c r="A4" s="4" t="s">
        <v>30</v>
      </c>
      <c r="B4" s="6" t="n">
        <v>222</v>
      </c>
      <c r="C4" s="6" t="n">
        <v>373</v>
      </c>
    </row>
    <row r="5" spans="1:5">
      <c r="A5" s="4" t="s">
        <v>31</v>
      </c>
      <c r="B5" s="6" t="n">
        <v>41861</v>
      </c>
      <c r="C5" s="6" t="n">
        <v>40520</v>
      </c>
    </row>
    <row r="6" spans="1:5">
      <c r="A6" s="4" t="s">
        <v>32</v>
      </c>
      <c r="B6" s="6" t="n">
        <v>6204</v>
      </c>
      <c r="C6" s="6" t="n">
        <v>5233</v>
      </c>
    </row>
    <row r="7" spans="1:5">
      <c r="A7" s="4" t="s">
        <v>33</v>
      </c>
      <c r="B7" s="6" t="n">
        <v>51570</v>
      </c>
      <c r="C7" s="6" t="n">
        <v>48255</v>
      </c>
    </row>
    <row r="8" spans="1:5">
      <c r="A8" s="4" t="s">
        <v>34</v>
      </c>
      <c r="B8" s="6" t="n">
        <v>144989</v>
      </c>
      <c r="C8" s="6" t="n">
        <v>155917</v>
      </c>
    </row>
    <row r="9" spans="1:5">
      <c r="A9" s="4" t="s">
        <v>35</v>
      </c>
      <c r="B9" s="6" t="n">
        <v>173655</v>
      </c>
      <c r="C9" s="6" t="n">
        <v>169824</v>
      </c>
    </row>
    <row r="10" spans="1:5">
      <c r="A10" s="4" t="s">
        <v>36</v>
      </c>
      <c r="B10" s="6" t="n">
        <v>6200</v>
      </c>
      <c r="C10" s="6" t="n">
        <v>12348</v>
      </c>
    </row>
    <row r="11" spans="1:5">
      <c r="A11" s="4" t="s">
        <v>37</v>
      </c>
      <c r="B11" s="6" t="n">
        <v>23590</v>
      </c>
      <c r="C11" s="6" t="n">
        <v>25553</v>
      </c>
    </row>
    <row r="12" spans="1:5">
      <c r="A12" s="4" t="s">
        <v>38</v>
      </c>
      <c r="B12" s="6" t="n">
        <v>9291</v>
      </c>
      <c r="C12" s="6" t="n">
        <v>10261</v>
      </c>
    </row>
    <row r="13" spans="1:5">
      <c r="A13" s="4" t="s">
        <v>39</v>
      </c>
      <c r="B13" s="6" t="n">
        <v>14714</v>
      </c>
      <c r="C13" s="6" t="n">
        <v>15787</v>
      </c>
    </row>
    <row r="14" spans="1:5">
      <c r="A14" s="4" t="s">
        <v>40</v>
      </c>
      <c r="B14" s="6" t="n">
        <v>159770</v>
      </c>
      <c r="C14" s="6" t="n">
        <v>163708</v>
      </c>
    </row>
    <row r="15" spans="1:5">
      <c r="A15" s="4" t="s">
        <v>41</v>
      </c>
      <c r="B15" s="6" t="n">
        <v>583779</v>
      </c>
      <c r="C15" s="6" t="n">
        <v>601653</v>
      </c>
    </row>
    <row r="16" spans="1:5">
      <c r="A16" s="3" t="s">
        <v>42</v>
      </c>
    </row>
    <row r="17" spans="1:5">
      <c r="A17" s="4" t="s">
        <v>43</v>
      </c>
      <c r="B17" s="6" t="n">
        <v>28225</v>
      </c>
      <c r="C17" s="6" t="n">
        <v>13660</v>
      </c>
    </row>
    <row r="18" spans="1:5">
      <c r="A18" s="4" t="s">
        <v>44</v>
      </c>
      <c r="B18" s="6" t="n">
        <v>8421</v>
      </c>
      <c r="C18" s="6" t="n">
        <v>8205</v>
      </c>
    </row>
    <row r="19" spans="1:5">
      <c r="A19" s="4" t="s">
        <v>45</v>
      </c>
      <c r="B19" s="6" t="n">
        <v>22360</v>
      </c>
      <c r="C19" s="6" t="n">
        <v>17828</v>
      </c>
    </row>
    <row r="20" spans="1:5">
      <c r="A20" s="4" t="s">
        <v>46</v>
      </c>
      <c r="B20" s="6" t="n">
        <v>59006</v>
      </c>
      <c r="C20" s="6" t="n">
        <v>39693</v>
      </c>
    </row>
    <row r="21" spans="1:5">
      <c r="A21" s="4" t="s">
        <v>47</v>
      </c>
      <c r="B21" s="6" t="n">
        <v>119523</v>
      </c>
      <c r="C21" s="6" t="n">
        <v>96165</v>
      </c>
    </row>
    <row r="22" spans="1:5">
      <c r="A22" s="4" t="s">
        <v>48</v>
      </c>
      <c r="B22" s="6" t="n">
        <v>361357</v>
      </c>
      <c r="C22" s="6" t="n">
        <v>364782</v>
      </c>
    </row>
    <row r="23" spans="1:5">
      <c r="A23" s="4" t="s">
        <v>49</v>
      </c>
      <c r="B23" s="6" t="n">
        <v>17949</v>
      </c>
      <c r="C23" s="6" t="n">
        <v>11720</v>
      </c>
    </row>
    <row r="24" spans="1:5">
      <c r="A24" s="4" t="s">
        <v>50</v>
      </c>
      <c r="B24" s="6" t="n">
        <v>557835</v>
      </c>
      <c r="C24" s="6" t="n">
        <v>512360</v>
      </c>
    </row>
    <row r="25" spans="1:5">
      <c r="A25" s="3" t="s">
        <v>51</v>
      </c>
    </row>
    <row r="26" spans="1:5">
      <c r="A26" s="4" t="s">
        <v>52</v>
      </c>
      <c r="B26" s="6" t="n">
        <v>1</v>
      </c>
      <c r="C26" s="6" t="n">
        <v>1</v>
      </c>
    </row>
    <row r="27" spans="1:5">
      <c r="A27" s="4" t="s">
        <v>53</v>
      </c>
      <c r="B27" s="6" t="n">
        <v>181396</v>
      </c>
      <c r="C27" s="6" t="n">
        <v>181259</v>
      </c>
    </row>
    <row r="28" spans="1:5">
      <c r="A28" s="4" t="s">
        <v>54</v>
      </c>
      <c r="B28" s="6" t="n">
        <v>-149883</v>
      </c>
      <c r="C28" s="6" t="n">
        <v>-84901</v>
      </c>
    </row>
    <row r="29" spans="1:5">
      <c r="A29" s="4" t="s">
        <v>55</v>
      </c>
      <c r="B29" s="6" t="n">
        <v>-6543</v>
      </c>
      <c r="C29" s="6" t="n">
        <v>-7789</v>
      </c>
    </row>
    <row r="30" spans="1:5">
      <c r="A30" s="4" t="s">
        <v>56</v>
      </c>
      <c r="B30" s="6" t="n">
        <v>24971</v>
      </c>
      <c r="C30" s="6" t="n">
        <v>88570</v>
      </c>
    </row>
    <row r="31" spans="1:5">
      <c r="A31" s="4" t="s">
        <v>57</v>
      </c>
      <c r="B31" s="6" t="n">
        <v>973</v>
      </c>
      <c r="C31" s="6" t="n">
        <v>723</v>
      </c>
    </row>
    <row r="32" spans="1:5">
      <c r="A32" s="4" t="s">
        <v>58</v>
      </c>
      <c r="B32" s="6" t="n">
        <v>25944</v>
      </c>
      <c r="C32" s="6" t="n">
        <v>89293</v>
      </c>
    </row>
    <row r="33" spans="1:5">
      <c r="A33" s="4" t="s">
        <v>59</v>
      </c>
      <c r="B33" s="7" t="n">
        <v>583779</v>
      </c>
      <c r="C33" s="7" t="n">
        <v>601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39</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199</v>
      </c>
      <c r="B1" s="2" t="s">
        <v>1</v>
      </c>
    </row>
    <row r="2" spans="1:2">
      <c r="B2" s="2" t="s">
        <v>2</v>
      </c>
    </row>
    <row r="3" spans="1:2">
      <c r="A3" s="3" t="s">
        <v>142</v>
      </c>
    </row>
    <row r="4" spans="1:2">
      <c r="A4" s="4" t="s">
        <v>200</v>
      </c>
      <c r="B4" s="4" t="s">
        <v>201</v>
      </c>
    </row>
    <row r="5" spans="1:2">
      <c r="A5" s="4" t="s">
        <v>202</v>
      </c>
      <c r="B5" s="4" t="s">
        <v>175</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77"/>
    <col customWidth="1" max="3" min="3" width="14"/>
    <col customWidth="1" max="4" min="4" width="80"/>
  </cols>
  <sheetData>
    <row r="1" spans="1:4">
      <c r="A1" s="1" t="s">
        <v>214</v>
      </c>
      <c r="B1" s="2" t="s">
        <v>67</v>
      </c>
      <c r="D1" s="2" t="s">
        <v>1</v>
      </c>
    </row>
    <row r="2" spans="1:4">
      <c r="B2" s="2" t="s">
        <v>215</v>
      </c>
      <c r="C2" s="2" t="s">
        <v>26</v>
      </c>
      <c r="D2" s="2" t="s">
        <v>216</v>
      </c>
    </row>
    <row r="3" spans="1:4">
      <c r="A3" s="3" t="s">
        <v>217</v>
      </c>
    </row>
    <row r="4" spans="1:4">
      <c r="A4" s="4" t="s">
        <v>218</v>
      </c>
      <c r="D4" s="6" t="n">
        <v>3</v>
      </c>
    </row>
    <row r="5" spans="1:4">
      <c r="A5" s="4" t="s">
        <v>219</v>
      </c>
      <c r="B5" s="6" t="n">
        <v>69</v>
      </c>
      <c r="D5" s="6" t="n">
        <v>69</v>
      </c>
    </row>
    <row r="6" spans="1:4">
      <c r="A6" s="4" t="s">
        <v>220</v>
      </c>
      <c r="B6" s="6" t="n">
        <v>4</v>
      </c>
      <c r="D6" s="6" t="n">
        <v>4</v>
      </c>
    </row>
    <row r="7" spans="1:4">
      <c r="A7" s="4" t="s">
        <v>221</v>
      </c>
      <c r="B7" s="6" t="n">
        <v>11</v>
      </c>
      <c r="D7" s="6" t="n">
        <v>11</v>
      </c>
    </row>
    <row r="8" spans="1:4">
      <c r="A8" s="4" t="s">
        <v>222</v>
      </c>
      <c r="B8" s="6" t="n">
        <v>6</v>
      </c>
      <c r="D8" s="6" t="n">
        <v>6</v>
      </c>
    </row>
    <row r="9" spans="1:4">
      <c r="A9" s="4" t="s">
        <v>223</v>
      </c>
    </row>
    <row r="10" spans="1:4">
      <c r="A10" s="3" t="s">
        <v>217</v>
      </c>
    </row>
    <row r="11" spans="1:4">
      <c r="A11" s="4" t="s">
        <v>219</v>
      </c>
      <c r="B11" s="6" t="n">
        <v>26</v>
      </c>
      <c r="D11" s="6" t="n">
        <v>26</v>
      </c>
    </row>
    <row r="12" spans="1:4">
      <c r="A12" s="4" t="s">
        <v>224</v>
      </c>
    </row>
    <row r="13" spans="1:4">
      <c r="A13" s="3" t="s">
        <v>217</v>
      </c>
    </row>
    <row r="14" spans="1:4">
      <c r="A14" s="4" t="s">
        <v>225</v>
      </c>
      <c r="B14" s="4" t="s">
        <v>226</v>
      </c>
      <c r="C14" s="4" t="s">
        <v>227</v>
      </c>
    </row>
    <row r="15" spans="1:4">
      <c r="A15" s="4" t="s">
        <v>228</v>
      </c>
    </row>
    <row r="16" spans="1:4">
      <c r="A16" s="3" t="s">
        <v>217</v>
      </c>
    </row>
    <row r="17" spans="1:4">
      <c r="A17" s="4" t="s">
        <v>229</v>
      </c>
      <c r="B17" s="6" t="n">
        <v>20</v>
      </c>
      <c r="D17" s="6" t="n">
        <v>20</v>
      </c>
    </row>
    <row r="18" spans="1:4">
      <c r="A18" s="4" t="s">
        <v>230</v>
      </c>
    </row>
    <row r="19" spans="1:4">
      <c r="A19" s="3" t="s">
        <v>217</v>
      </c>
    </row>
    <row r="20" spans="1:4">
      <c r="A20" s="4" t="s">
        <v>231</v>
      </c>
      <c r="B20" s="6" t="n">
        <v>9</v>
      </c>
      <c r="D20" s="6" t="n">
        <v>9</v>
      </c>
    </row>
    <row r="21" spans="1:4">
      <c r="A21" s="4" t="s">
        <v>232</v>
      </c>
    </row>
    <row r="22" spans="1:4">
      <c r="A22" s="3" t="s">
        <v>217</v>
      </c>
    </row>
    <row r="23" spans="1:4">
      <c r="A23" s="4" t="s">
        <v>231</v>
      </c>
      <c r="B23" s="6" t="n">
        <v>33</v>
      </c>
      <c r="D23" s="6" t="n">
        <v>33</v>
      </c>
    </row>
    <row r="24" spans="1:4">
      <c r="A24" s="4" t="s">
        <v>233</v>
      </c>
    </row>
    <row r="25" spans="1:4">
      <c r="A25" s="3" t="s">
        <v>217</v>
      </c>
    </row>
    <row r="26" spans="1:4">
      <c r="A26" s="4" t="s">
        <v>234</v>
      </c>
      <c r="B26" s="6" t="n">
        <v>7</v>
      </c>
      <c r="D26" s="6" t="n">
        <v>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235</v>
      </c>
      <c r="B1" s="2" t="s">
        <v>2</v>
      </c>
      <c r="C1" s="2" t="s">
        <v>25</v>
      </c>
      <c r="D1" s="2" t="s">
        <v>26</v>
      </c>
      <c r="E1" s="2" t="s">
        <v>27</v>
      </c>
    </row>
    <row r="2" spans="1:5">
      <c r="A2" s="3" t="s">
        <v>130</v>
      </c>
    </row>
    <row r="3" spans="1:5">
      <c r="A3" s="4" t="s">
        <v>29</v>
      </c>
      <c r="B3" s="7" t="n">
        <v>3283</v>
      </c>
      <c r="C3" s="7" t="n">
        <v>2129</v>
      </c>
      <c r="D3" s="7" t="n">
        <v>1766</v>
      </c>
      <c r="E3" s="7" t="n">
        <v>5097</v>
      </c>
    </row>
    <row r="4" spans="1:5">
      <c r="A4" s="4" t="s">
        <v>236</v>
      </c>
      <c r="B4" s="7" t="n">
        <v>146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37</v>
      </c>
      <c r="B1" s="2" t="s">
        <v>67</v>
      </c>
      <c r="C1" s="2" t="s">
        <v>1</v>
      </c>
      <c r="D1" s="2" t="s">
        <v>238</v>
      </c>
    </row>
    <row r="2" spans="1:4">
      <c r="B2" s="2" t="s">
        <v>26</v>
      </c>
      <c r="C2" s="2" t="s">
        <v>26</v>
      </c>
      <c r="D2" s="2" t="s">
        <v>25</v>
      </c>
    </row>
    <row r="3" spans="1:4">
      <c r="A3" s="4" t="s">
        <v>239</v>
      </c>
    </row>
    <row r="4" spans="1:4">
      <c r="A4" s="3" t="s">
        <v>240</v>
      </c>
    </row>
    <row r="5" spans="1:4">
      <c r="A5" s="4" t="s">
        <v>241</v>
      </c>
      <c r="D5" s="10" t="n">
        <v>-30.2</v>
      </c>
    </row>
    <row r="6" spans="1:4">
      <c r="A6" s="4" t="s">
        <v>242</v>
      </c>
    </row>
    <row r="7" spans="1:4">
      <c r="A7" s="3" t="s">
        <v>240</v>
      </c>
    </row>
    <row r="8" spans="1:4">
      <c r="A8" s="4" t="s">
        <v>241</v>
      </c>
      <c r="D8" s="10" t="n">
        <v>30.2</v>
      </c>
    </row>
    <row r="9" spans="1:4">
      <c r="A9" s="4" t="s">
        <v>243</v>
      </c>
    </row>
    <row r="10" spans="1:4">
      <c r="A10" s="3" t="s">
        <v>240</v>
      </c>
    </row>
    <row r="11" spans="1:4">
      <c r="A11" s="4" t="s">
        <v>244</v>
      </c>
      <c r="B11" s="10" t="n">
        <v>-2.3</v>
      </c>
      <c r="C11" s="10" t="n">
        <v>-4.5</v>
      </c>
    </row>
    <row r="12" spans="1:4">
      <c r="A12" s="4" t="s">
        <v>70</v>
      </c>
    </row>
    <row r="13" spans="1:4">
      <c r="A13" s="3" t="s">
        <v>240</v>
      </c>
    </row>
    <row r="14" spans="1:4">
      <c r="A14" s="4" t="s">
        <v>244</v>
      </c>
      <c r="B14" s="11" t="n">
        <v>-2.5</v>
      </c>
      <c r="C14" s="11" t="n">
        <v>-4.3</v>
      </c>
    </row>
    <row r="15" spans="1:4">
      <c r="A15" s="4" t="s">
        <v>245</v>
      </c>
    </row>
    <row r="16" spans="1:4">
      <c r="A16" s="3" t="s">
        <v>240</v>
      </c>
    </row>
    <row r="17" spans="1:4">
      <c r="A17" s="4" t="s">
        <v>246</v>
      </c>
      <c r="B17" s="10" t="n">
        <v>-0.2</v>
      </c>
      <c r="C17" s="10" t="n">
        <v>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39603</v>
      </c>
      <c r="C3" s="7" t="n">
        <v>35039</v>
      </c>
    </row>
    <row r="4" spans="1:3">
      <c r="A4" s="4" t="s">
        <v>250</v>
      </c>
      <c r="B4" s="6" t="n">
        <v>3612</v>
      </c>
      <c r="C4" s="6" t="n">
        <v>4244</v>
      </c>
    </row>
    <row r="5" spans="1:3">
      <c r="A5" s="4" t="s">
        <v>251</v>
      </c>
      <c r="B5" s="6" t="n">
        <v>0</v>
      </c>
      <c r="C5" s="6" t="n">
        <v>1704</v>
      </c>
    </row>
    <row r="6" spans="1:3">
      <c r="A6" s="4" t="s">
        <v>252</v>
      </c>
      <c r="B6" s="6" t="n">
        <v>43215</v>
      </c>
      <c r="C6" s="6" t="n">
        <v>40987</v>
      </c>
    </row>
    <row r="7" spans="1:3">
      <c r="A7" s="4" t="s">
        <v>253</v>
      </c>
      <c r="B7" s="6" t="n">
        <v>-1354</v>
      </c>
      <c r="C7" s="6" t="n">
        <v>-467</v>
      </c>
    </row>
    <row r="8" spans="1:3">
      <c r="A8" s="4" t="s">
        <v>31</v>
      </c>
      <c r="B8" s="7" t="n">
        <v>41861</v>
      </c>
      <c r="C8" s="7" t="n">
        <v>405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54</v>
      </c>
      <c r="B1" s="2" t="s">
        <v>67</v>
      </c>
      <c r="D1" s="2" t="s">
        <v>1</v>
      </c>
    </row>
    <row r="2" spans="1:5">
      <c r="B2" s="2" t="s">
        <v>2</v>
      </c>
      <c r="C2" s="2" t="s">
        <v>26</v>
      </c>
      <c r="D2" s="2" t="s">
        <v>2</v>
      </c>
      <c r="E2" s="2" t="s">
        <v>26</v>
      </c>
    </row>
    <row r="3" spans="1:5">
      <c r="A3" s="3" t="s">
        <v>255</v>
      </c>
    </row>
    <row r="4" spans="1:5">
      <c r="A4" s="4" t="s">
        <v>256</v>
      </c>
      <c r="D4" s="7" t="n">
        <v>467000</v>
      </c>
      <c r="E4" s="7" t="n">
        <v>739000</v>
      </c>
    </row>
    <row r="5" spans="1:5">
      <c r="A5" s="4" t="s">
        <v>257</v>
      </c>
      <c r="B5" s="7" t="n">
        <v>800000</v>
      </c>
      <c r="C5" s="7" t="n">
        <v>0</v>
      </c>
      <c r="D5" s="6" t="n">
        <v>1022000</v>
      </c>
      <c r="E5" s="6" t="n">
        <v>0</v>
      </c>
    </row>
    <row r="6" spans="1:5">
      <c r="A6" s="4" t="s">
        <v>258</v>
      </c>
      <c r="D6" s="6" t="n">
        <v>-135000</v>
      </c>
      <c r="E6" s="6" t="n">
        <v>-548000</v>
      </c>
    </row>
    <row r="7" spans="1:5">
      <c r="A7" s="4" t="s">
        <v>259</v>
      </c>
      <c r="B7" s="7" t="n">
        <v>1354000</v>
      </c>
      <c r="C7" s="7" t="n">
        <v>191000</v>
      </c>
      <c r="D7" s="7" t="n">
        <v>1354000</v>
      </c>
      <c r="E7" s="7" t="n">
        <v>19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0</v>
      </c>
      <c r="B1" s="2" t="s">
        <v>1</v>
      </c>
      <c r="C1" s="2" t="s">
        <v>238</v>
      </c>
    </row>
    <row r="2" spans="1:3">
      <c r="B2" s="2" t="s">
        <v>2</v>
      </c>
      <c r="C2" s="2" t="s">
        <v>25</v>
      </c>
    </row>
    <row r="3" spans="1:3">
      <c r="A3" s="3" t="s">
        <v>261</v>
      </c>
    </row>
    <row r="4" spans="1:3">
      <c r="A4" s="4" t="s">
        <v>262</v>
      </c>
      <c r="B4" s="4" t="s">
        <v>263</v>
      </c>
      <c r="C4" s="4" t="s">
        <v>264</v>
      </c>
    </row>
    <row r="5" spans="1:3">
      <c r="A5" s="4" t="s">
        <v>265</v>
      </c>
    </row>
    <row r="6" spans="1:3">
      <c r="A6" s="3" t="s">
        <v>261</v>
      </c>
    </row>
    <row r="7" spans="1:3">
      <c r="A7" s="4" t="s">
        <v>262</v>
      </c>
      <c r="B7" s="4" t="s">
        <v>266</v>
      </c>
      <c r="C7" s="4" t="s">
        <v>267</v>
      </c>
    </row>
    <row r="8" spans="1:3">
      <c r="A8" s="4" t="s">
        <v>268</v>
      </c>
    </row>
    <row r="9" spans="1:3">
      <c r="A9" s="3" t="s">
        <v>261</v>
      </c>
    </row>
    <row r="10" spans="1:3">
      <c r="A10" s="4" t="s">
        <v>262</v>
      </c>
      <c r="B10" s="4" t="s">
        <v>269</v>
      </c>
      <c r="C10" s="4" t="s">
        <v>270</v>
      </c>
    </row>
    <row r="11" spans="1:3">
      <c r="A11" s="4" t="s">
        <v>271</v>
      </c>
    </row>
    <row r="12" spans="1:3">
      <c r="A12" s="3" t="s">
        <v>261</v>
      </c>
    </row>
    <row r="13" spans="1:3">
      <c r="A13" s="4" t="s">
        <v>262</v>
      </c>
      <c r="B13" s="4" t="s">
        <v>272</v>
      </c>
      <c r="C13"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274</v>
      </c>
      <c r="B1" s="2" t="s">
        <v>275</v>
      </c>
      <c r="C1" s="2" t="s">
        <v>276</v>
      </c>
    </row>
    <row r="2" spans="1:3">
      <c r="A2" s="3" t="s">
        <v>277</v>
      </c>
    </row>
    <row r="3" spans="1:3">
      <c r="A3" s="4" t="s">
        <v>278</v>
      </c>
      <c r="B3" s="7" t="n">
        <v>143958</v>
      </c>
      <c r="C3" s="7" t="n">
        <v>146452</v>
      </c>
    </row>
    <row r="4" spans="1:3">
      <c r="A4" s="4" t="s">
        <v>279</v>
      </c>
      <c r="B4" s="6" t="n">
        <v>-45486</v>
      </c>
      <c r="C4" s="6" t="n">
        <v>-41401</v>
      </c>
    </row>
    <row r="5" spans="1:3">
      <c r="A5" s="4" t="s">
        <v>280</v>
      </c>
      <c r="B5" s="6" t="n">
        <v>46517</v>
      </c>
      <c r="C5" s="6" t="n">
        <v>50866</v>
      </c>
    </row>
    <row r="6" spans="1:3">
      <c r="A6" s="4" t="s">
        <v>34</v>
      </c>
      <c r="B6" s="6" t="n">
        <v>144989</v>
      </c>
      <c r="C6" s="6" t="n">
        <v>155917</v>
      </c>
    </row>
    <row r="7" spans="1:3">
      <c r="A7" s="4" t="s">
        <v>281</v>
      </c>
      <c r="B7" s="6" t="n">
        <v>50194</v>
      </c>
      <c r="C7" s="6" t="n">
        <v>49405</v>
      </c>
    </row>
    <row r="8" spans="1:3">
      <c r="A8" s="4" t="s">
        <v>279</v>
      </c>
      <c r="B8" s="6" t="n">
        <v>-26604</v>
      </c>
      <c r="C8" s="6" t="n">
        <v>-23852</v>
      </c>
    </row>
    <row r="9" spans="1:3">
      <c r="A9" s="4" t="s">
        <v>37</v>
      </c>
      <c r="B9" s="7" t="n">
        <v>23590</v>
      </c>
      <c r="C9" s="6" t="n">
        <v>25553</v>
      </c>
    </row>
    <row r="10" spans="1:3">
      <c r="A10" s="4" t="s">
        <v>282</v>
      </c>
      <c r="B10" s="6" t="n">
        <v>4</v>
      </c>
    </row>
    <row r="11" spans="1:3">
      <c r="A11" s="4" t="s">
        <v>283</v>
      </c>
    </row>
    <row r="12" spans="1:3">
      <c r="A12" s="3" t="s">
        <v>277</v>
      </c>
    </row>
    <row r="13" spans="1:3">
      <c r="A13" s="4" t="s">
        <v>278</v>
      </c>
      <c r="B13" s="7" t="n">
        <v>129381</v>
      </c>
      <c r="C13" s="6" t="n">
        <v>132530</v>
      </c>
    </row>
    <row r="14" spans="1:3">
      <c r="A14" s="4" t="s">
        <v>282</v>
      </c>
      <c r="B14" s="6" t="n">
        <v>4</v>
      </c>
    </row>
    <row r="15" spans="1:3">
      <c r="A15" s="4" t="s">
        <v>284</v>
      </c>
    </row>
    <row r="16" spans="1:3">
      <c r="A16" s="3" t="s">
        <v>277</v>
      </c>
    </row>
    <row r="17" spans="1:3">
      <c r="A17" s="4" t="s">
        <v>278</v>
      </c>
      <c r="B17" s="7" t="n">
        <v>3866</v>
      </c>
      <c r="C17" s="6" t="n">
        <v>3866</v>
      </c>
    </row>
    <row r="18" spans="1:3">
      <c r="A18" s="4" t="s">
        <v>285</v>
      </c>
    </row>
    <row r="19" spans="1:3">
      <c r="A19" s="3" t="s">
        <v>277</v>
      </c>
    </row>
    <row r="20" spans="1:3">
      <c r="A20" s="4" t="s">
        <v>278</v>
      </c>
      <c r="B20" s="6" t="n">
        <v>10711</v>
      </c>
      <c r="C20" s="6" t="n">
        <v>10056</v>
      </c>
    </row>
    <row r="21" spans="1:3">
      <c r="A21" s="4" t="s">
        <v>281</v>
      </c>
      <c r="B21" s="6" t="n">
        <v>3376</v>
      </c>
      <c r="C21" s="6" t="n">
        <v>4323</v>
      </c>
    </row>
    <row r="22" spans="1:3">
      <c r="A22" s="4" t="s">
        <v>286</v>
      </c>
    </row>
    <row r="23" spans="1:3">
      <c r="A23" s="3" t="s">
        <v>277</v>
      </c>
    </row>
    <row r="24" spans="1:3">
      <c r="A24" s="4" t="s">
        <v>281</v>
      </c>
      <c r="B24" s="6" t="n">
        <v>192</v>
      </c>
      <c r="C24" s="6" t="n">
        <v>308</v>
      </c>
    </row>
    <row r="25" spans="1:3">
      <c r="A25" s="4" t="s">
        <v>287</v>
      </c>
    </row>
    <row r="26" spans="1:3">
      <c r="A26" s="3" t="s">
        <v>277</v>
      </c>
    </row>
    <row r="27" spans="1:3">
      <c r="A27" s="4" t="s">
        <v>281</v>
      </c>
      <c r="B27" s="6" t="n">
        <v>5725</v>
      </c>
      <c r="C27" s="6" t="n">
        <v>5219</v>
      </c>
    </row>
    <row r="28" spans="1:3">
      <c r="A28" s="4" t="s">
        <v>288</v>
      </c>
    </row>
    <row r="29" spans="1:3">
      <c r="A29" s="3" t="s">
        <v>277</v>
      </c>
    </row>
    <row r="30" spans="1:3">
      <c r="A30" s="4" t="s">
        <v>281</v>
      </c>
      <c r="B30" s="6" t="n">
        <v>35461</v>
      </c>
      <c r="C30" s="6" t="n">
        <v>34115</v>
      </c>
    </row>
    <row r="31" spans="1:3">
      <c r="A31" s="4" t="s">
        <v>289</v>
      </c>
    </row>
    <row r="32" spans="1:3">
      <c r="A32" s="3" t="s">
        <v>277</v>
      </c>
    </row>
    <row r="33" spans="1:3">
      <c r="A33" s="4" t="s">
        <v>281</v>
      </c>
      <c r="B33" s="7" t="n">
        <v>5440</v>
      </c>
      <c r="C33" s="7" t="n">
        <v>54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6" t="n">
        <v>110000000</v>
      </c>
      <c r="C4" s="6" t="n">
        <v>110000000</v>
      </c>
    </row>
    <row r="5" spans="1:3">
      <c r="A5" s="4" t="s">
        <v>64</v>
      </c>
      <c r="B5" s="6" t="n">
        <v>13895421</v>
      </c>
      <c r="C5" s="6" t="n">
        <v>13895421</v>
      </c>
    </row>
    <row r="6" spans="1:3">
      <c r="A6" s="4" t="s">
        <v>65</v>
      </c>
      <c r="B6" s="6" t="n">
        <v>13895421</v>
      </c>
      <c r="C6" s="6" t="n">
        <v>13895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67</v>
      </c>
      <c r="D1" s="2" t="s">
        <v>1</v>
      </c>
    </row>
    <row r="2" spans="1:5">
      <c r="B2" s="2" t="s">
        <v>2</v>
      </c>
      <c r="C2" s="2" t="s">
        <v>26</v>
      </c>
      <c r="D2" s="2" t="s">
        <v>2</v>
      </c>
      <c r="E2" s="2" t="s">
        <v>26</v>
      </c>
    </row>
    <row r="3" spans="1:5">
      <c r="A3" s="3" t="s">
        <v>277</v>
      </c>
    </row>
    <row r="4" spans="1:5">
      <c r="A4" s="4" t="s">
        <v>291</v>
      </c>
      <c r="B4" s="7" t="n">
        <v>4280</v>
      </c>
      <c r="C4" s="7" t="n">
        <v>4427</v>
      </c>
      <c r="D4" s="7" t="n">
        <v>8532</v>
      </c>
      <c r="E4" s="7" t="n">
        <v>9160</v>
      </c>
    </row>
    <row r="5" spans="1:5">
      <c r="A5" s="4" t="s">
        <v>292</v>
      </c>
      <c r="B5" s="6" t="n">
        <v>4686</v>
      </c>
      <c r="C5" s="6" t="n">
        <v>4808</v>
      </c>
      <c r="D5" s="6" t="n">
        <v>9482</v>
      </c>
      <c r="E5" s="6" t="n">
        <v>8253</v>
      </c>
    </row>
    <row r="6" spans="1:5">
      <c r="A6" s="4" t="s">
        <v>293</v>
      </c>
      <c r="B6" s="6" t="n">
        <v>8966</v>
      </c>
      <c r="C6" s="6" t="n">
        <v>9235</v>
      </c>
      <c r="D6" s="6" t="n">
        <v>18014</v>
      </c>
      <c r="E6" s="6" t="n">
        <v>17413</v>
      </c>
    </row>
    <row r="7" spans="1:5">
      <c r="A7" s="4" t="s">
        <v>294</v>
      </c>
    </row>
    <row r="8" spans="1:5">
      <c r="A8" s="3" t="s">
        <v>277</v>
      </c>
    </row>
    <row r="9" spans="1:5">
      <c r="A9" s="4" t="s">
        <v>292</v>
      </c>
      <c r="B9" s="6" t="n">
        <v>4586</v>
      </c>
      <c r="C9" s="6" t="n">
        <v>4807</v>
      </c>
      <c r="D9" s="6" t="n">
        <v>9282</v>
      </c>
      <c r="E9" s="6" t="n">
        <v>8252</v>
      </c>
    </row>
    <row r="10" spans="1:5">
      <c r="A10" s="4" t="s">
        <v>295</v>
      </c>
    </row>
    <row r="11" spans="1:5">
      <c r="A11" s="3" t="s">
        <v>277</v>
      </c>
    </row>
    <row r="12" spans="1:5">
      <c r="A12" s="4" t="s">
        <v>292</v>
      </c>
      <c r="B12" s="7" t="n">
        <v>100</v>
      </c>
      <c r="C12" s="7" t="n">
        <v>1</v>
      </c>
      <c r="D12" s="7" t="n">
        <v>200</v>
      </c>
      <c r="E12" s="7"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7022</v>
      </c>
      <c r="C3" s="7" t="n">
        <v>-5206</v>
      </c>
    </row>
    <row r="4" spans="1:3">
      <c r="A4" s="4" t="s">
        <v>35</v>
      </c>
      <c r="B4" s="6" t="n">
        <v>173655</v>
      </c>
      <c r="C4" s="6" t="n">
        <v>169824</v>
      </c>
    </row>
    <row r="5" spans="1:3">
      <c r="A5" s="4" t="s">
        <v>299</v>
      </c>
    </row>
    <row r="6" spans="1:3">
      <c r="A6" s="3" t="s">
        <v>297</v>
      </c>
    </row>
    <row r="7" spans="1:3">
      <c r="A7" s="4" t="s">
        <v>300</v>
      </c>
      <c r="B7" s="6" t="n">
        <v>133394</v>
      </c>
      <c r="C7" s="6" t="n">
        <v>134410</v>
      </c>
    </row>
    <row r="8" spans="1:3">
      <c r="A8" s="4" t="s">
        <v>294</v>
      </c>
    </row>
    <row r="9" spans="1:3">
      <c r="A9" s="3" t="s">
        <v>297</v>
      </c>
    </row>
    <row r="10" spans="1:3">
      <c r="A10" s="4" t="s">
        <v>300</v>
      </c>
      <c r="B10" s="6" t="n">
        <v>35707</v>
      </c>
      <c r="C10" s="6" t="n">
        <v>30215</v>
      </c>
    </row>
    <row r="11" spans="1:3">
      <c r="A11" s="4" t="s">
        <v>301</v>
      </c>
    </row>
    <row r="12" spans="1:3">
      <c r="A12" s="3" t="s">
        <v>297</v>
      </c>
    </row>
    <row r="13" spans="1:3">
      <c r="A13" s="4" t="s">
        <v>300</v>
      </c>
      <c r="B13" s="7" t="n">
        <v>11576</v>
      </c>
      <c r="C13" s="7" t="n">
        <v>104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2</v>
      </c>
      <c r="B1" s="2" t="s">
        <v>1</v>
      </c>
    </row>
    <row r="2" spans="1:3">
      <c r="B2" s="2" t="s">
        <v>2</v>
      </c>
      <c r="C2" s="2" t="s">
        <v>26</v>
      </c>
    </row>
    <row r="3" spans="1:3">
      <c r="A3" s="3" t="s">
        <v>303</v>
      </c>
    </row>
    <row r="4" spans="1:3">
      <c r="A4" s="4" t="s">
        <v>304</v>
      </c>
      <c r="B4" s="7" t="n">
        <v>5206</v>
      </c>
      <c r="C4" s="7" t="n">
        <v>5640</v>
      </c>
    </row>
    <row r="5" spans="1:3">
      <c r="A5" s="4" t="s">
        <v>305</v>
      </c>
      <c r="B5" s="6" t="n">
        <v>3249</v>
      </c>
      <c r="C5" s="6" t="n">
        <v>164</v>
      </c>
    </row>
    <row r="6" spans="1:3">
      <c r="A6" s="4" t="s">
        <v>306</v>
      </c>
      <c r="B6" s="6" t="n">
        <v>-1433</v>
      </c>
      <c r="C6" s="6" t="n">
        <v>-204</v>
      </c>
    </row>
    <row r="7" spans="1:3">
      <c r="A7" s="4" t="s">
        <v>307</v>
      </c>
      <c r="B7" s="7" t="n">
        <v>7022</v>
      </c>
      <c r="C7" s="7" t="n">
        <v>5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9"/>
    <col customWidth="1" max="5" min="5" width="21"/>
    <col customWidth="1" max="6" min="6" width="22"/>
  </cols>
  <sheetData>
    <row r="1" spans="1:6">
      <c r="A1" s="1" t="s">
        <v>308</v>
      </c>
      <c r="B1" s="2" t="s">
        <v>67</v>
      </c>
      <c r="D1" s="2" t="s">
        <v>1</v>
      </c>
    </row>
    <row r="2" spans="1:6">
      <c r="B2" s="2" t="s">
        <v>275</v>
      </c>
      <c r="C2" s="2" t="s">
        <v>309</v>
      </c>
      <c r="D2" s="2" t="s">
        <v>275</v>
      </c>
      <c r="E2" s="2" t="s">
        <v>309</v>
      </c>
      <c r="F2" s="2" t="s">
        <v>310</v>
      </c>
    </row>
    <row r="3" spans="1:6">
      <c r="A3" s="3" t="s">
        <v>311</v>
      </c>
    </row>
    <row r="4" spans="1:6">
      <c r="A4" s="4" t="s">
        <v>256</v>
      </c>
      <c r="D4" s="7" t="n">
        <v>12348</v>
      </c>
    </row>
    <row r="5" spans="1:6">
      <c r="A5" s="4" t="s">
        <v>312</v>
      </c>
      <c r="B5" s="7" t="n">
        <v>-6127</v>
      </c>
      <c r="C5" s="7" t="n">
        <v>0</v>
      </c>
      <c r="D5" s="6" t="n">
        <v>-6127</v>
      </c>
      <c r="E5" s="7" t="n">
        <v>-7143</v>
      </c>
    </row>
    <row r="6" spans="1:6">
      <c r="A6" s="4" t="s">
        <v>259</v>
      </c>
      <c r="B6" s="7" t="n">
        <v>6200</v>
      </c>
      <c r="D6" s="7" t="n">
        <v>6200</v>
      </c>
    </row>
    <row r="7" spans="1:6">
      <c r="A7" s="4" t="s">
        <v>313</v>
      </c>
      <c r="B7" s="6" t="n">
        <v>11</v>
      </c>
      <c r="D7" s="6" t="n">
        <v>11</v>
      </c>
    </row>
    <row r="8" spans="1:6">
      <c r="A8" s="4" t="s">
        <v>283</v>
      </c>
    </row>
    <row r="9" spans="1:6">
      <c r="A9" s="3" t="s">
        <v>311</v>
      </c>
    </row>
    <row r="10" spans="1:6">
      <c r="A10" s="4" t="s">
        <v>256</v>
      </c>
      <c r="D10" s="7" t="n">
        <v>12348</v>
      </c>
      <c r="E10" s="6" t="n">
        <v>0</v>
      </c>
    </row>
    <row r="11" spans="1:6">
      <c r="A11" s="4" t="s">
        <v>314</v>
      </c>
      <c r="D11" s="6" t="n">
        <v>3832</v>
      </c>
      <c r="E11" s="6" t="n">
        <v>15514</v>
      </c>
    </row>
    <row r="12" spans="1:6">
      <c r="A12" s="4" t="s">
        <v>315</v>
      </c>
      <c r="D12" s="6" t="n">
        <v>-2653</v>
      </c>
      <c r="E12" s="6" t="n">
        <v>0</v>
      </c>
    </row>
    <row r="13" spans="1:6">
      <c r="A13" s="4" t="s">
        <v>312</v>
      </c>
      <c r="B13" s="7" t="n">
        <v>-3400</v>
      </c>
      <c r="D13" s="6" t="n">
        <v>-3381</v>
      </c>
      <c r="E13" s="6" t="n">
        <v>-7143</v>
      </c>
    </row>
    <row r="14" spans="1:6">
      <c r="A14" s="4" t="s">
        <v>316</v>
      </c>
      <c r="D14" s="6" t="n">
        <v>-4179</v>
      </c>
      <c r="E14" s="6" t="n">
        <v>0</v>
      </c>
    </row>
    <row r="15" spans="1:6">
      <c r="A15" s="4" t="s">
        <v>317</v>
      </c>
      <c r="D15" s="6" t="n">
        <v>233</v>
      </c>
      <c r="E15" s="6" t="n">
        <v>65</v>
      </c>
    </row>
    <row r="16" spans="1:6">
      <c r="A16" s="4" t="s">
        <v>259</v>
      </c>
      <c r="B16" s="7" t="n">
        <v>6200</v>
      </c>
      <c r="C16" s="7" t="n">
        <v>8436</v>
      </c>
      <c r="D16" s="7" t="n">
        <v>6200</v>
      </c>
      <c r="E16" s="7" t="n">
        <v>8436</v>
      </c>
    </row>
    <row r="17" spans="1:6">
      <c r="A17" s="4" t="s">
        <v>283</v>
      </c>
    </row>
    <row r="18" spans="1:6">
      <c r="A18" s="3" t="s">
        <v>311</v>
      </c>
    </row>
    <row r="19" spans="1:6">
      <c r="A19" s="4" t="s">
        <v>313</v>
      </c>
      <c r="B19" s="6" t="n">
        <v>11</v>
      </c>
      <c r="D19" s="6" t="n">
        <v>11</v>
      </c>
      <c r="F19" s="6" t="n">
        <v>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25</v>
      </c>
    </row>
    <row r="3" spans="1:3">
      <c r="A3" s="3" t="s">
        <v>319</v>
      </c>
    </row>
    <row r="4" spans="1:3">
      <c r="A4" s="4" t="s">
        <v>320</v>
      </c>
      <c r="B4" s="7" t="n">
        <v>24005</v>
      </c>
      <c r="C4" s="7" t="n">
        <v>24005</v>
      </c>
    </row>
    <row r="5" spans="1:3">
      <c r="A5" s="4" t="s">
        <v>321</v>
      </c>
      <c r="B5" s="6" t="n">
        <v>-9291</v>
      </c>
      <c r="C5" s="6" t="n">
        <v>-8218</v>
      </c>
    </row>
    <row r="6" spans="1:3">
      <c r="A6" s="4" t="s">
        <v>322</v>
      </c>
      <c r="B6" s="6" t="n">
        <v>14714</v>
      </c>
      <c r="C6" s="6" t="n">
        <v>15787</v>
      </c>
    </row>
    <row r="7" spans="1:3">
      <c r="A7" s="4" t="s">
        <v>323</v>
      </c>
    </row>
    <row r="8" spans="1:3">
      <c r="A8" s="3" t="s">
        <v>319</v>
      </c>
    </row>
    <row r="9" spans="1:3">
      <c r="A9" s="4" t="s">
        <v>324</v>
      </c>
      <c r="B9" s="7" t="n">
        <v>2205</v>
      </c>
      <c r="C9" s="6" t="n">
        <v>2205</v>
      </c>
    </row>
    <row r="10" spans="1:3">
      <c r="A10" s="4" t="s">
        <v>325</v>
      </c>
    </row>
    <row r="11" spans="1:3">
      <c r="A11" s="3" t="s">
        <v>319</v>
      </c>
    </row>
    <row r="12" spans="1:3">
      <c r="A12" s="4" t="s">
        <v>326</v>
      </c>
      <c r="B12" s="4" t="s">
        <v>327</v>
      </c>
    </row>
    <row r="13" spans="1:3">
      <c r="A13" s="4" t="s">
        <v>328</v>
      </c>
      <c r="B13" s="7" t="n">
        <v>19300</v>
      </c>
      <c r="C13" s="6" t="n">
        <v>19300</v>
      </c>
    </row>
    <row r="14" spans="1:3">
      <c r="A14" s="4" t="s">
        <v>329</v>
      </c>
    </row>
    <row r="15" spans="1:3">
      <c r="A15" s="3" t="s">
        <v>319</v>
      </c>
    </row>
    <row r="16" spans="1:3">
      <c r="A16" s="4" t="s">
        <v>326</v>
      </c>
      <c r="B16" s="4" t="s">
        <v>330</v>
      </c>
    </row>
    <row r="17" spans="1:3">
      <c r="A17" s="4" t="s">
        <v>328</v>
      </c>
      <c r="B17" s="7" t="n">
        <v>2500</v>
      </c>
      <c r="C17" s="7" t="n">
        <v>2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67</v>
      </c>
      <c r="D1" s="2" t="s">
        <v>1</v>
      </c>
    </row>
    <row r="2" spans="1:5">
      <c r="B2" s="2" t="s">
        <v>2</v>
      </c>
      <c r="C2" s="2" t="s">
        <v>26</v>
      </c>
      <c r="D2" s="2" t="s">
        <v>2</v>
      </c>
      <c r="E2" s="2" t="s">
        <v>26</v>
      </c>
    </row>
    <row r="3" spans="1:5">
      <c r="A3" s="3" t="s">
        <v>133</v>
      </c>
    </row>
    <row r="4" spans="1:5">
      <c r="A4" s="4" t="s">
        <v>332</v>
      </c>
      <c r="B4" s="7" t="n">
        <v>500</v>
      </c>
      <c r="C4" s="7" t="n">
        <v>700</v>
      </c>
      <c r="D4" s="7" t="n">
        <v>1100</v>
      </c>
      <c r="E4" s="7" t="n">
        <v>1300</v>
      </c>
    </row>
    <row r="5" spans="1:5">
      <c r="A5" s="3" t="s">
        <v>333</v>
      </c>
    </row>
    <row r="6" spans="1:5">
      <c r="A6" s="4" t="s">
        <v>334</v>
      </c>
      <c r="B6" s="6" t="n">
        <v>1071</v>
      </c>
      <c r="D6" s="6" t="n">
        <v>1071</v>
      </c>
    </row>
    <row r="7" spans="1:5">
      <c r="A7" s="6" t="n">
        <v>2017</v>
      </c>
      <c r="B7" s="6" t="n">
        <v>2144</v>
      </c>
      <c r="D7" s="6" t="n">
        <v>2144</v>
      </c>
    </row>
    <row r="8" spans="1:5">
      <c r="A8" s="6" t="n">
        <v>2018</v>
      </c>
      <c r="B8" s="6" t="n">
        <v>2144</v>
      </c>
      <c r="D8" s="6" t="n">
        <v>2144</v>
      </c>
    </row>
    <row r="9" spans="1:5">
      <c r="A9" s="6" t="n">
        <v>2019</v>
      </c>
      <c r="B9" s="6" t="n">
        <v>2144</v>
      </c>
      <c r="D9" s="6" t="n">
        <v>2144</v>
      </c>
    </row>
    <row r="10" spans="1:5">
      <c r="A10" s="6" t="n">
        <v>2020</v>
      </c>
      <c r="B10" s="6" t="n">
        <v>2144</v>
      </c>
      <c r="D10" s="6" t="n">
        <v>2144</v>
      </c>
    </row>
    <row r="11" spans="1:5">
      <c r="A11" s="4" t="s">
        <v>335</v>
      </c>
      <c r="B11" s="6" t="n">
        <v>2862</v>
      </c>
      <c r="D11" s="6" t="n">
        <v>2862</v>
      </c>
    </row>
    <row r="12" spans="1:5">
      <c r="A12" s="4" t="s">
        <v>336</v>
      </c>
      <c r="B12" s="7" t="n">
        <v>12509</v>
      </c>
      <c r="D12" s="7" t="n">
        <v>125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37</v>
      </c>
      <c r="B1" s="2" t="s">
        <v>67</v>
      </c>
      <c r="D1" s="2" t="s">
        <v>1</v>
      </c>
    </row>
    <row r="2" spans="1:5">
      <c r="B2" s="2" t="s">
        <v>2</v>
      </c>
      <c r="C2" s="2" t="s">
        <v>26</v>
      </c>
      <c r="D2" s="2" t="s">
        <v>2</v>
      </c>
      <c r="E2" s="2" t="s">
        <v>26</v>
      </c>
    </row>
    <row r="3" spans="1:5">
      <c r="A3" s="3" t="s">
        <v>338</v>
      </c>
    </row>
    <row r="4" spans="1:5">
      <c r="A4" s="4" t="s">
        <v>339</v>
      </c>
      <c r="D4" s="7" t="n">
        <v>234803</v>
      </c>
    </row>
    <row r="5" spans="1:5">
      <c r="A5" s="4" t="s">
        <v>340</v>
      </c>
      <c r="D5" s="6" t="n">
        <v>-71095</v>
      </c>
    </row>
    <row r="6" spans="1:5">
      <c r="A6" s="4" t="s">
        <v>341</v>
      </c>
      <c r="D6" s="6" t="n">
        <v>163708</v>
      </c>
    </row>
    <row r="7" spans="1:5">
      <c r="A7" s="4" t="s">
        <v>342</v>
      </c>
      <c r="B7" s="7" t="n">
        <v>-4523</v>
      </c>
      <c r="C7" s="7" t="n">
        <v>0</v>
      </c>
      <c r="D7" s="6" t="n">
        <v>-4523</v>
      </c>
      <c r="E7" s="7" t="n">
        <v>-49823</v>
      </c>
    </row>
    <row r="8" spans="1:5">
      <c r="A8" s="4" t="s">
        <v>317</v>
      </c>
      <c r="D8" s="6" t="n">
        <v>585</v>
      </c>
    </row>
    <row r="9" spans="1:5">
      <c r="A9" s="4" t="s">
        <v>343</v>
      </c>
      <c r="B9" s="6" t="n">
        <v>235388</v>
      </c>
      <c r="D9" s="6" t="n">
        <v>235388</v>
      </c>
    </row>
    <row r="10" spans="1:5">
      <c r="A10" s="4" t="s">
        <v>340</v>
      </c>
      <c r="B10" s="6" t="n">
        <v>-75618</v>
      </c>
      <c r="D10" s="6" t="n">
        <v>-75618</v>
      </c>
    </row>
    <row r="11" spans="1:5">
      <c r="A11" s="4" t="s">
        <v>344</v>
      </c>
      <c r="B11" s="6" t="n">
        <v>159770</v>
      </c>
      <c r="D11" s="6" t="n">
        <v>159770</v>
      </c>
    </row>
    <row r="12" spans="1:5">
      <c r="A12" s="4" t="s">
        <v>345</v>
      </c>
    </row>
    <row r="13" spans="1:5">
      <c r="A13" s="3" t="s">
        <v>338</v>
      </c>
    </row>
    <row r="14" spans="1:5">
      <c r="A14" s="4" t="s">
        <v>339</v>
      </c>
      <c r="D14" s="6" t="n">
        <v>207128</v>
      </c>
    </row>
    <row r="15" spans="1:5">
      <c r="A15" s="4" t="s">
        <v>340</v>
      </c>
      <c r="D15" s="6" t="n">
        <v>-71095</v>
      </c>
    </row>
    <row r="16" spans="1:5">
      <c r="A16" s="4" t="s">
        <v>341</v>
      </c>
      <c r="D16" s="6" t="n">
        <v>136033</v>
      </c>
    </row>
    <row r="17" spans="1:5">
      <c r="A17" s="4" t="s">
        <v>342</v>
      </c>
      <c r="D17" s="6" t="n">
        <v>0</v>
      </c>
    </row>
    <row r="18" spans="1:5">
      <c r="A18" s="4" t="s">
        <v>317</v>
      </c>
      <c r="D18" s="6" t="n">
        <v>0</v>
      </c>
    </row>
    <row r="19" spans="1:5">
      <c r="A19" s="4" t="s">
        <v>343</v>
      </c>
      <c r="B19" s="6" t="n">
        <v>207128</v>
      </c>
      <c r="D19" s="6" t="n">
        <v>207128</v>
      </c>
    </row>
    <row r="20" spans="1:5">
      <c r="A20" s="4" t="s">
        <v>340</v>
      </c>
      <c r="B20" s="6" t="n">
        <v>-71095</v>
      </c>
      <c r="D20" s="6" t="n">
        <v>-71095</v>
      </c>
    </row>
    <row r="21" spans="1:5">
      <c r="A21" s="4" t="s">
        <v>344</v>
      </c>
      <c r="B21" s="6" t="n">
        <v>136033</v>
      </c>
      <c r="D21" s="6" t="n">
        <v>136033</v>
      </c>
    </row>
    <row r="22" spans="1:5">
      <c r="A22" s="4" t="s">
        <v>346</v>
      </c>
    </row>
    <row r="23" spans="1:5">
      <c r="A23" s="3" t="s">
        <v>338</v>
      </c>
    </row>
    <row r="24" spans="1:5">
      <c r="A24" s="4" t="s">
        <v>339</v>
      </c>
      <c r="D24" s="6" t="n">
        <v>22133</v>
      </c>
    </row>
    <row r="25" spans="1:5">
      <c r="A25" s="4" t="s">
        <v>340</v>
      </c>
      <c r="D25" s="6" t="n">
        <v>0</v>
      </c>
    </row>
    <row r="26" spans="1:5">
      <c r="A26" s="4" t="s">
        <v>341</v>
      </c>
      <c r="D26" s="6" t="n">
        <v>22133</v>
      </c>
    </row>
    <row r="27" spans="1:5">
      <c r="A27" s="4" t="s">
        <v>342</v>
      </c>
      <c r="D27" s="6" t="n">
        <v>-4523</v>
      </c>
    </row>
    <row r="28" spans="1:5">
      <c r="A28" s="4" t="s">
        <v>317</v>
      </c>
      <c r="D28" s="6" t="n">
        <v>585</v>
      </c>
    </row>
    <row r="29" spans="1:5">
      <c r="A29" s="4" t="s">
        <v>343</v>
      </c>
      <c r="B29" s="6" t="n">
        <v>22718</v>
      </c>
      <c r="D29" s="6" t="n">
        <v>22718</v>
      </c>
    </row>
    <row r="30" spans="1:5">
      <c r="A30" s="4" t="s">
        <v>340</v>
      </c>
      <c r="B30" s="6" t="n">
        <v>-4523</v>
      </c>
      <c r="D30" s="6" t="n">
        <v>-4523</v>
      </c>
    </row>
    <row r="31" spans="1:5">
      <c r="A31" s="4" t="s">
        <v>344</v>
      </c>
      <c r="B31" s="6" t="n">
        <v>18195</v>
      </c>
      <c r="D31" s="6" t="n">
        <v>18195</v>
      </c>
    </row>
    <row r="32" spans="1:5">
      <c r="A32" s="4" t="s">
        <v>347</v>
      </c>
    </row>
    <row r="33" spans="1:5">
      <c r="A33" s="3" t="s">
        <v>338</v>
      </c>
    </row>
    <row r="34" spans="1:5">
      <c r="A34" s="4" t="s">
        <v>339</v>
      </c>
      <c r="D34" s="6" t="n">
        <v>5542</v>
      </c>
    </row>
    <row r="35" spans="1:5">
      <c r="A35" s="4" t="s">
        <v>340</v>
      </c>
      <c r="D35" s="6" t="n">
        <v>0</v>
      </c>
    </row>
    <row r="36" spans="1:5">
      <c r="A36" s="4" t="s">
        <v>341</v>
      </c>
      <c r="D36" s="6" t="n">
        <v>5542</v>
      </c>
    </row>
    <row r="37" spans="1:5">
      <c r="A37" s="4" t="s">
        <v>342</v>
      </c>
      <c r="D37" s="6" t="n">
        <v>0</v>
      </c>
    </row>
    <row r="38" spans="1:5">
      <c r="A38" s="4" t="s">
        <v>317</v>
      </c>
      <c r="D38" s="6" t="n">
        <v>0</v>
      </c>
    </row>
    <row r="39" spans="1:5">
      <c r="A39" s="4" t="s">
        <v>343</v>
      </c>
      <c r="B39" s="6" t="n">
        <v>5542</v>
      </c>
      <c r="D39" s="6" t="n">
        <v>5542</v>
      </c>
    </row>
    <row r="40" spans="1:5">
      <c r="A40" s="4" t="s">
        <v>340</v>
      </c>
      <c r="B40" s="6" t="n">
        <v>0</v>
      </c>
      <c r="D40" s="6" t="n">
        <v>0</v>
      </c>
    </row>
    <row r="41" spans="1:5">
      <c r="A41" s="4" t="s">
        <v>344</v>
      </c>
      <c r="B41" s="7" t="n">
        <v>5542</v>
      </c>
      <c r="D41" s="7" t="n">
        <v>55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48</v>
      </c>
      <c r="B1" s="2" t="s">
        <v>1</v>
      </c>
      <c r="C1" s="2" t="s">
        <v>238</v>
      </c>
    </row>
    <row r="2" spans="1:3">
      <c r="B2" s="2" t="s">
        <v>2</v>
      </c>
      <c r="C2" s="2" t="s">
        <v>25</v>
      </c>
    </row>
    <row r="3" spans="1:3">
      <c r="A3" s="3" t="s">
        <v>349</v>
      </c>
    </row>
    <row r="4" spans="1:3">
      <c r="A4" s="4" t="s">
        <v>350</v>
      </c>
      <c r="B4" s="7" t="n">
        <v>376810000</v>
      </c>
      <c r="C4" s="7" t="n">
        <v>381149000</v>
      </c>
    </row>
    <row r="5" spans="1:3">
      <c r="A5" s="4" t="s">
        <v>351</v>
      </c>
      <c r="B5" s="6" t="n">
        <v>-6539000</v>
      </c>
      <c r="C5" s="6" t="n">
        <v>-7392000</v>
      </c>
    </row>
    <row r="6" spans="1:3">
      <c r="A6" s="4" t="s">
        <v>352</v>
      </c>
      <c r="B6" s="7" t="n">
        <v>369778000</v>
      </c>
      <c r="C6" s="7" t="n">
        <v>372987000</v>
      </c>
    </row>
    <row r="7" spans="1:3">
      <c r="A7" s="4" t="s">
        <v>353</v>
      </c>
      <c r="B7" s="4" t="s">
        <v>354</v>
      </c>
      <c r="C7" s="4" t="s">
        <v>355</v>
      </c>
    </row>
    <row r="8" spans="1:3">
      <c r="A8" s="4" t="s">
        <v>356</v>
      </c>
    </row>
    <row r="9" spans="1:3">
      <c r="A9" s="3" t="s">
        <v>349</v>
      </c>
    </row>
    <row r="10" spans="1:3">
      <c r="A10" s="4" t="s">
        <v>357</v>
      </c>
      <c r="B10" s="7" t="n">
        <v>140000000</v>
      </c>
    </row>
    <row r="11" spans="1:3">
      <c r="A11" s="4" t="s">
        <v>350</v>
      </c>
      <c r="B11" s="6" t="n">
        <v>121330000</v>
      </c>
      <c r="C11" s="7" t="n">
        <v>97997000</v>
      </c>
    </row>
    <row r="12" spans="1:3">
      <c r="A12" s="4" t="s">
        <v>351</v>
      </c>
      <c r="B12" s="6" t="n">
        <v>-1807000</v>
      </c>
      <c r="C12" s="6" t="n">
        <v>-1832000</v>
      </c>
    </row>
    <row r="13" spans="1:3">
      <c r="A13" s="4" t="s">
        <v>352</v>
      </c>
      <c r="B13" s="6" t="n">
        <v>119523000</v>
      </c>
      <c r="C13" s="7" t="n">
        <v>96165000</v>
      </c>
    </row>
    <row r="14" spans="1:3">
      <c r="A14" s="4" t="s">
        <v>358</v>
      </c>
      <c r="B14" s="6" t="n">
        <v>10000000</v>
      </c>
    </row>
    <row r="15" spans="1:3">
      <c r="A15" s="4" t="s">
        <v>359</v>
      </c>
      <c r="B15" s="6" t="n">
        <v>12000000</v>
      </c>
    </row>
    <row r="16" spans="1:3">
      <c r="A16" s="4" t="s">
        <v>360</v>
      </c>
      <c r="B16" s="6" t="n">
        <v>13500000</v>
      </c>
    </row>
    <row r="17" spans="1:3">
      <c r="A17" s="4" t="s">
        <v>361</v>
      </c>
      <c r="B17" s="6" t="n">
        <v>17500000</v>
      </c>
    </row>
    <row r="18" spans="1:3">
      <c r="A18" s="4" t="s">
        <v>362</v>
      </c>
      <c r="B18" s="6" t="n">
        <v>20000000</v>
      </c>
    </row>
    <row r="19" spans="1:3">
      <c r="A19" s="4" t="s">
        <v>363</v>
      </c>
      <c r="B19" s="7" t="n">
        <v>20000000</v>
      </c>
    </row>
    <row r="20" spans="1:3">
      <c r="A20" s="4" t="s">
        <v>364</v>
      </c>
      <c r="B20" s="4" t="s">
        <v>365</v>
      </c>
    </row>
    <row r="21" spans="1:3">
      <c r="A21" s="4" t="s">
        <v>366</v>
      </c>
      <c r="B21" s="7" t="n">
        <v>3500000</v>
      </c>
    </row>
    <row r="22" spans="1:3">
      <c r="A22" s="4" t="s">
        <v>367</v>
      </c>
      <c r="B22" s="6" t="n">
        <v>1500000</v>
      </c>
    </row>
    <row r="23" spans="1:3">
      <c r="A23" s="4" t="s">
        <v>368</v>
      </c>
      <c r="B23" s="6" t="n">
        <v>500000</v>
      </c>
    </row>
    <row r="24" spans="1:3">
      <c r="A24" s="4" t="s">
        <v>369</v>
      </c>
      <c r="B24" s="7" t="n">
        <v>500000</v>
      </c>
    </row>
    <row r="25" spans="1:3">
      <c r="A25" s="4" t="s">
        <v>370</v>
      </c>
    </row>
    <row r="26" spans="1:3">
      <c r="A26" s="3" t="s">
        <v>349</v>
      </c>
    </row>
    <row r="27" spans="1:3">
      <c r="A27" s="4" t="s">
        <v>371</v>
      </c>
      <c r="B27" s="4" t="s">
        <v>372</v>
      </c>
    </row>
    <row r="28" spans="1:3">
      <c r="A28" s="4" t="s">
        <v>373</v>
      </c>
    </row>
    <row r="29" spans="1:3">
      <c r="A29" s="3" t="s">
        <v>349</v>
      </c>
    </row>
    <row r="30" spans="1:3">
      <c r="A30" s="4" t="s">
        <v>371</v>
      </c>
      <c r="B30" s="4" t="s">
        <v>374</v>
      </c>
    </row>
    <row r="31" spans="1:3">
      <c r="A31" s="4" t="s">
        <v>375</v>
      </c>
    </row>
    <row r="32" spans="1:3">
      <c r="A32" s="3" t="s">
        <v>349</v>
      </c>
    </row>
    <row r="33" spans="1:3">
      <c r="A33" s="4" t="s">
        <v>376</v>
      </c>
      <c r="B33" s="7" t="n">
        <v>2400000</v>
      </c>
    </row>
    <row r="34" spans="1:3">
      <c r="A34" s="4" t="s">
        <v>377</v>
      </c>
      <c r="B34" s="7" t="n">
        <v>6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8</v>
      </c>
      <c r="B1" s="2" t="s">
        <v>379</v>
      </c>
    </row>
    <row r="2" spans="1:4">
      <c r="B2" s="2" t="s">
        <v>380</v>
      </c>
      <c r="C2" s="2" t="s">
        <v>2</v>
      </c>
      <c r="D2" s="2" t="s">
        <v>25</v>
      </c>
    </row>
    <row r="3" spans="1:4">
      <c r="A3" s="3" t="s">
        <v>381</v>
      </c>
    </row>
    <row r="4" spans="1:4">
      <c r="A4" s="4" t="s">
        <v>382</v>
      </c>
      <c r="C4" s="7" t="n">
        <v>376810</v>
      </c>
      <c r="D4" s="7" t="n">
        <v>381149</v>
      </c>
    </row>
    <row r="5" spans="1:4">
      <c r="A5" s="4" t="s">
        <v>383</v>
      </c>
      <c r="C5" s="6" t="n">
        <v>-493</v>
      </c>
      <c r="D5" s="6" t="n">
        <v>-770</v>
      </c>
    </row>
    <row r="6" spans="1:4">
      <c r="A6" s="4" t="s">
        <v>384</v>
      </c>
      <c r="C6" s="6" t="n">
        <v>-6539</v>
      </c>
      <c r="D6" s="6" t="n">
        <v>-7392</v>
      </c>
    </row>
    <row r="7" spans="1:4">
      <c r="A7" s="4" t="s">
        <v>352</v>
      </c>
      <c r="C7" s="6" t="n">
        <v>369778</v>
      </c>
      <c r="D7" s="6" t="n">
        <v>372987</v>
      </c>
    </row>
    <row r="8" spans="1:4">
      <c r="A8" s="4" t="s">
        <v>385</v>
      </c>
      <c r="C8" s="6" t="n">
        <v>-8421</v>
      </c>
      <c r="D8" s="6" t="n">
        <v>-8205</v>
      </c>
    </row>
    <row r="9" spans="1:4">
      <c r="A9" s="4" t="s">
        <v>48</v>
      </c>
      <c r="C9" s="6" t="n">
        <v>361357</v>
      </c>
      <c r="D9" s="6" t="n">
        <v>364782</v>
      </c>
    </row>
    <row r="10" spans="1:4">
      <c r="A10" s="4" t="s">
        <v>236</v>
      </c>
      <c r="C10" s="6" t="n">
        <v>14600</v>
      </c>
    </row>
    <row r="11" spans="1:4">
      <c r="A11" s="4" t="s">
        <v>386</v>
      </c>
    </row>
    <row r="12" spans="1:4">
      <c r="A12" s="3" t="s">
        <v>381</v>
      </c>
    </row>
    <row r="13" spans="1:4">
      <c r="A13" s="4" t="s">
        <v>382</v>
      </c>
      <c r="C13" s="6" t="n">
        <v>355000</v>
      </c>
      <c r="D13" s="6" t="n">
        <v>355000</v>
      </c>
    </row>
    <row r="14" spans="1:4">
      <c r="A14" s="4" t="s">
        <v>387</v>
      </c>
    </row>
    <row r="15" spans="1:4">
      <c r="A15" s="3" t="s">
        <v>381</v>
      </c>
    </row>
    <row r="16" spans="1:4">
      <c r="A16" s="4" t="s">
        <v>382</v>
      </c>
      <c r="C16" s="6" t="n">
        <v>9778</v>
      </c>
      <c r="D16" s="6" t="n">
        <v>11478</v>
      </c>
    </row>
    <row r="17" spans="1:4">
      <c r="A17" s="4" t="s">
        <v>388</v>
      </c>
    </row>
    <row r="18" spans="1:4">
      <c r="A18" s="3" t="s">
        <v>381</v>
      </c>
    </row>
    <row r="19" spans="1:4">
      <c r="A19" s="4" t="s">
        <v>382</v>
      </c>
      <c r="C19" s="6" t="n">
        <v>7853</v>
      </c>
      <c r="D19" s="6" t="n">
        <v>8417</v>
      </c>
    </row>
    <row r="20" spans="1:4">
      <c r="A20" s="4" t="s">
        <v>389</v>
      </c>
    </row>
    <row r="21" spans="1:4">
      <c r="A21" s="3" t="s">
        <v>381</v>
      </c>
    </row>
    <row r="22" spans="1:4">
      <c r="A22" s="4" t="s">
        <v>382</v>
      </c>
      <c r="C22" s="7" t="n">
        <v>4179</v>
      </c>
      <c r="D22" s="7" t="n">
        <v>6254</v>
      </c>
    </row>
    <row r="23" spans="1:4">
      <c r="A23" s="4" t="s">
        <v>390</v>
      </c>
    </row>
    <row r="24" spans="1:4">
      <c r="A24" s="3" t="s">
        <v>381</v>
      </c>
    </row>
    <row r="25" spans="1:4">
      <c r="A25" s="4" t="s">
        <v>391</v>
      </c>
      <c r="C25" s="4" t="s">
        <v>392</v>
      </c>
    </row>
    <row r="26" spans="1:4">
      <c r="A26" s="4" t="s">
        <v>393</v>
      </c>
    </row>
    <row r="27" spans="1:4">
      <c r="A27" s="3" t="s">
        <v>381</v>
      </c>
    </row>
    <row r="28" spans="1:4">
      <c r="A28" s="4" t="s">
        <v>391</v>
      </c>
      <c r="C28" s="4" t="s">
        <v>394</v>
      </c>
    </row>
    <row r="29" spans="1:4">
      <c r="A29" s="4" t="s">
        <v>395</v>
      </c>
    </row>
    <row r="30" spans="1:4">
      <c r="A30" s="3" t="s">
        <v>381</v>
      </c>
    </row>
    <row r="31" spans="1:4">
      <c r="A31" s="4" t="s">
        <v>396</v>
      </c>
      <c r="B31" s="7" t="n">
        <v>1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97</v>
      </c>
      <c r="B1" s="2" t="s">
        <v>398</v>
      </c>
      <c r="C1" s="2" t="s">
        <v>399</v>
      </c>
    </row>
    <row r="2" spans="1:3">
      <c r="A2" s="3" t="s">
        <v>400</v>
      </c>
    </row>
    <row r="3" spans="1:3">
      <c r="A3" s="4" t="s">
        <v>401</v>
      </c>
      <c r="B3" s="10" t="n">
        <v>0.5</v>
      </c>
      <c r="C3" s="10" t="n">
        <v>0.2</v>
      </c>
    </row>
    <row r="4" spans="1:3">
      <c r="A4" s="4" t="s">
        <v>402</v>
      </c>
    </row>
    <row r="5" spans="1:3">
      <c r="A5" s="3" t="s">
        <v>400</v>
      </c>
    </row>
    <row r="6" spans="1:3">
      <c r="A6" s="4" t="s">
        <v>403</v>
      </c>
      <c r="B6" s="6" t="n">
        <v>13</v>
      </c>
      <c r="C6" s="6" t="n">
        <v>6</v>
      </c>
    </row>
    <row r="7" spans="1:3">
      <c r="A7" s="4" t="s">
        <v>404</v>
      </c>
    </row>
    <row r="8" spans="1:3">
      <c r="A8" s="3" t="s">
        <v>400</v>
      </c>
    </row>
    <row r="9" spans="1:3">
      <c r="A9" s="4" t="s">
        <v>405</v>
      </c>
      <c r="B9" s="10" t="n">
        <v>369.8</v>
      </c>
      <c r="C9" s="7" t="n">
        <v>373</v>
      </c>
    </row>
    <row r="10" spans="1:3">
      <c r="A10" s="4" t="s">
        <v>406</v>
      </c>
    </row>
    <row r="11" spans="1:3">
      <c r="A11" s="3" t="s">
        <v>400</v>
      </c>
    </row>
    <row r="12" spans="1:3">
      <c r="A12" s="4" t="s">
        <v>405</v>
      </c>
      <c r="B12" s="11" t="n">
        <v>240.9</v>
      </c>
      <c r="C12" s="11" t="n">
        <v>256.9</v>
      </c>
    </row>
    <row r="13" spans="1:3">
      <c r="A13" s="4" t="s">
        <v>407</v>
      </c>
    </row>
    <row r="14" spans="1:3">
      <c r="A14" s="3" t="s">
        <v>400</v>
      </c>
    </row>
    <row r="15" spans="1:3">
      <c r="A15" s="4" t="s">
        <v>405</v>
      </c>
      <c r="B15" s="11" t="n">
        <v>219.6</v>
      </c>
      <c r="C15" s="11" t="n">
        <v>231.5</v>
      </c>
    </row>
    <row r="16" spans="1:3">
      <c r="A16" s="4" t="s">
        <v>408</v>
      </c>
    </row>
    <row r="17" spans="1:3">
      <c r="A17" s="3" t="s">
        <v>400</v>
      </c>
    </row>
    <row r="18" spans="1:3">
      <c r="A18" s="4" t="s">
        <v>405</v>
      </c>
      <c r="B18" s="10" t="n">
        <v>21.3</v>
      </c>
      <c r="C18" s="10" t="n">
        <v>2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26</v>
      </c>
      <c r="D2" s="2" t="s">
        <v>2</v>
      </c>
      <c r="E2" s="2" t="s">
        <v>26</v>
      </c>
    </row>
    <row r="3" spans="1:5">
      <c r="A3" s="3" t="s">
        <v>68</v>
      </c>
    </row>
    <row r="4" spans="1:5">
      <c r="A4" s="4" t="s">
        <v>69</v>
      </c>
      <c r="B4" s="7" t="n">
        <v>50838</v>
      </c>
      <c r="C4" s="7" t="n">
        <v>67019</v>
      </c>
      <c r="D4" s="7" t="n">
        <v>95667</v>
      </c>
      <c r="E4" s="7" t="n">
        <v>130981</v>
      </c>
    </row>
    <row r="5" spans="1:5">
      <c r="A5" s="4" t="s">
        <v>70</v>
      </c>
      <c r="B5" s="6" t="n">
        <v>52168</v>
      </c>
      <c r="C5" s="6" t="n">
        <v>59101</v>
      </c>
      <c r="D5" s="6" t="n">
        <v>101071</v>
      </c>
      <c r="E5" s="6" t="n">
        <v>122076</v>
      </c>
    </row>
    <row r="6" spans="1:5">
      <c r="A6" s="4" t="s">
        <v>71</v>
      </c>
      <c r="B6" s="6" t="n">
        <v>-1330</v>
      </c>
      <c r="C6" s="6" t="n">
        <v>7918</v>
      </c>
      <c r="D6" s="6" t="n">
        <v>-5404</v>
      </c>
      <c r="E6" s="6" t="n">
        <v>8905</v>
      </c>
    </row>
    <row r="7" spans="1:5">
      <c r="A7" s="3" t="s">
        <v>72</v>
      </c>
    </row>
    <row r="8" spans="1:5">
      <c r="A8" s="4" t="s">
        <v>73</v>
      </c>
      <c r="B8" s="6" t="n">
        <v>6161</v>
      </c>
      <c r="C8" s="6" t="n">
        <v>5847</v>
      </c>
      <c r="D8" s="6" t="n">
        <v>12653</v>
      </c>
      <c r="E8" s="6" t="n">
        <v>12398</v>
      </c>
    </row>
    <row r="9" spans="1:5">
      <c r="A9" s="4" t="s">
        <v>74</v>
      </c>
      <c r="B9" s="6" t="n">
        <v>699</v>
      </c>
      <c r="C9" s="6" t="n">
        <v>583</v>
      </c>
      <c r="D9" s="6" t="n">
        <v>1330</v>
      </c>
      <c r="E9" s="6" t="n">
        <v>1461</v>
      </c>
    </row>
    <row r="10" spans="1:5">
      <c r="A10" s="4" t="s">
        <v>75</v>
      </c>
      <c r="B10" s="6" t="n">
        <v>2646</v>
      </c>
      <c r="C10" s="6" t="n">
        <v>1330</v>
      </c>
      <c r="D10" s="6" t="n">
        <v>4528</v>
      </c>
      <c r="E10" s="6" t="n">
        <v>3085</v>
      </c>
    </row>
    <row r="11" spans="1:5">
      <c r="A11" s="4" t="s">
        <v>76</v>
      </c>
      <c r="B11" s="6" t="n">
        <v>7815</v>
      </c>
      <c r="C11" s="6" t="n">
        <v>0</v>
      </c>
      <c r="D11" s="6" t="n">
        <v>7815</v>
      </c>
      <c r="E11" s="6" t="n">
        <v>0</v>
      </c>
    </row>
    <row r="12" spans="1:5">
      <c r="A12" s="4" t="s">
        <v>77</v>
      </c>
      <c r="B12" s="6" t="n">
        <v>4523</v>
      </c>
      <c r="C12" s="6" t="n">
        <v>0</v>
      </c>
      <c r="D12" s="6" t="n">
        <v>4523</v>
      </c>
      <c r="E12" s="6" t="n">
        <v>49823</v>
      </c>
    </row>
    <row r="13" spans="1:5">
      <c r="A13" s="4" t="s">
        <v>78</v>
      </c>
      <c r="B13" s="6" t="n">
        <v>6127</v>
      </c>
      <c r="C13" s="6" t="n">
        <v>0</v>
      </c>
      <c r="D13" s="6" t="n">
        <v>6127</v>
      </c>
      <c r="E13" s="6" t="n">
        <v>7143</v>
      </c>
    </row>
    <row r="14" spans="1:5">
      <c r="A14" s="4" t="s">
        <v>79</v>
      </c>
      <c r="B14" s="6" t="n">
        <v>27971</v>
      </c>
      <c r="C14" s="6" t="n">
        <v>7760</v>
      </c>
      <c r="D14" s="6" t="n">
        <v>36976</v>
      </c>
      <c r="E14" s="6" t="n">
        <v>73910</v>
      </c>
    </row>
    <row r="15" spans="1:5">
      <c r="A15" s="4" t="s">
        <v>80</v>
      </c>
      <c r="B15" s="6" t="n">
        <v>-29301</v>
      </c>
      <c r="C15" s="6" t="n">
        <v>158</v>
      </c>
      <c r="D15" s="6" t="n">
        <v>-42380</v>
      </c>
      <c r="E15" s="6" t="n">
        <v>-65005</v>
      </c>
    </row>
    <row r="16" spans="1:5">
      <c r="A16" s="4" t="s">
        <v>81</v>
      </c>
      <c r="B16" s="6" t="n">
        <v>-9475</v>
      </c>
      <c r="C16" s="6" t="n">
        <v>-9375</v>
      </c>
      <c r="D16" s="6" t="n">
        <v>-18722</v>
      </c>
      <c r="E16" s="6" t="n">
        <v>-18587</v>
      </c>
    </row>
    <row r="17" spans="1:5">
      <c r="A17" s="4" t="s">
        <v>82</v>
      </c>
      <c r="B17" s="6" t="n">
        <v>-28</v>
      </c>
      <c r="C17" s="6" t="n">
        <v>-331</v>
      </c>
      <c r="D17" s="6" t="n">
        <v>-1039</v>
      </c>
      <c r="E17" s="6" t="n">
        <v>-1656</v>
      </c>
    </row>
    <row r="18" spans="1:5">
      <c r="A18" s="4" t="s">
        <v>83</v>
      </c>
      <c r="B18" s="6" t="n">
        <v>-38804</v>
      </c>
      <c r="C18" s="6" t="n">
        <v>-9548</v>
      </c>
      <c r="D18" s="6" t="n">
        <v>-62141</v>
      </c>
      <c r="E18" s="6" t="n">
        <v>-85248</v>
      </c>
    </row>
    <row r="19" spans="1:5">
      <c r="A19" s="4" t="s">
        <v>84</v>
      </c>
      <c r="B19" s="6" t="n">
        <v>-92</v>
      </c>
      <c r="C19" s="6" t="n">
        <v>691</v>
      </c>
      <c r="D19" s="6" t="n">
        <v>2578</v>
      </c>
      <c r="E19" s="6" t="n">
        <v>74</v>
      </c>
    </row>
    <row r="20" spans="1:5">
      <c r="A20" s="4" t="s">
        <v>85</v>
      </c>
      <c r="B20" s="6" t="n">
        <v>-38712</v>
      </c>
      <c r="C20" s="6" t="n">
        <v>-10239</v>
      </c>
      <c r="D20" s="6" t="n">
        <v>-64719</v>
      </c>
      <c r="E20" s="6" t="n">
        <v>-85322</v>
      </c>
    </row>
    <row r="21" spans="1:5">
      <c r="A21" s="4" t="s">
        <v>86</v>
      </c>
      <c r="B21" s="6" t="n">
        <v>-286</v>
      </c>
      <c r="C21" s="6" t="n">
        <v>118</v>
      </c>
      <c r="D21" s="6" t="n">
        <v>-263</v>
      </c>
      <c r="E21" s="6" t="n">
        <v>231</v>
      </c>
    </row>
    <row r="22" spans="1:5">
      <c r="A22" s="4" t="s">
        <v>87</v>
      </c>
      <c r="B22" s="7" t="n">
        <v>-38998</v>
      </c>
      <c r="C22" s="7" t="n">
        <v>-10121</v>
      </c>
      <c r="D22" s="7" t="n">
        <v>-64982</v>
      </c>
      <c r="E22" s="7" t="n">
        <v>-85091</v>
      </c>
    </row>
    <row r="23" spans="1:5">
      <c r="A23" s="4" t="s">
        <v>88</v>
      </c>
      <c r="B23" s="9" t="n">
        <v>-2.81</v>
      </c>
      <c r="C23" s="9" t="n">
        <v>-0.73</v>
      </c>
      <c r="D23" s="9" t="n">
        <v>-4.68</v>
      </c>
      <c r="E23" s="9" t="n">
        <v>-6.15</v>
      </c>
    </row>
    <row r="24" spans="1:5">
      <c r="A24" s="4" t="s">
        <v>89</v>
      </c>
      <c r="B24" s="6" t="n">
        <v>13895421</v>
      </c>
      <c r="C24" s="6" t="n">
        <v>13831127</v>
      </c>
      <c r="D24" s="6" t="n">
        <v>13895421</v>
      </c>
      <c r="E24" s="6" t="n">
        <v>138274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409</v>
      </c>
      <c r="B1" s="2" t="s">
        <v>67</v>
      </c>
      <c r="D1" s="2" t="s">
        <v>1</v>
      </c>
    </row>
    <row r="2" spans="1:5">
      <c r="B2" s="2" t="s">
        <v>2</v>
      </c>
      <c r="C2" s="2" t="s">
        <v>26</v>
      </c>
      <c r="D2" s="2" t="s">
        <v>2</v>
      </c>
      <c r="E2" s="2" t="s">
        <v>26</v>
      </c>
    </row>
    <row r="3" spans="1:5">
      <c r="A3" s="3" t="s">
        <v>410</v>
      </c>
    </row>
    <row r="4" spans="1:5">
      <c r="A4" s="4" t="s">
        <v>256</v>
      </c>
      <c r="D4" s="7" t="n">
        <v>89293</v>
      </c>
    </row>
    <row r="5" spans="1:5">
      <c r="A5" s="4" t="s">
        <v>85</v>
      </c>
      <c r="B5" s="7" t="n">
        <v>-38712</v>
      </c>
      <c r="C5" s="7" t="n">
        <v>-10239</v>
      </c>
      <c r="D5" s="6" t="n">
        <v>-64719</v>
      </c>
      <c r="E5" s="7" t="n">
        <v>-85322</v>
      </c>
    </row>
    <row r="6" spans="1:5">
      <c r="A6" s="4" t="s">
        <v>411</v>
      </c>
      <c r="B6" s="6" t="n">
        <v>439</v>
      </c>
      <c r="C6" s="7" t="n">
        <v>502</v>
      </c>
      <c r="D6" s="6" t="n">
        <v>1233</v>
      </c>
      <c r="E6" s="7" t="n">
        <v>-2089</v>
      </c>
    </row>
    <row r="7" spans="1:5">
      <c r="A7" s="4" t="s">
        <v>259</v>
      </c>
      <c r="B7" s="7" t="n">
        <v>25944</v>
      </c>
      <c r="D7" s="7" t="n">
        <v>25944</v>
      </c>
    </row>
    <row r="8" spans="1:5">
      <c r="A8" s="4" t="s">
        <v>412</v>
      </c>
    </row>
    <row r="9" spans="1:5">
      <c r="A9" s="3" t="s">
        <v>410</v>
      </c>
    </row>
    <row r="10" spans="1:5">
      <c r="A10" s="4" t="s">
        <v>413</v>
      </c>
      <c r="D10" s="6" t="n">
        <v>13895421</v>
      </c>
      <c r="E10" s="6" t="n">
        <v>13823818</v>
      </c>
    </row>
    <row r="11" spans="1:5">
      <c r="A11" s="4" t="s">
        <v>256</v>
      </c>
      <c r="D11" s="7" t="n">
        <v>1</v>
      </c>
      <c r="E11" s="7" t="n">
        <v>1</v>
      </c>
    </row>
    <row r="12" spans="1:5">
      <c r="A12" s="4" t="s">
        <v>414</v>
      </c>
      <c r="E12" s="6" t="n">
        <v>16213</v>
      </c>
    </row>
    <row r="13" spans="1:5">
      <c r="A13" s="4" t="s">
        <v>415</v>
      </c>
      <c r="E13" s="6" t="n">
        <v>-6857</v>
      </c>
    </row>
    <row r="14" spans="1:5">
      <c r="A14" s="4" t="s">
        <v>416</v>
      </c>
      <c r="B14" s="6" t="n">
        <v>13895421</v>
      </c>
      <c r="C14" s="6" t="n">
        <v>13833174</v>
      </c>
      <c r="D14" s="6" t="n">
        <v>13895421</v>
      </c>
      <c r="E14" s="6" t="n">
        <v>13833174</v>
      </c>
    </row>
    <row r="15" spans="1:5">
      <c r="A15" s="4" t="s">
        <v>259</v>
      </c>
      <c r="B15" s="7" t="n">
        <v>1</v>
      </c>
      <c r="C15" s="7" t="n">
        <v>1</v>
      </c>
      <c r="D15" s="7" t="n">
        <v>1</v>
      </c>
      <c r="E15" s="7" t="n">
        <v>1</v>
      </c>
    </row>
    <row r="16" spans="1:5">
      <c r="A16" s="4" t="s">
        <v>417</v>
      </c>
    </row>
    <row r="17" spans="1:5">
      <c r="A17" s="3" t="s">
        <v>410</v>
      </c>
    </row>
    <row r="18" spans="1:5">
      <c r="A18" s="4" t="s">
        <v>256</v>
      </c>
      <c r="D18" s="6" t="n">
        <v>181259</v>
      </c>
      <c r="E18" s="6" t="n">
        <v>181018</v>
      </c>
    </row>
    <row r="19" spans="1:5">
      <c r="A19" s="4" t="s">
        <v>103</v>
      </c>
      <c r="D19" s="6" t="n">
        <v>137</v>
      </c>
      <c r="E19" s="6" t="n">
        <v>97</v>
      </c>
    </row>
    <row r="20" spans="1:5">
      <c r="A20" s="4" t="s">
        <v>118</v>
      </c>
      <c r="E20" s="6" t="n">
        <v>-32</v>
      </c>
    </row>
    <row r="21" spans="1:5">
      <c r="A21" s="4" t="s">
        <v>259</v>
      </c>
      <c r="B21" s="6" t="n">
        <v>181396</v>
      </c>
      <c r="C21" s="6" t="n">
        <v>181083</v>
      </c>
      <c r="D21" s="6" t="n">
        <v>181396</v>
      </c>
      <c r="E21" s="6" t="n">
        <v>181083</v>
      </c>
    </row>
    <row r="22" spans="1:5">
      <c r="A22" s="4" t="s">
        <v>418</v>
      </c>
    </row>
    <row r="23" spans="1:5">
      <c r="A23" s="3" t="s">
        <v>410</v>
      </c>
    </row>
    <row r="24" spans="1:5">
      <c r="A24" s="4" t="s">
        <v>256</v>
      </c>
      <c r="D24" s="6" t="n">
        <v>-84901</v>
      </c>
      <c r="E24" s="6" t="n">
        <v>1812</v>
      </c>
    </row>
    <row r="25" spans="1:5">
      <c r="A25" s="4" t="s">
        <v>85</v>
      </c>
      <c r="D25" s="6" t="n">
        <v>-64982</v>
      </c>
      <c r="E25" s="6" t="n">
        <v>-85091</v>
      </c>
    </row>
    <row r="26" spans="1:5">
      <c r="A26" s="4" t="s">
        <v>259</v>
      </c>
      <c r="B26" s="6" t="n">
        <v>-149883</v>
      </c>
      <c r="C26" s="6" t="n">
        <v>-83279</v>
      </c>
      <c r="D26" s="6" t="n">
        <v>-149883</v>
      </c>
      <c r="E26" s="6" t="n">
        <v>-83279</v>
      </c>
    </row>
    <row r="27" spans="1:5">
      <c r="A27" s="4" t="s">
        <v>419</v>
      </c>
    </row>
    <row r="28" spans="1:5">
      <c r="A28" s="3" t="s">
        <v>410</v>
      </c>
    </row>
    <row r="29" spans="1:5">
      <c r="A29" s="4" t="s">
        <v>256</v>
      </c>
      <c r="D29" s="6" t="n">
        <v>-7789</v>
      </c>
      <c r="E29" s="6" t="n">
        <v>-2544</v>
      </c>
    </row>
    <row r="30" spans="1:5">
      <c r="A30" s="4" t="s">
        <v>411</v>
      </c>
      <c r="D30" s="6" t="n">
        <v>1246</v>
      </c>
      <c r="E30" s="6" t="n">
        <v>-2000</v>
      </c>
    </row>
    <row r="31" spans="1:5">
      <c r="A31" s="4" t="s">
        <v>259</v>
      </c>
      <c r="B31" s="6" t="n">
        <v>-6543</v>
      </c>
      <c r="C31" s="6" t="n">
        <v>-4544</v>
      </c>
      <c r="D31" s="6" t="n">
        <v>-6543</v>
      </c>
      <c r="E31" s="6" t="n">
        <v>-4544</v>
      </c>
    </row>
    <row r="32" spans="1:5">
      <c r="A32" s="4" t="s">
        <v>420</v>
      </c>
    </row>
    <row r="33" spans="1:5">
      <c r="A33" s="3" t="s">
        <v>410</v>
      </c>
    </row>
    <row r="34" spans="1:5">
      <c r="A34" s="4" t="s">
        <v>256</v>
      </c>
      <c r="D34" s="6" t="n">
        <v>723</v>
      </c>
      <c r="E34" s="6" t="n">
        <v>726</v>
      </c>
    </row>
    <row r="35" spans="1:5">
      <c r="A35" s="4" t="s">
        <v>85</v>
      </c>
      <c r="D35" s="6" t="n">
        <v>263</v>
      </c>
      <c r="E35" s="6" t="n">
        <v>-231</v>
      </c>
    </row>
    <row r="36" spans="1:5">
      <c r="A36" s="4" t="s">
        <v>411</v>
      </c>
      <c r="D36" s="6" t="n">
        <v>-13</v>
      </c>
      <c r="E36" s="6" t="n">
        <v>-89</v>
      </c>
    </row>
    <row r="37" spans="1:5">
      <c r="A37" s="4" t="s">
        <v>259</v>
      </c>
      <c r="B37" s="7" t="n">
        <v>973</v>
      </c>
      <c r="C37" s="7" t="n">
        <v>406</v>
      </c>
      <c r="D37" s="7" t="n">
        <v>973</v>
      </c>
      <c r="E37" s="7" t="n">
        <v>4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421</v>
      </c>
      <c r="B1" s="2" t="s">
        <v>1</v>
      </c>
    </row>
    <row r="2" spans="1:2">
      <c r="B2" s="2" t="s">
        <v>422</v>
      </c>
    </row>
    <row r="3" spans="1:2">
      <c r="A3" s="3" t="s">
        <v>142</v>
      </c>
    </row>
    <row r="4" spans="1:2">
      <c r="A4" s="4" t="s">
        <v>423</v>
      </c>
      <c r="B4"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67</v>
      </c>
      <c r="D1" s="2" t="s">
        <v>1</v>
      </c>
    </row>
    <row r="2" spans="1:5">
      <c r="B2" s="2" t="s">
        <v>2</v>
      </c>
      <c r="C2" s="2" t="s">
        <v>26</v>
      </c>
      <c r="D2" s="2" t="s">
        <v>2</v>
      </c>
      <c r="E2" s="2" t="s">
        <v>26</v>
      </c>
    </row>
    <row r="3" spans="1:5">
      <c r="A3" s="3" t="s">
        <v>425</v>
      </c>
    </row>
    <row r="4" spans="1:5">
      <c r="A4" s="4" t="s">
        <v>426</v>
      </c>
      <c r="B4" s="7" t="n">
        <v>50838</v>
      </c>
      <c r="C4" s="7" t="n">
        <v>67019</v>
      </c>
      <c r="D4" s="7" t="n">
        <v>95667</v>
      </c>
      <c r="E4" s="7" t="n">
        <v>130981</v>
      </c>
    </row>
    <row r="5" spans="1:5">
      <c r="A5" s="4" t="s">
        <v>427</v>
      </c>
      <c r="B5" s="6" t="n">
        <v>-1330</v>
      </c>
      <c r="C5" s="6" t="n">
        <v>7918</v>
      </c>
      <c r="D5" s="6" t="n">
        <v>-5404</v>
      </c>
      <c r="E5" s="6" t="n">
        <v>8905</v>
      </c>
    </row>
    <row r="6" spans="1:5">
      <c r="A6" s="4" t="s">
        <v>428</v>
      </c>
      <c r="B6" s="6" t="n">
        <v>27971</v>
      </c>
      <c r="C6" s="6" t="n">
        <v>7760</v>
      </c>
      <c r="D6" s="6" t="n">
        <v>36976</v>
      </c>
      <c r="E6" s="6" t="n">
        <v>73910</v>
      </c>
    </row>
    <row r="7" spans="1:5">
      <c r="A7" s="4" t="s">
        <v>429</v>
      </c>
      <c r="B7" s="6" t="n">
        <v>-29301</v>
      </c>
      <c r="C7" s="6" t="n">
        <v>158</v>
      </c>
      <c r="D7" s="6" t="n">
        <v>-42380</v>
      </c>
      <c r="E7" s="6" t="n">
        <v>-65005</v>
      </c>
    </row>
    <row r="8" spans="1:5">
      <c r="A8" s="4" t="s">
        <v>346</v>
      </c>
    </row>
    <row r="9" spans="1:5">
      <c r="A9" s="3" t="s">
        <v>425</v>
      </c>
    </row>
    <row r="10" spans="1:5">
      <c r="A10" s="4" t="s">
        <v>426</v>
      </c>
      <c r="B10" s="6" t="n">
        <v>20991</v>
      </c>
      <c r="C10" s="6" t="n">
        <v>34319</v>
      </c>
      <c r="D10" s="6" t="n">
        <v>40937</v>
      </c>
      <c r="E10" s="6" t="n">
        <v>60572</v>
      </c>
    </row>
    <row r="11" spans="1:5">
      <c r="A11" s="4" t="s">
        <v>427</v>
      </c>
      <c r="B11" s="6" t="n">
        <v>-5447</v>
      </c>
      <c r="C11" s="6" t="n">
        <v>3686</v>
      </c>
      <c r="D11" s="6" t="n">
        <v>-9805</v>
      </c>
      <c r="E11" s="6" t="n">
        <v>-1001</v>
      </c>
    </row>
    <row r="12" spans="1:5">
      <c r="A12" s="4" t="s">
        <v>345</v>
      </c>
    </row>
    <row r="13" spans="1:5">
      <c r="A13" s="3" t="s">
        <v>425</v>
      </c>
    </row>
    <row r="14" spans="1:5">
      <c r="A14" s="4" t="s">
        <v>426</v>
      </c>
      <c r="B14" s="6" t="n">
        <v>21371</v>
      </c>
      <c r="C14" s="6" t="n">
        <v>28391</v>
      </c>
      <c r="D14" s="6" t="n">
        <v>40440</v>
      </c>
      <c r="E14" s="6" t="n">
        <v>61266</v>
      </c>
    </row>
    <row r="15" spans="1:5">
      <c r="A15" s="4" t="s">
        <v>427</v>
      </c>
      <c r="B15" s="6" t="n">
        <v>751</v>
      </c>
      <c r="C15" s="6" t="n">
        <v>2117</v>
      </c>
      <c r="D15" s="6" t="n">
        <v>-208</v>
      </c>
      <c r="E15" s="6" t="n">
        <v>6479</v>
      </c>
    </row>
    <row r="16" spans="1:5">
      <c r="A16" s="4" t="s">
        <v>347</v>
      </c>
    </row>
    <row r="17" spans="1:5">
      <c r="A17" s="3" t="s">
        <v>425</v>
      </c>
    </row>
    <row r="18" spans="1:5">
      <c r="A18" s="4" t="s">
        <v>426</v>
      </c>
      <c r="B18" s="6" t="n">
        <v>8476</v>
      </c>
      <c r="C18" s="6" t="n">
        <v>4309</v>
      </c>
      <c r="D18" s="6" t="n">
        <v>14290</v>
      </c>
      <c r="E18" s="6" t="n">
        <v>9143</v>
      </c>
    </row>
    <row r="19" spans="1:5">
      <c r="A19" s="4" t="s">
        <v>427</v>
      </c>
      <c r="B19" s="7" t="n">
        <v>3366</v>
      </c>
      <c r="C19" s="7" t="n">
        <v>2115</v>
      </c>
      <c r="D19" s="7" t="n">
        <v>4609</v>
      </c>
      <c r="E19" s="7" t="n">
        <v>34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0</v>
      </c>
      <c r="B1" s="2" t="s">
        <v>67</v>
      </c>
      <c r="D1" s="2" t="s">
        <v>1</v>
      </c>
    </row>
    <row r="2" spans="1:5">
      <c r="B2" s="2" t="s">
        <v>2</v>
      </c>
      <c r="C2" s="2" t="s">
        <v>26</v>
      </c>
      <c r="D2" s="2" t="s">
        <v>2</v>
      </c>
      <c r="E2" s="2" t="s">
        <v>26</v>
      </c>
    </row>
    <row r="3" spans="1:5">
      <c r="A3" s="3" t="s">
        <v>431</v>
      </c>
    </row>
    <row r="4" spans="1:5">
      <c r="A4" s="4" t="s">
        <v>262</v>
      </c>
      <c r="B4" s="4" t="s">
        <v>432</v>
      </c>
      <c r="C4" s="4" t="s">
        <v>433</v>
      </c>
      <c r="D4" s="4" t="s">
        <v>434</v>
      </c>
      <c r="E4" s="4" t="s">
        <v>435</v>
      </c>
    </row>
    <row r="5" spans="1:5">
      <c r="A5" s="4" t="s">
        <v>268</v>
      </c>
    </row>
    <row r="6" spans="1:5">
      <c r="A6" s="3" t="s">
        <v>431</v>
      </c>
    </row>
    <row r="7" spans="1:5">
      <c r="A7" s="4" t="s">
        <v>262</v>
      </c>
      <c r="B7" s="4" t="s">
        <v>436</v>
      </c>
      <c r="C7" s="4" t="s">
        <v>437</v>
      </c>
      <c r="D7" s="4" t="s">
        <v>438</v>
      </c>
      <c r="E7" s="4" t="s">
        <v>439</v>
      </c>
    </row>
    <row r="8" spans="1:5">
      <c r="A8" s="4" t="s">
        <v>265</v>
      </c>
    </row>
    <row r="9" spans="1:5">
      <c r="A9" s="3" t="s">
        <v>431</v>
      </c>
    </row>
    <row r="10" spans="1:5">
      <c r="A10" s="4" t="s">
        <v>262</v>
      </c>
      <c r="B10" s="4" t="s">
        <v>440</v>
      </c>
      <c r="C10" s="4" t="s">
        <v>441</v>
      </c>
      <c r="D10" s="4" t="s">
        <v>442</v>
      </c>
      <c r="E10" s="4" t="s">
        <v>4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67</v>
      </c>
      <c r="D1" s="2" t="s">
        <v>1</v>
      </c>
    </row>
    <row r="2" spans="1:5">
      <c r="B2" s="2" t="s">
        <v>2</v>
      </c>
      <c r="C2" s="2" t="s">
        <v>26</v>
      </c>
      <c r="D2" s="2" t="s">
        <v>2</v>
      </c>
      <c r="E2" s="2" t="s">
        <v>26</v>
      </c>
    </row>
    <row r="3" spans="1:5">
      <c r="A3" s="3" t="s">
        <v>445</v>
      </c>
    </row>
    <row r="4" spans="1:5">
      <c r="A4" s="4" t="s">
        <v>426</v>
      </c>
      <c r="B4" s="7" t="n">
        <v>50838</v>
      </c>
      <c r="C4" s="7" t="n">
        <v>67019</v>
      </c>
      <c r="D4" s="7" t="n">
        <v>95667</v>
      </c>
      <c r="E4" s="7" t="n">
        <v>130981</v>
      </c>
    </row>
    <row r="5" spans="1:5">
      <c r="A5" s="4" t="s">
        <v>446</v>
      </c>
    </row>
    <row r="6" spans="1:5">
      <c r="A6" s="3" t="s">
        <v>445</v>
      </c>
    </row>
    <row r="7" spans="1:5">
      <c r="A7" s="4" t="s">
        <v>426</v>
      </c>
      <c r="B7" s="6" t="n">
        <v>19917</v>
      </c>
      <c r="C7" s="6" t="n">
        <v>24898</v>
      </c>
      <c r="D7" s="6" t="n">
        <v>32661</v>
      </c>
      <c r="E7" s="6" t="n">
        <v>39555</v>
      </c>
    </row>
    <row r="8" spans="1:5">
      <c r="A8" s="4" t="s">
        <v>447</v>
      </c>
    </row>
    <row r="9" spans="1:5">
      <c r="A9" s="3" t="s">
        <v>445</v>
      </c>
    </row>
    <row r="10" spans="1:5">
      <c r="A10" s="4" t="s">
        <v>426</v>
      </c>
      <c r="B10" s="6" t="n">
        <v>11213</v>
      </c>
      <c r="C10" s="6" t="n">
        <v>16568</v>
      </c>
      <c r="D10" s="6" t="n">
        <v>21375</v>
      </c>
      <c r="E10" s="6" t="n">
        <v>33125</v>
      </c>
    </row>
    <row r="11" spans="1:5">
      <c r="A11" s="4" t="s">
        <v>448</v>
      </c>
    </row>
    <row r="12" spans="1:5">
      <c r="A12" s="3" t="s">
        <v>445</v>
      </c>
    </row>
    <row r="13" spans="1:5">
      <c r="A13" s="4" t="s">
        <v>426</v>
      </c>
      <c r="B13" s="6" t="n">
        <v>8416</v>
      </c>
      <c r="C13" s="6" t="n">
        <v>6979</v>
      </c>
      <c r="D13" s="6" t="n">
        <v>15459</v>
      </c>
      <c r="E13" s="6" t="n">
        <v>13772</v>
      </c>
    </row>
    <row r="14" spans="1:5">
      <c r="A14" s="4" t="s">
        <v>449</v>
      </c>
    </row>
    <row r="15" spans="1:5">
      <c r="A15" s="3" t="s">
        <v>445</v>
      </c>
    </row>
    <row r="16" spans="1:5">
      <c r="A16" s="4" t="s">
        <v>426</v>
      </c>
      <c r="B16" s="6" t="n">
        <v>4606</v>
      </c>
      <c r="C16" s="6" t="n">
        <v>3051</v>
      </c>
      <c r="D16" s="6" t="n">
        <v>6017</v>
      </c>
      <c r="E16" s="6" t="n">
        <v>3904</v>
      </c>
    </row>
    <row r="17" spans="1:5">
      <c r="A17" s="4" t="s">
        <v>450</v>
      </c>
    </row>
    <row r="18" spans="1:5">
      <c r="A18" s="3" t="s">
        <v>445</v>
      </c>
    </row>
    <row r="19" spans="1:5">
      <c r="A19" s="4" t="s">
        <v>426</v>
      </c>
      <c r="B19" s="6" t="n">
        <v>3188</v>
      </c>
      <c r="C19" s="6" t="n">
        <v>10066</v>
      </c>
      <c r="D19" s="6" t="n">
        <v>7023</v>
      </c>
      <c r="E19" s="6" t="n">
        <v>21103</v>
      </c>
    </row>
    <row r="20" spans="1:5">
      <c r="A20" s="4" t="s">
        <v>451</v>
      </c>
    </row>
    <row r="21" spans="1:5">
      <c r="A21" s="3" t="s">
        <v>445</v>
      </c>
    </row>
    <row r="22" spans="1:5">
      <c r="A22" s="4" t="s">
        <v>426</v>
      </c>
      <c r="B22" s="6" t="n">
        <v>3464</v>
      </c>
      <c r="C22" s="6" t="n">
        <v>5379</v>
      </c>
      <c r="D22" s="6" t="n">
        <v>5816</v>
      </c>
      <c r="E22" s="6" t="n">
        <v>10994</v>
      </c>
    </row>
    <row r="23" spans="1:5">
      <c r="A23" s="4" t="s">
        <v>452</v>
      </c>
    </row>
    <row r="24" spans="1:5">
      <c r="A24" s="3" t="s">
        <v>445</v>
      </c>
    </row>
    <row r="25" spans="1:5">
      <c r="A25" s="4" t="s">
        <v>426</v>
      </c>
      <c r="B25" s="7" t="n">
        <v>34</v>
      </c>
      <c r="C25" s="7" t="n">
        <v>78</v>
      </c>
      <c r="D25" s="7" t="n">
        <v>7316</v>
      </c>
      <c r="E25" s="7" t="n">
        <v>85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53</v>
      </c>
      <c r="B1" s="2" t="s">
        <v>2</v>
      </c>
      <c r="C1" s="2" t="s">
        <v>25</v>
      </c>
    </row>
    <row r="2" spans="1:3">
      <c r="A2" s="3" t="s">
        <v>425</v>
      </c>
    </row>
    <row r="3" spans="1:3">
      <c r="A3" s="4" t="s">
        <v>41</v>
      </c>
      <c r="B3" s="7" t="n">
        <v>583779</v>
      </c>
      <c r="C3" s="7" t="n">
        <v>601653</v>
      </c>
    </row>
    <row r="4" spans="1:3">
      <c r="A4" s="4" t="s">
        <v>36</v>
      </c>
      <c r="B4" s="6" t="n">
        <v>6200</v>
      </c>
      <c r="C4" s="6" t="n">
        <v>12348</v>
      </c>
    </row>
    <row r="5" spans="1:3">
      <c r="A5" s="4" t="s">
        <v>454</v>
      </c>
      <c r="B5" s="6" t="n">
        <v>342235</v>
      </c>
      <c r="C5" s="6" t="n">
        <v>344026</v>
      </c>
    </row>
    <row r="6" spans="1:3">
      <c r="A6" s="4" t="s">
        <v>455</v>
      </c>
    </row>
    <row r="7" spans="1:3">
      <c r="A7" s="3" t="s">
        <v>425</v>
      </c>
    </row>
    <row r="8" spans="1:3">
      <c r="A8" s="4" t="s">
        <v>41</v>
      </c>
      <c r="B8" s="6" t="n">
        <v>169483</v>
      </c>
      <c r="C8" s="6" t="n">
        <v>173882</v>
      </c>
    </row>
    <row r="9" spans="1:3">
      <c r="A9" s="4" t="s">
        <v>456</v>
      </c>
    </row>
    <row r="10" spans="1:3">
      <c r="A10" s="3" t="s">
        <v>425</v>
      </c>
    </row>
    <row r="11" spans="1:3">
      <c r="A11" s="4" t="s">
        <v>41</v>
      </c>
      <c r="B11" s="6" t="n">
        <v>41191</v>
      </c>
      <c r="C11" s="6" t="n">
        <v>41857</v>
      </c>
    </row>
    <row r="12" spans="1:3">
      <c r="A12" s="4" t="s">
        <v>457</v>
      </c>
    </row>
    <row r="13" spans="1:3">
      <c r="A13" s="3" t="s">
        <v>425</v>
      </c>
    </row>
    <row r="14" spans="1:3">
      <c r="A14" s="4" t="s">
        <v>41</v>
      </c>
      <c r="B14" s="6" t="n">
        <v>19378</v>
      </c>
      <c r="C14" s="6" t="n">
        <v>25623</v>
      </c>
    </row>
    <row r="15" spans="1:3">
      <c r="A15" s="4" t="s">
        <v>458</v>
      </c>
    </row>
    <row r="16" spans="1:3">
      <c r="A16" s="3" t="s">
        <v>425</v>
      </c>
    </row>
    <row r="17" spans="1:3">
      <c r="A17" s="4" t="s">
        <v>41</v>
      </c>
      <c r="B17" s="7" t="n">
        <v>5292</v>
      </c>
      <c r="C17" s="7" t="n">
        <v>39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9</v>
      </c>
      <c r="B1" s="2" t="s">
        <v>67</v>
      </c>
      <c r="D1" s="2" t="s">
        <v>1</v>
      </c>
    </row>
    <row r="2" spans="1:5">
      <c r="B2" s="2" t="s">
        <v>2</v>
      </c>
      <c r="C2" s="2" t="s">
        <v>26</v>
      </c>
      <c r="D2" s="2" t="s">
        <v>2</v>
      </c>
      <c r="E2" s="2" t="s">
        <v>26</v>
      </c>
    </row>
    <row r="3" spans="1:5">
      <c r="A3" s="3" t="s">
        <v>145</v>
      </c>
    </row>
    <row r="4" spans="1:5">
      <c r="A4" s="4" t="s">
        <v>460</v>
      </c>
      <c r="B4" s="6" t="n">
        <v>313500</v>
      </c>
      <c r="C4" s="6" t="n">
        <v>20500</v>
      </c>
      <c r="D4" s="6" t="n">
        <v>313500</v>
      </c>
      <c r="E4" s="6" t="n">
        <v>20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21"/>
    <col customWidth="1" max="3" min="3" width="23"/>
    <col customWidth="1" max="4" min="4" width="21"/>
  </cols>
  <sheetData>
    <row r="1" spans="1:4">
      <c r="A1" s="1" t="s">
        <v>461</v>
      </c>
      <c r="B1" s="2" t="s">
        <v>379</v>
      </c>
    </row>
    <row r="2" spans="1:4">
      <c r="B2" s="2" t="s">
        <v>462</v>
      </c>
      <c r="C2" s="2" t="s">
        <v>463</v>
      </c>
      <c r="D2" s="2" t="s">
        <v>464</v>
      </c>
    </row>
    <row r="3" spans="1:4">
      <c r="A3" s="3" t="s">
        <v>465</v>
      </c>
    </row>
    <row r="4" spans="1:4">
      <c r="A4" s="4" t="s">
        <v>466</v>
      </c>
      <c r="D4" s="7" t="n">
        <v>9</v>
      </c>
    </row>
    <row r="5" spans="1:4">
      <c r="A5" s="4" t="s">
        <v>467</v>
      </c>
      <c r="B5" s="10" t="n">
        <v>18.5</v>
      </c>
    </row>
    <row r="6" spans="1:4">
      <c r="A6" s="4" t="s">
        <v>468</v>
      </c>
      <c r="B6" s="4" t="s">
        <v>469</v>
      </c>
    </row>
    <row r="7" spans="1:4">
      <c r="A7" s="4" t="s">
        <v>470</v>
      </c>
      <c r="B7" s="4" t="s">
        <v>471</v>
      </c>
    </row>
    <row r="8" spans="1:4">
      <c r="A8" s="4" t="s">
        <v>472</v>
      </c>
    </row>
    <row r="9" spans="1:4">
      <c r="A9" s="3" t="s">
        <v>465</v>
      </c>
    </row>
    <row r="10" spans="1:4">
      <c r="A10" s="4" t="s">
        <v>473</v>
      </c>
      <c r="C10" s="6" t="n">
        <v>2</v>
      </c>
    </row>
    <row r="11" spans="1:4">
      <c r="A11" s="4" t="s">
        <v>474</v>
      </c>
      <c r="C11" s="6" t="n">
        <v>1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6"/>
    <col customWidth="1" max="2" min="2" width="24"/>
    <col customWidth="1" max="3" min="3" width="21"/>
  </cols>
  <sheetData>
    <row r="1" spans="1:3">
      <c r="A1" s="1" t="s">
        <v>475</v>
      </c>
      <c r="B1" s="2" t="s">
        <v>1</v>
      </c>
    </row>
    <row r="2" spans="1:3">
      <c r="B2" s="2" t="s">
        <v>476</v>
      </c>
      <c r="C2" s="2" t="s">
        <v>276</v>
      </c>
    </row>
    <row r="3" spans="1:3">
      <c r="A3" s="3" t="s">
        <v>477</v>
      </c>
    </row>
    <row r="4" spans="1:3">
      <c r="A4" s="4" t="s">
        <v>478</v>
      </c>
      <c r="B4" s="7" t="n">
        <v>973</v>
      </c>
      <c r="C4" s="7" t="n">
        <v>723</v>
      </c>
    </row>
    <row r="5" spans="1:3">
      <c r="A5" s="4" t="s">
        <v>479</v>
      </c>
    </row>
    <row r="6" spans="1:3">
      <c r="A6" s="3" t="s">
        <v>477</v>
      </c>
    </row>
    <row r="7" spans="1:3">
      <c r="A7" s="4" t="s">
        <v>480</v>
      </c>
      <c r="B7" s="6" t="n">
        <v>2</v>
      </c>
    </row>
    <row r="8" spans="1:3">
      <c r="A8" s="4" t="s">
        <v>481</v>
      </c>
    </row>
    <row r="9" spans="1:3">
      <c r="A9" s="3" t="s">
        <v>477</v>
      </c>
    </row>
    <row r="10" spans="1:3">
      <c r="A10" s="4" t="s">
        <v>482</v>
      </c>
      <c r="B10" s="4" t="s">
        <v>483</v>
      </c>
    </row>
    <row r="11" spans="1:3">
      <c r="A11" s="4" t="s">
        <v>484</v>
      </c>
    </row>
    <row r="12" spans="1:3">
      <c r="A12" s="3" t="s">
        <v>477</v>
      </c>
    </row>
    <row r="13" spans="1:3">
      <c r="A13" s="4" t="s">
        <v>485</v>
      </c>
      <c r="B13" s="4" t="s">
        <v>483</v>
      </c>
    </row>
    <row r="14" spans="1:3">
      <c r="A14" s="4" t="s">
        <v>486</v>
      </c>
    </row>
    <row r="15" spans="1:3">
      <c r="A15" s="3" t="s">
        <v>477</v>
      </c>
    </row>
    <row r="16" spans="1:3">
      <c r="A16" s="4" t="s">
        <v>485</v>
      </c>
      <c r="B16" s="4" t="s">
        <v>365</v>
      </c>
    </row>
    <row r="17" spans="1:3">
      <c r="A17" s="4" t="s">
        <v>487</v>
      </c>
    </row>
    <row r="18" spans="1:3">
      <c r="A18" s="3" t="s">
        <v>477</v>
      </c>
    </row>
    <row r="19" spans="1:3">
      <c r="A19" s="4" t="s">
        <v>482</v>
      </c>
      <c r="B19" s="4" t="s">
        <v>488</v>
      </c>
    </row>
    <row r="20" spans="1:3">
      <c r="A20" s="4" t="s">
        <v>489</v>
      </c>
    </row>
    <row r="21" spans="1:3">
      <c r="A21" s="3" t="s">
        <v>477</v>
      </c>
    </row>
    <row r="22" spans="1:3">
      <c r="A22" s="4" t="s">
        <v>482</v>
      </c>
      <c r="B22" s="4" t="s">
        <v>471</v>
      </c>
    </row>
    <row r="23" spans="1:3">
      <c r="A23" s="4" t="s">
        <v>490</v>
      </c>
    </row>
    <row r="24" spans="1:3">
      <c r="A24" s="3" t="s">
        <v>477</v>
      </c>
    </row>
    <row r="25" spans="1:3">
      <c r="A25" s="4" t="s">
        <v>482</v>
      </c>
      <c r="B25" s="4" t="s">
        <v>469</v>
      </c>
    </row>
    <row r="26" spans="1:3">
      <c r="A26" s="4" t="s">
        <v>491</v>
      </c>
    </row>
    <row r="27" spans="1:3">
      <c r="A27" s="3" t="s">
        <v>477</v>
      </c>
    </row>
    <row r="28" spans="1:3">
      <c r="A28" s="4" t="s">
        <v>492</v>
      </c>
      <c r="B28" s="7" t="n">
        <v>900</v>
      </c>
      <c r="C28" s="6" t="n">
        <v>3100</v>
      </c>
    </row>
    <row r="29" spans="1:3">
      <c r="A29" s="4" t="s">
        <v>493</v>
      </c>
      <c r="B29" s="7" t="n">
        <v>1000</v>
      </c>
      <c r="C29" s="7" t="n">
        <v>1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s="1" t="s">
        <v>494</v>
      </c>
      <c r="B1" s="2" t="s">
        <v>1</v>
      </c>
    </row>
    <row r="2" spans="1:2">
      <c r="B2" s="2" t="s">
        <v>462</v>
      </c>
    </row>
    <row r="3" spans="1:2">
      <c r="A3" s="3" t="s">
        <v>381</v>
      </c>
    </row>
    <row r="4" spans="1:2">
      <c r="A4" s="4" t="s">
        <v>495</v>
      </c>
      <c r="B4" s="4" t="s">
        <v>488</v>
      </c>
    </row>
    <row r="5" spans="1:2">
      <c r="A5" s="4" t="s">
        <v>496</v>
      </c>
    </row>
    <row r="6" spans="1:2">
      <c r="A6" s="3" t="s">
        <v>381</v>
      </c>
    </row>
    <row r="7" spans="1:2">
      <c r="A7" s="4" t="s">
        <v>497</v>
      </c>
      <c r="B7" s="7" t="n">
        <v>355000000</v>
      </c>
    </row>
    <row r="8" spans="1:2">
      <c r="A8" s="4" t="s">
        <v>498</v>
      </c>
      <c r="B8" s="4" t="s">
        <v>499</v>
      </c>
    </row>
    <row r="9" spans="1:2">
      <c r="A9" s="4" t="s">
        <v>500</v>
      </c>
      <c r="B9" s="4" t="s">
        <v>5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7</v>
      </c>
      <c r="D1" s="2" t="s">
        <v>1</v>
      </c>
    </row>
    <row r="2" spans="1:5">
      <c r="B2" s="2" t="s">
        <v>2</v>
      </c>
      <c r="C2" s="2" t="s">
        <v>26</v>
      </c>
      <c r="D2" s="2" t="s">
        <v>2</v>
      </c>
      <c r="E2" s="2" t="s">
        <v>26</v>
      </c>
    </row>
    <row r="3" spans="1:5">
      <c r="A3" s="3" t="s">
        <v>91</v>
      </c>
    </row>
    <row r="4" spans="1:5">
      <c r="A4" s="4" t="s">
        <v>85</v>
      </c>
      <c r="B4" s="7" t="n">
        <v>-38712</v>
      </c>
      <c r="C4" s="7" t="n">
        <v>-10239</v>
      </c>
      <c r="D4" s="7" t="n">
        <v>-64719</v>
      </c>
      <c r="E4" s="7" t="n">
        <v>-85322</v>
      </c>
    </row>
    <row r="5" spans="1:5">
      <c r="A5" s="4" t="s">
        <v>92</v>
      </c>
      <c r="B5" s="6" t="n">
        <v>439</v>
      </c>
      <c r="C5" s="6" t="n">
        <v>502</v>
      </c>
      <c r="D5" s="6" t="n">
        <v>1233</v>
      </c>
      <c r="E5" s="6" t="n">
        <v>-2089</v>
      </c>
    </row>
    <row r="6" spans="1:5">
      <c r="A6" s="4" t="s">
        <v>93</v>
      </c>
      <c r="B6" s="6" t="n">
        <v>-38273</v>
      </c>
      <c r="C6" s="6" t="n">
        <v>-9737</v>
      </c>
      <c r="D6" s="6" t="n">
        <v>-63486</v>
      </c>
      <c r="E6" s="6" t="n">
        <v>-87411</v>
      </c>
    </row>
    <row r="7" spans="1:5">
      <c r="A7" s="4" t="s">
        <v>94</v>
      </c>
      <c r="B7" s="6" t="n">
        <v>-256</v>
      </c>
      <c r="C7" s="6" t="n">
        <v>84</v>
      </c>
      <c r="D7" s="6" t="n">
        <v>-250</v>
      </c>
      <c r="E7" s="6" t="n">
        <v>320</v>
      </c>
    </row>
    <row r="8" spans="1:5">
      <c r="A8" s="4" t="s">
        <v>95</v>
      </c>
      <c r="B8" s="7" t="n">
        <v>-38529</v>
      </c>
      <c r="C8" s="7" t="n">
        <v>-9653</v>
      </c>
      <c r="D8" s="7" t="n">
        <v>-63736</v>
      </c>
      <c r="E8" s="7" t="n">
        <v>-870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2</v>
      </c>
      <c r="B1" s="2" t="s">
        <v>2</v>
      </c>
      <c r="C1" s="2" t="s">
        <v>25</v>
      </c>
      <c r="D1" s="2" t="s">
        <v>26</v>
      </c>
      <c r="E1" s="2" t="s">
        <v>27</v>
      </c>
    </row>
    <row r="2" spans="1:5">
      <c r="A2" s="3" t="s">
        <v>28</v>
      </c>
    </row>
    <row r="3" spans="1:5">
      <c r="A3" s="4" t="s">
        <v>29</v>
      </c>
      <c r="B3" s="7" t="n">
        <v>3283</v>
      </c>
      <c r="C3" s="7" t="n">
        <v>2129</v>
      </c>
      <c r="D3" s="7" t="n">
        <v>1766</v>
      </c>
      <c r="E3" s="7" t="n">
        <v>5097</v>
      </c>
    </row>
    <row r="4" spans="1:5">
      <c r="A4" s="4" t="s">
        <v>30</v>
      </c>
      <c r="B4" s="6" t="n">
        <v>222</v>
      </c>
      <c r="C4" s="6" t="n">
        <v>373</v>
      </c>
    </row>
    <row r="5" spans="1:5">
      <c r="A5" s="4" t="s">
        <v>31</v>
      </c>
      <c r="B5" s="6" t="n">
        <v>41861</v>
      </c>
      <c r="C5" s="6" t="n">
        <v>40520</v>
      </c>
    </row>
    <row r="6" spans="1:5">
      <c r="A6" s="4" t="s">
        <v>32</v>
      </c>
      <c r="B6" s="6" t="n">
        <v>6204</v>
      </c>
      <c r="C6" s="6" t="n">
        <v>5233</v>
      </c>
    </row>
    <row r="7" spans="1:5">
      <c r="A7" s="4" t="s">
        <v>33</v>
      </c>
      <c r="B7" s="6" t="n">
        <v>51570</v>
      </c>
      <c r="C7" s="6" t="n">
        <v>48255</v>
      </c>
    </row>
    <row r="8" spans="1:5">
      <c r="A8" s="4" t="s">
        <v>34</v>
      </c>
      <c r="B8" s="6" t="n">
        <v>144989</v>
      </c>
      <c r="C8" s="6" t="n">
        <v>155917</v>
      </c>
    </row>
    <row r="9" spans="1:5">
      <c r="A9" s="4" t="s">
        <v>35</v>
      </c>
      <c r="B9" s="6" t="n">
        <v>173655</v>
      </c>
      <c r="C9" s="6" t="n">
        <v>169824</v>
      </c>
    </row>
    <row r="10" spans="1:5">
      <c r="A10" s="4" t="s">
        <v>36</v>
      </c>
      <c r="B10" s="6" t="n">
        <v>6200</v>
      </c>
      <c r="C10" s="6" t="n">
        <v>12348</v>
      </c>
    </row>
    <row r="11" spans="1:5">
      <c r="A11" s="4" t="s">
        <v>37</v>
      </c>
      <c r="B11" s="6" t="n">
        <v>23590</v>
      </c>
      <c r="C11" s="6" t="n">
        <v>25553</v>
      </c>
    </row>
    <row r="12" spans="1:5">
      <c r="A12" s="4" t="s">
        <v>38</v>
      </c>
      <c r="B12" s="6" t="n">
        <v>9291</v>
      </c>
      <c r="C12" s="6" t="n">
        <v>10261</v>
      </c>
    </row>
    <row r="13" spans="1:5">
      <c r="A13" s="4" t="s">
        <v>39</v>
      </c>
      <c r="B13" s="6" t="n">
        <v>14714</v>
      </c>
      <c r="C13" s="6" t="n">
        <v>15787</v>
      </c>
    </row>
    <row r="14" spans="1:5">
      <c r="A14" s="4" t="s">
        <v>40</v>
      </c>
      <c r="B14" s="6" t="n">
        <v>159770</v>
      </c>
      <c r="C14" s="6" t="n">
        <v>163708</v>
      </c>
    </row>
    <row r="15" spans="1:5">
      <c r="A15" s="4" t="s">
        <v>41</v>
      </c>
      <c r="B15" s="6" t="n">
        <v>583779</v>
      </c>
      <c r="C15" s="6" t="n">
        <v>601653</v>
      </c>
    </row>
    <row r="16" spans="1:5">
      <c r="A16" s="3" t="s">
        <v>42</v>
      </c>
    </row>
    <row r="17" spans="1:5">
      <c r="A17" s="4" t="s">
        <v>43</v>
      </c>
      <c r="B17" s="6" t="n">
        <v>28225</v>
      </c>
      <c r="C17" s="6" t="n">
        <v>13660</v>
      </c>
    </row>
    <row r="18" spans="1:5">
      <c r="A18" s="4" t="s">
        <v>44</v>
      </c>
      <c r="B18" s="6" t="n">
        <v>8421</v>
      </c>
      <c r="C18" s="6" t="n">
        <v>8205</v>
      </c>
    </row>
    <row r="19" spans="1:5">
      <c r="A19" s="4" t="s">
        <v>45</v>
      </c>
      <c r="B19" s="6" t="n">
        <v>22360</v>
      </c>
      <c r="C19" s="6" t="n">
        <v>17828</v>
      </c>
    </row>
    <row r="20" spans="1:5">
      <c r="A20" s="4" t="s">
        <v>46</v>
      </c>
      <c r="B20" s="6" t="n">
        <v>59006</v>
      </c>
      <c r="C20" s="6" t="n">
        <v>39693</v>
      </c>
    </row>
    <row r="21" spans="1:5">
      <c r="A21" s="4" t="s">
        <v>47</v>
      </c>
      <c r="B21" s="6" t="n">
        <v>119523</v>
      </c>
      <c r="C21" s="6" t="n">
        <v>96165</v>
      </c>
    </row>
    <row r="22" spans="1:5">
      <c r="A22" s="4" t="s">
        <v>48</v>
      </c>
      <c r="B22" s="6" t="n">
        <v>361357</v>
      </c>
      <c r="C22" s="6" t="n">
        <v>364782</v>
      </c>
    </row>
    <row r="23" spans="1:5">
      <c r="A23" s="4" t="s">
        <v>49</v>
      </c>
      <c r="B23" s="6" t="n">
        <v>17949</v>
      </c>
      <c r="C23" s="6" t="n">
        <v>11720</v>
      </c>
    </row>
    <row r="24" spans="1:5">
      <c r="A24" s="4" t="s">
        <v>50</v>
      </c>
      <c r="B24" s="6" t="n">
        <v>557835</v>
      </c>
      <c r="C24" s="6" t="n">
        <v>512360</v>
      </c>
    </row>
    <row r="25" spans="1:5">
      <c r="A25" s="3" t="s">
        <v>503</v>
      </c>
    </row>
    <row r="26" spans="1:5">
      <c r="A26" s="4" t="s">
        <v>504</v>
      </c>
      <c r="B26" s="6" t="n">
        <v>1</v>
      </c>
      <c r="C26" s="6" t="n">
        <v>1</v>
      </c>
    </row>
    <row r="27" spans="1:5">
      <c r="A27" s="4" t="s">
        <v>53</v>
      </c>
      <c r="B27" s="6" t="n">
        <v>181396</v>
      </c>
      <c r="C27" s="6" t="n">
        <v>181259</v>
      </c>
    </row>
    <row r="28" spans="1:5">
      <c r="A28" s="4" t="s">
        <v>54</v>
      </c>
      <c r="B28" s="6" t="n">
        <v>-149883</v>
      </c>
      <c r="C28" s="6" t="n">
        <v>-84901</v>
      </c>
    </row>
    <row r="29" spans="1:5">
      <c r="A29" s="4" t="s">
        <v>505</v>
      </c>
      <c r="B29" s="6" t="n">
        <v>-6543</v>
      </c>
      <c r="C29" s="6" t="n">
        <v>-7789</v>
      </c>
    </row>
    <row r="30" spans="1:5">
      <c r="A30" s="4" t="s">
        <v>56</v>
      </c>
      <c r="B30" s="6" t="n">
        <v>24971</v>
      </c>
      <c r="C30" s="6" t="n">
        <v>88570</v>
      </c>
    </row>
    <row r="31" spans="1:5">
      <c r="A31" s="4" t="s">
        <v>57</v>
      </c>
      <c r="B31" s="6" t="n">
        <v>973</v>
      </c>
      <c r="C31" s="6" t="n">
        <v>723</v>
      </c>
    </row>
    <row r="32" spans="1:5">
      <c r="A32" s="4" t="s">
        <v>58</v>
      </c>
      <c r="B32" s="6" t="n">
        <v>25944</v>
      </c>
      <c r="C32" s="6" t="n">
        <v>89293</v>
      </c>
    </row>
    <row r="33" spans="1:5">
      <c r="A33" s="4" t="s">
        <v>59</v>
      </c>
      <c r="B33" s="6" t="n">
        <v>583779</v>
      </c>
      <c r="C33" s="6" t="n">
        <v>601653</v>
      </c>
    </row>
    <row r="34" spans="1:5">
      <c r="A34" s="4" t="s">
        <v>506</v>
      </c>
    </row>
    <row r="35" spans="1:5">
      <c r="A35" s="3" t="s">
        <v>28</v>
      </c>
    </row>
    <row r="36" spans="1:5">
      <c r="A36" s="4" t="s">
        <v>29</v>
      </c>
      <c r="B36" s="6" t="n">
        <v>797</v>
      </c>
      <c r="C36" s="6" t="n">
        <v>13</v>
      </c>
      <c r="D36" s="6" t="n">
        <v>16</v>
      </c>
      <c r="E36" s="6" t="n">
        <v>7</v>
      </c>
    </row>
    <row r="37" spans="1:5">
      <c r="A37" s="4" t="s">
        <v>30</v>
      </c>
      <c r="B37" s="6" t="n">
        <v>0</v>
      </c>
      <c r="C37" s="6" t="n">
        <v>0</v>
      </c>
    </row>
    <row r="38" spans="1:5">
      <c r="A38" s="4" t="s">
        <v>31</v>
      </c>
      <c r="B38" s="6" t="n">
        <v>17680</v>
      </c>
      <c r="C38" s="6" t="n">
        <v>18053</v>
      </c>
    </row>
    <row r="39" spans="1:5">
      <c r="A39" s="4" t="s">
        <v>32</v>
      </c>
      <c r="B39" s="6" t="n">
        <v>4615</v>
      </c>
      <c r="C39" s="6" t="n">
        <v>3637</v>
      </c>
    </row>
    <row r="40" spans="1:5">
      <c r="A40" s="4" t="s">
        <v>33</v>
      </c>
      <c r="B40" s="6" t="n">
        <v>23092</v>
      </c>
      <c r="C40" s="6" t="n">
        <v>21703</v>
      </c>
    </row>
    <row r="41" spans="1:5">
      <c r="A41" s="4" t="s">
        <v>34</v>
      </c>
      <c r="B41" s="6" t="n">
        <v>105503</v>
      </c>
      <c r="C41" s="6" t="n">
        <v>108792</v>
      </c>
    </row>
    <row r="42" spans="1:5">
      <c r="A42" s="4" t="s">
        <v>35</v>
      </c>
      <c r="B42" s="6" t="n">
        <v>126616</v>
      </c>
      <c r="C42" s="6" t="n">
        <v>128038</v>
      </c>
    </row>
    <row r="43" spans="1:5">
      <c r="A43" s="4" t="s">
        <v>36</v>
      </c>
      <c r="B43" s="6" t="n">
        <v>1500</v>
      </c>
      <c r="C43" s="6" t="n">
        <v>5880</v>
      </c>
    </row>
    <row r="44" spans="1:5">
      <c r="A44" s="4" t="s">
        <v>37</v>
      </c>
      <c r="B44" s="6" t="n">
        <v>18709</v>
      </c>
      <c r="C44" s="6" t="n">
        <v>20367</v>
      </c>
    </row>
    <row r="45" spans="1:5">
      <c r="A45" s="4" t="s">
        <v>38</v>
      </c>
      <c r="B45" s="6" t="n">
        <v>311813</v>
      </c>
      <c r="C45" s="6" t="n">
        <v>311798</v>
      </c>
    </row>
    <row r="46" spans="1:5">
      <c r="A46" s="4" t="s">
        <v>39</v>
      </c>
      <c r="B46" s="6" t="n">
        <v>2205</v>
      </c>
      <c r="C46" s="6" t="n">
        <v>2205</v>
      </c>
    </row>
    <row r="47" spans="1:5">
      <c r="A47" s="4" t="s">
        <v>40</v>
      </c>
      <c r="B47" s="6" t="n">
        <v>0</v>
      </c>
      <c r="C47" s="6" t="n">
        <v>0</v>
      </c>
    </row>
    <row r="48" spans="1:5">
      <c r="A48" s="4" t="s">
        <v>41</v>
      </c>
      <c r="B48" s="6" t="n">
        <v>589438</v>
      </c>
      <c r="C48" s="6" t="n">
        <v>598783</v>
      </c>
    </row>
    <row r="49" spans="1:5">
      <c r="A49" s="3" t="s">
        <v>42</v>
      </c>
    </row>
    <row r="50" spans="1:5">
      <c r="A50" s="4" t="s">
        <v>43</v>
      </c>
      <c r="B50" s="6" t="n">
        <v>12413</v>
      </c>
      <c r="C50" s="6" t="n">
        <v>6165</v>
      </c>
    </row>
    <row r="51" spans="1:5">
      <c r="A51" s="4" t="s">
        <v>44</v>
      </c>
      <c r="B51" s="6" t="n">
        <v>7451</v>
      </c>
      <c r="C51" s="6" t="n">
        <v>7292</v>
      </c>
    </row>
    <row r="52" spans="1:5">
      <c r="A52" s="4" t="s">
        <v>45</v>
      </c>
      <c r="B52" s="6" t="n">
        <v>16473</v>
      </c>
      <c r="C52" s="6" t="n">
        <v>15524</v>
      </c>
    </row>
    <row r="53" spans="1:5">
      <c r="A53" s="4" t="s">
        <v>46</v>
      </c>
      <c r="B53" s="6" t="n">
        <v>36337</v>
      </c>
      <c r="C53" s="6" t="n">
        <v>28981</v>
      </c>
    </row>
    <row r="54" spans="1:5">
      <c r="A54" s="4" t="s">
        <v>47</v>
      </c>
      <c r="B54" s="6" t="n">
        <v>119523</v>
      </c>
      <c r="C54" s="6" t="n">
        <v>96165</v>
      </c>
    </row>
    <row r="55" spans="1:5">
      <c r="A55" s="4" t="s">
        <v>48</v>
      </c>
      <c r="B55" s="6" t="n">
        <v>359660</v>
      </c>
      <c r="C55" s="6" t="n">
        <v>362585</v>
      </c>
    </row>
    <row r="56" spans="1:5">
      <c r="A56" s="4" t="s">
        <v>49</v>
      </c>
      <c r="B56" s="6" t="n">
        <v>-8811</v>
      </c>
      <c r="C56" s="6" t="n">
        <v>-30830</v>
      </c>
    </row>
    <row r="57" spans="1:5">
      <c r="A57" s="4" t="s">
        <v>50</v>
      </c>
      <c r="B57" s="6" t="n">
        <v>506709</v>
      </c>
      <c r="C57" s="6" t="n">
        <v>456901</v>
      </c>
    </row>
    <row r="58" spans="1:5">
      <c r="A58" s="3" t="s">
        <v>503</v>
      </c>
    </row>
    <row r="59" spans="1:5">
      <c r="A59" s="4" t="s">
        <v>504</v>
      </c>
      <c r="B59" s="6" t="n">
        <v>1</v>
      </c>
      <c r="C59" s="6" t="n">
        <v>1</v>
      </c>
    </row>
    <row r="60" spans="1:5">
      <c r="A60" s="4" t="s">
        <v>53</v>
      </c>
      <c r="B60" s="6" t="n">
        <v>181396</v>
      </c>
      <c r="C60" s="6" t="n">
        <v>181259</v>
      </c>
    </row>
    <row r="61" spans="1:5">
      <c r="A61" s="4" t="s">
        <v>54</v>
      </c>
      <c r="B61" s="6" t="n">
        <v>-94453</v>
      </c>
      <c r="C61" s="6" t="n">
        <v>-34322</v>
      </c>
    </row>
    <row r="62" spans="1:5">
      <c r="A62" s="4" t="s">
        <v>505</v>
      </c>
      <c r="B62" s="6" t="n">
        <v>-4215</v>
      </c>
      <c r="C62" s="6" t="n">
        <v>-5056</v>
      </c>
    </row>
    <row r="63" spans="1:5">
      <c r="A63" s="4" t="s">
        <v>56</v>
      </c>
      <c r="B63" s="6" t="n">
        <v>82729</v>
      </c>
      <c r="C63" s="6" t="n">
        <v>141882</v>
      </c>
    </row>
    <row r="64" spans="1:5">
      <c r="A64" s="4" t="s">
        <v>57</v>
      </c>
      <c r="B64" s="6" t="n">
        <v>0</v>
      </c>
      <c r="C64" s="6" t="n">
        <v>0</v>
      </c>
    </row>
    <row r="65" spans="1:5">
      <c r="A65" s="4" t="s">
        <v>58</v>
      </c>
      <c r="B65" s="6" t="n">
        <v>82729</v>
      </c>
      <c r="C65" s="6" t="n">
        <v>141882</v>
      </c>
    </row>
    <row r="66" spans="1:5">
      <c r="A66" s="4" t="s">
        <v>59</v>
      </c>
      <c r="B66" s="6" t="n">
        <v>589438</v>
      </c>
      <c r="C66" s="6" t="n">
        <v>598783</v>
      </c>
    </row>
    <row r="67" spans="1:5">
      <c r="A67" s="4" t="s">
        <v>507</v>
      </c>
    </row>
    <row r="68" spans="1:5">
      <c r="A68" s="3" t="s">
        <v>28</v>
      </c>
    </row>
    <row r="69" spans="1:5">
      <c r="A69" s="4" t="s">
        <v>29</v>
      </c>
      <c r="B69" s="6" t="n">
        <v>102</v>
      </c>
      <c r="C69" s="6" t="n">
        <v>71</v>
      </c>
      <c r="D69" s="6" t="n">
        <v>41</v>
      </c>
      <c r="E69" s="6" t="n">
        <v>274</v>
      </c>
    </row>
    <row r="70" spans="1:5">
      <c r="A70" s="4" t="s">
        <v>30</v>
      </c>
      <c r="B70" s="6" t="n">
        <v>0</v>
      </c>
      <c r="C70" s="6" t="n">
        <v>0</v>
      </c>
    </row>
    <row r="71" spans="1:5">
      <c r="A71" s="4" t="s">
        <v>31</v>
      </c>
      <c r="B71" s="6" t="n">
        <v>14354</v>
      </c>
      <c r="C71" s="6" t="n">
        <v>15887</v>
      </c>
    </row>
    <row r="72" spans="1:5">
      <c r="A72" s="4" t="s">
        <v>32</v>
      </c>
      <c r="B72" s="6" t="n">
        <v>837</v>
      </c>
      <c r="C72" s="6" t="n">
        <v>1028</v>
      </c>
    </row>
    <row r="73" spans="1:5">
      <c r="A73" s="4" t="s">
        <v>33</v>
      </c>
      <c r="B73" s="6" t="n">
        <v>15293</v>
      </c>
      <c r="C73" s="6" t="n">
        <v>16986</v>
      </c>
    </row>
    <row r="74" spans="1:5">
      <c r="A74" s="4" t="s">
        <v>34</v>
      </c>
      <c r="B74" s="6" t="n">
        <v>38598</v>
      </c>
      <c r="C74" s="6" t="n">
        <v>46589</v>
      </c>
    </row>
    <row r="75" spans="1:5">
      <c r="A75" s="4" t="s">
        <v>35</v>
      </c>
      <c r="B75" s="6" t="n">
        <v>46897</v>
      </c>
      <c r="C75" s="6" t="n">
        <v>41543</v>
      </c>
    </row>
    <row r="76" spans="1:5">
      <c r="A76" s="4" t="s">
        <v>36</v>
      </c>
      <c r="B76" s="6" t="n">
        <v>4700</v>
      </c>
      <c r="C76" s="6" t="n">
        <v>5316</v>
      </c>
    </row>
    <row r="77" spans="1:5">
      <c r="A77" s="4" t="s">
        <v>37</v>
      </c>
      <c r="B77" s="6" t="n">
        <v>4326</v>
      </c>
      <c r="C77" s="6" t="n">
        <v>4606</v>
      </c>
    </row>
    <row r="78" spans="1:5">
      <c r="A78" s="4" t="s">
        <v>38</v>
      </c>
      <c r="B78" s="6" t="n">
        <v>7329</v>
      </c>
      <c r="C78" s="6" t="n">
        <v>8309</v>
      </c>
    </row>
    <row r="79" spans="1:5">
      <c r="A79" s="4" t="s">
        <v>39</v>
      </c>
      <c r="B79" s="6" t="n">
        <v>12509</v>
      </c>
      <c r="C79" s="6" t="n">
        <v>13582</v>
      </c>
    </row>
    <row r="80" spans="1:5">
      <c r="A80" s="4" t="s">
        <v>40</v>
      </c>
      <c r="B80" s="6" t="n">
        <v>160532</v>
      </c>
      <c r="C80" s="6" t="n">
        <v>160533</v>
      </c>
    </row>
    <row r="81" spans="1:5">
      <c r="A81" s="4" t="s">
        <v>41</v>
      </c>
      <c r="B81" s="6" t="n">
        <v>290184</v>
      </c>
      <c r="C81" s="6" t="n">
        <v>297464</v>
      </c>
    </row>
    <row r="82" spans="1:5">
      <c r="A82" s="3" t="s">
        <v>42</v>
      </c>
    </row>
    <row r="83" spans="1:5">
      <c r="A83" s="4" t="s">
        <v>43</v>
      </c>
      <c r="B83" s="6" t="n">
        <v>13983</v>
      </c>
      <c r="C83" s="6" t="n">
        <v>6270</v>
      </c>
    </row>
    <row r="84" spans="1:5">
      <c r="A84" s="4" t="s">
        <v>44</v>
      </c>
      <c r="B84" s="6" t="n">
        <v>970</v>
      </c>
      <c r="C84" s="6" t="n">
        <v>913</v>
      </c>
    </row>
    <row r="85" spans="1:5">
      <c r="A85" s="4" t="s">
        <v>45</v>
      </c>
      <c r="B85" s="6" t="n">
        <v>3872</v>
      </c>
      <c r="C85" s="6" t="n">
        <v>1588</v>
      </c>
    </row>
    <row r="86" spans="1:5">
      <c r="A86" s="4" t="s">
        <v>46</v>
      </c>
      <c r="B86" s="6" t="n">
        <v>18825</v>
      </c>
      <c r="C86" s="6" t="n">
        <v>8771</v>
      </c>
    </row>
    <row r="87" spans="1:5">
      <c r="A87" s="4" t="s">
        <v>47</v>
      </c>
      <c r="B87" s="6" t="n">
        <v>0</v>
      </c>
      <c r="C87" s="6" t="n">
        <v>0</v>
      </c>
    </row>
    <row r="88" spans="1:5">
      <c r="A88" s="4" t="s">
        <v>48</v>
      </c>
      <c r="B88" s="6" t="n">
        <v>1697</v>
      </c>
      <c r="C88" s="6" t="n">
        <v>2197</v>
      </c>
    </row>
    <row r="89" spans="1:5">
      <c r="A89" s="4" t="s">
        <v>49</v>
      </c>
      <c r="B89" s="6" t="n">
        <v>10070</v>
      </c>
      <c r="C89" s="6" t="n">
        <v>26046</v>
      </c>
    </row>
    <row r="90" spans="1:5">
      <c r="A90" s="4" t="s">
        <v>50</v>
      </c>
      <c r="B90" s="6" t="n">
        <v>30592</v>
      </c>
      <c r="C90" s="6" t="n">
        <v>37014</v>
      </c>
    </row>
    <row r="91" spans="1:5">
      <c r="A91" s="3" t="s">
        <v>503</v>
      </c>
    </row>
    <row r="92" spans="1:5">
      <c r="A92" s="4" t="s">
        <v>504</v>
      </c>
      <c r="B92" s="6" t="n">
        <v>0</v>
      </c>
      <c r="C92" s="6" t="n">
        <v>0</v>
      </c>
    </row>
    <row r="93" spans="1:5">
      <c r="A93" s="4" t="s">
        <v>53</v>
      </c>
      <c r="B93" s="6" t="n">
        <v>297994</v>
      </c>
      <c r="C93" s="6" t="n">
        <v>297994</v>
      </c>
    </row>
    <row r="94" spans="1:5">
      <c r="A94" s="4" t="s">
        <v>54</v>
      </c>
      <c r="B94" s="6" t="n">
        <v>-38402</v>
      </c>
      <c r="C94" s="6" t="n">
        <v>-37544</v>
      </c>
    </row>
    <row r="95" spans="1:5">
      <c r="A95" s="4" t="s">
        <v>505</v>
      </c>
      <c r="B95" s="6" t="n">
        <v>0</v>
      </c>
      <c r="C95" s="6" t="n">
        <v>0</v>
      </c>
    </row>
    <row r="96" spans="1:5">
      <c r="A96" s="4" t="s">
        <v>56</v>
      </c>
      <c r="B96" s="6" t="n">
        <v>259592</v>
      </c>
      <c r="C96" s="6" t="n">
        <v>260450</v>
      </c>
    </row>
    <row r="97" spans="1:5">
      <c r="A97" s="4" t="s">
        <v>57</v>
      </c>
      <c r="B97" s="6" t="n">
        <v>0</v>
      </c>
      <c r="C97" s="6" t="n">
        <v>0</v>
      </c>
    </row>
    <row r="98" spans="1:5">
      <c r="A98" s="4" t="s">
        <v>58</v>
      </c>
      <c r="B98" s="6" t="n">
        <v>259592</v>
      </c>
      <c r="C98" s="6" t="n">
        <v>260450</v>
      </c>
    </row>
    <row r="99" spans="1:5">
      <c r="A99" s="4" t="s">
        <v>59</v>
      </c>
      <c r="B99" s="6" t="n">
        <v>290184</v>
      </c>
      <c r="C99" s="6" t="n">
        <v>297464</v>
      </c>
    </row>
    <row r="100" spans="1:5">
      <c r="A100" s="4" t="s">
        <v>508</v>
      </c>
    </row>
    <row r="101" spans="1:5">
      <c r="A101" s="3" t="s">
        <v>28</v>
      </c>
    </row>
    <row r="102" spans="1:5">
      <c r="A102" s="4" t="s">
        <v>29</v>
      </c>
      <c r="B102" s="6" t="n">
        <v>2384</v>
      </c>
      <c r="C102" s="6" t="n">
        <v>2045</v>
      </c>
      <c r="D102" s="6" t="n">
        <v>1709</v>
      </c>
      <c r="E102" s="6" t="n">
        <v>4816</v>
      </c>
    </row>
    <row r="103" spans="1:5">
      <c r="A103" s="4" t="s">
        <v>30</v>
      </c>
      <c r="B103" s="6" t="n">
        <v>222</v>
      </c>
      <c r="C103" s="6" t="n">
        <v>373</v>
      </c>
    </row>
    <row r="104" spans="1:5">
      <c r="A104" s="4" t="s">
        <v>31</v>
      </c>
      <c r="B104" s="6" t="n">
        <v>9789</v>
      </c>
      <c r="C104" s="6" t="n">
        <v>6542</v>
      </c>
    </row>
    <row r="105" spans="1:5">
      <c r="A105" s="4" t="s">
        <v>32</v>
      </c>
      <c r="B105" s="6" t="n">
        <v>752</v>
      </c>
      <c r="C105" s="6" t="n">
        <v>568</v>
      </c>
    </row>
    <row r="106" spans="1:5">
      <c r="A106" s="4" t="s">
        <v>33</v>
      </c>
      <c r="B106" s="6" t="n">
        <v>13147</v>
      </c>
      <c r="C106" s="6" t="n">
        <v>9528</v>
      </c>
    </row>
    <row r="107" spans="1:5">
      <c r="A107" s="4" t="s">
        <v>34</v>
      </c>
      <c r="B107" s="6" t="n">
        <v>888</v>
      </c>
      <c r="C107" s="6" t="n">
        <v>536</v>
      </c>
    </row>
    <row r="108" spans="1:5">
      <c r="A108" s="4" t="s">
        <v>35</v>
      </c>
      <c r="B108" s="6" t="n">
        <v>187</v>
      </c>
      <c r="C108" s="6" t="n">
        <v>288</v>
      </c>
    </row>
    <row r="109" spans="1:5">
      <c r="A109" s="4" t="s">
        <v>36</v>
      </c>
      <c r="B109" s="6" t="n">
        <v>0</v>
      </c>
      <c r="C109" s="6" t="n">
        <v>1152</v>
      </c>
    </row>
    <row r="110" spans="1:5">
      <c r="A110" s="4" t="s">
        <v>37</v>
      </c>
      <c r="B110" s="6" t="n">
        <v>555</v>
      </c>
      <c r="C110" s="6" t="n">
        <v>580</v>
      </c>
    </row>
    <row r="111" spans="1:5">
      <c r="A111" s="4" t="s">
        <v>38</v>
      </c>
      <c r="B111" s="6" t="n">
        <v>619</v>
      </c>
      <c r="C111" s="6" t="n">
        <v>624</v>
      </c>
    </row>
    <row r="112" spans="1:5">
      <c r="A112" s="4" t="s">
        <v>39</v>
      </c>
      <c r="B112" s="6" t="n">
        <v>0</v>
      </c>
      <c r="C112" s="6" t="n">
        <v>0</v>
      </c>
    </row>
    <row r="113" spans="1:5">
      <c r="A113" s="4" t="s">
        <v>40</v>
      </c>
      <c r="B113" s="6" t="n">
        <v>0</v>
      </c>
      <c r="C113" s="6" t="n">
        <v>3937</v>
      </c>
    </row>
    <row r="114" spans="1:5">
      <c r="A114" s="4" t="s">
        <v>41</v>
      </c>
      <c r="B114" s="6" t="n">
        <v>15396</v>
      </c>
      <c r="C114" s="6" t="n">
        <v>16645</v>
      </c>
    </row>
    <row r="115" spans="1:5">
      <c r="A115" s="3" t="s">
        <v>42</v>
      </c>
    </row>
    <row r="116" spans="1:5">
      <c r="A116" s="4" t="s">
        <v>43</v>
      </c>
      <c r="B116" s="6" t="n">
        <v>1829</v>
      </c>
      <c r="C116" s="6" t="n">
        <v>1225</v>
      </c>
    </row>
    <row r="117" spans="1:5">
      <c r="A117" s="4" t="s">
        <v>44</v>
      </c>
      <c r="B117" s="6" t="n">
        <v>0</v>
      </c>
      <c r="C117" s="6" t="n">
        <v>0</v>
      </c>
    </row>
    <row r="118" spans="1:5">
      <c r="A118" s="4" t="s">
        <v>45</v>
      </c>
      <c r="B118" s="6" t="n">
        <v>2015</v>
      </c>
      <c r="C118" s="6" t="n">
        <v>716</v>
      </c>
    </row>
    <row r="119" spans="1:5">
      <c r="A119" s="4" t="s">
        <v>46</v>
      </c>
      <c r="B119" s="6" t="n">
        <v>3844</v>
      </c>
      <c r="C119" s="6" t="n">
        <v>1941</v>
      </c>
    </row>
    <row r="120" spans="1:5">
      <c r="A120" s="4" t="s">
        <v>47</v>
      </c>
      <c r="B120" s="6" t="n">
        <v>0</v>
      </c>
      <c r="C120" s="6" t="n">
        <v>0</v>
      </c>
    </row>
    <row r="121" spans="1:5">
      <c r="A121" s="4" t="s">
        <v>48</v>
      </c>
      <c r="B121" s="6" t="n">
        <v>0</v>
      </c>
      <c r="C121" s="6" t="n">
        <v>0</v>
      </c>
    </row>
    <row r="122" spans="1:5">
      <c r="A122" s="4" t="s">
        <v>49</v>
      </c>
      <c r="B122" s="6" t="n">
        <v>16690</v>
      </c>
      <c r="C122" s="6" t="n">
        <v>16504</v>
      </c>
    </row>
    <row r="123" spans="1:5">
      <c r="A123" s="4" t="s">
        <v>50</v>
      </c>
      <c r="B123" s="6" t="n">
        <v>20534</v>
      </c>
      <c r="C123" s="6" t="n">
        <v>18445</v>
      </c>
    </row>
    <row r="124" spans="1:5">
      <c r="A124" s="3" t="s">
        <v>503</v>
      </c>
    </row>
    <row r="125" spans="1:5">
      <c r="A125" s="4" t="s">
        <v>504</v>
      </c>
      <c r="B125" s="6" t="n">
        <v>7053</v>
      </c>
      <c r="C125" s="6" t="n">
        <v>7052</v>
      </c>
    </row>
    <row r="126" spans="1:5">
      <c r="A126" s="4" t="s">
        <v>53</v>
      </c>
      <c r="B126" s="6" t="n">
        <v>5785</v>
      </c>
      <c r="C126" s="6" t="n">
        <v>33</v>
      </c>
    </row>
    <row r="127" spans="1:5">
      <c r="A127" s="4" t="s">
        <v>54</v>
      </c>
      <c r="B127" s="6" t="n">
        <v>-17028</v>
      </c>
      <c r="C127" s="6" t="n">
        <v>-7545</v>
      </c>
    </row>
    <row r="128" spans="1:5">
      <c r="A128" s="4" t="s">
        <v>505</v>
      </c>
      <c r="B128" s="6" t="n">
        <v>-1581</v>
      </c>
      <c r="C128" s="6" t="n">
        <v>-1974</v>
      </c>
    </row>
    <row r="129" spans="1:5">
      <c r="A129" s="4" t="s">
        <v>56</v>
      </c>
      <c r="B129" s="6" t="n">
        <v>-5771</v>
      </c>
      <c r="C129" s="6" t="n">
        <v>-2434</v>
      </c>
    </row>
    <row r="130" spans="1:5">
      <c r="A130" s="4" t="s">
        <v>57</v>
      </c>
      <c r="B130" s="6" t="n">
        <v>633</v>
      </c>
      <c r="C130" s="6" t="n">
        <v>634</v>
      </c>
    </row>
    <row r="131" spans="1:5">
      <c r="A131" s="4" t="s">
        <v>58</v>
      </c>
      <c r="B131" s="6" t="n">
        <v>-5138</v>
      </c>
      <c r="C131" s="6" t="n">
        <v>-1800</v>
      </c>
    </row>
    <row r="132" spans="1:5">
      <c r="A132" s="4" t="s">
        <v>59</v>
      </c>
      <c r="B132" s="6" t="n">
        <v>15396</v>
      </c>
      <c r="C132" s="6" t="n">
        <v>16645</v>
      </c>
    </row>
    <row r="133" spans="1:5">
      <c r="A133" s="4" t="s">
        <v>509</v>
      </c>
    </row>
    <row r="134" spans="1:5">
      <c r="A134" s="3" t="s">
        <v>28</v>
      </c>
    </row>
    <row r="135" spans="1:5">
      <c r="A135" s="4" t="s">
        <v>29</v>
      </c>
      <c r="B135" s="6" t="n">
        <v>0</v>
      </c>
      <c r="C135" s="6" t="n">
        <v>0</v>
      </c>
      <c r="D135" s="7" t="n">
        <v>0</v>
      </c>
      <c r="E135" s="7" t="n">
        <v>0</v>
      </c>
    </row>
    <row r="136" spans="1:5">
      <c r="A136" s="4" t="s">
        <v>30</v>
      </c>
      <c r="B136" s="6" t="n">
        <v>0</v>
      </c>
      <c r="C136" s="6" t="n">
        <v>0</v>
      </c>
    </row>
    <row r="137" spans="1:5">
      <c r="A137" s="4" t="s">
        <v>31</v>
      </c>
      <c r="B137" s="6" t="n">
        <v>38</v>
      </c>
      <c r="C137" s="6" t="n">
        <v>38</v>
      </c>
    </row>
    <row r="138" spans="1:5">
      <c r="A138" s="4" t="s">
        <v>32</v>
      </c>
      <c r="B138" s="6" t="n">
        <v>0</v>
      </c>
      <c r="C138" s="6" t="n">
        <v>0</v>
      </c>
    </row>
    <row r="139" spans="1:5">
      <c r="A139" s="4" t="s">
        <v>33</v>
      </c>
      <c r="B139" s="6" t="n">
        <v>38</v>
      </c>
      <c r="C139" s="6" t="n">
        <v>38</v>
      </c>
    </row>
    <row r="140" spans="1:5">
      <c r="A140" s="4" t="s">
        <v>34</v>
      </c>
      <c r="B140" s="6" t="n">
        <v>0</v>
      </c>
      <c r="C140" s="6" t="n">
        <v>0</v>
      </c>
    </row>
    <row r="141" spans="1:5">
      <c r="A141" s="4" t="s">
        <v>35</v>
      </c>
      <c r="B141" s="6" t="n">
        <v>-45</v>
      </c>
      <c r="C141" s="6" t="n">
        <v>-45</v>
      </c>
    </row>
    <row r="142" spans="1:5">
      <c r="A142" s="4" t="s">
        <v>36</v>
      </c>
      <c r="B142" s="6" t="n">
        <v>0</v>
      </c>
      <c r="C142" s="6" t="n">
        <v>0</v>
      </c>
    </row>
    <row r="143" spans="1:5">
      <c r="A143" s="4" t="s">
        <v>37</v>
      </c>
      <c r="B143" s="6" t="n">
        <v>0</v>
      </c>
      <c r="C143" s="6" t="n">
        <v>0</v>
      </c>
    </row>
    <row r="144" spans="1:5">
      <c r="A144" s="4" t="s">
        <v>38</v>
      </c>
      <c r="B144" s="6" t="n">
        <v>-310470</v>
      </c>
      <c r="C144" s="6" t="n">
        <v>-310470</v>
      </c>
    </row>
    <row r="145" spans="1:5">
      <c r="A145" s="4" t="s">
        <v>39</v>
      </c>
      <c r="B145" s="6" t="n">
        <v>0</v>
      </c>
      <c r="C145" s="6" t="n">
        <v>0</v>
      </c>
    </row>
    <row r="146" spans="1:5">
      <c r="A146" s="4" t="s">
        <v>40</v>
      </c>
      <c r="B146" s="6" t="n">
        <v>-762</v>
      </c>
      <c r="C146" s="6" t="n">
        <v>-762</v>
      </c>
    </row>
    <row r="147" spans="1:5">
      <c r="A147" s="4" t="s">
        <v>41</v>
      </c>
      <c r="B147" s="6" t="n">
        <v>-311239</v>
      </c>
      <c r="C147" s="6" t="n">
        <v>-311239</v>
      </c>
    </row>
    <row r="148" spans="1:5">
      <c r="A148" s="3" t="s">
        <v>42</v>
      </c>
    </row>
    <row r="149" spans="1:5">
      <c r="A149" s="4" t="s">
        <v>43</v>
      </c>
      <c r="B149" s="6" t="n">
        <v>0</v>
      </c>
      <c r="C149" s="6" t="n">
        <v>0</v>
      </c>
    </row>
    <row r="150" spans="1:5">
      <c r="A150" s="4" t="s">
        <v>44</v>
      </c>
      <c r="B150" s="6" t="n">
        <v>0</v>
      </c>
      <c r="C150" s="6" t="n">
        <v>0</v>
      </c>
    </row>
    <row r="151" spans="1:5">
      <c r="A151" s="4" t="s">
        <v>45</v>
      </c>
      <c r="B151" s="6" t="n">
        <v>0</v>
      </c>
      <c r="C151" s="6" t="n">
        <v>0</v>
      </c>
    </row>
    <row r="152" spans="1:5">
      <c r="A152" s="4" t="s">
        <v>46</v>
      </c>
      <c r="B152" s="6" t="n">
        <v>0</v>
      </c>
      <c r="C152" s="6" t="n">
        <v>0</v>
      </c>
    </row>
    <row r="153" spans="1:5">
      <c r="A153" s="4" t="s">
        <v>47</v>
      </c>
      <c r="B153" s="6" t="n">
        <v>0</v>
      </c>
      <c r="C153" s="6" t="n">
        <v>0</v>
      </c>
    </row>
    <row r="154" spans="1:5">
      <c r="A154" s="4" t="s">
        <v>48</v>
      </c>
      <c r="B154" s="6" t="n">
        <v>0</v>
      </c>
      <c r="C154" s="6" t="n">
        <v>0</v>
      </c>
    </row>
    <row r="155" spans="1:5">
      <c r="A155" s="4" t="s">
        <v>49</v>
      </c>
      <c r="B155" s="6" t="n">
        <v>0</v>
      </c>
      <c r="C155" s="6" t="n">
        <v>0</v>
      </c>
    </row>
    <row r="156" spans="1:5">
      <c r="A156" s="4" t="s">
        <v>50</v>
      </c>
      <c r="B156" s="6" t="n">
        <v>0</v>
      </c>
      <c r="C156" s="6" t="n">
        <v>0</v>
      </c>
    </row>
    <row r="157" spans="1:5">
      <c r="A157" s="3" t="s">
        <v>503</v>
      </c>
    </row>
    <row r="158" spans="1:5">
      <c r="A158" s="4" t="s">
        <v>504</v>
      </c>
      <c r="B158" s="6" t="n">
        <v>-7053</v>
      </c>
      <c r="C158" s="6" t="n">
        <v>-7052</v>
      </c>
    </row>
    <row r="159" spans="1:5">
      <c r="A159" s="4" t="s">
        <v>53</v>
      </c>
      <c r="B159" s="6" t="n">
        <v>-303779</v>
      </c>
      <c r="C159" s="6" t="n">
        <v>-298027</v>
      </c>
    </row>
    <row r="160" spans="1:5">
      <c r="A160" s="4" t="s">
        <v>54</v>
      </c>
      <c r="B160" s="6" t="n">
        <v>0</v>
      </c>
      <c r="C160" s="6" t="n">
        <v>-5490</v>
      </c>
    </row>
    <row r="161" spans="1:5">
      <c r="A161" s="4" t="s">
        <v>505</v>
      </c>
      <c r="B161" s="6" t="n">
        <v>-747</v>
      </c>
      <c r="C161" s="6" t="n">
        <v>-759</v>
      </c>
    </row>
    <row r="162" spans="1:5">
      <c r="A162" s="4" t="s">
        <v>56</v>
      </c>
      <c r="B162" s="6" t="n">
        <v>-311579</v>
      </c>
      <c r="C162" s="6" t="n">
        <v>-311328</v>
      </c>
    </row>
    <row r="163" spans="1:5">
      <c r="A163" s="4" t="s">
        <v>57</v>
      </c>
      <c r="B163" s="6" t="n">
        <v>340</v>
      </c>
      <c r="C163" s="6" t="n">
        <v>89</v>
      </c>
    </row>
    <row r="164" spans="1:5">
      <c r="A164" s="4" t="s">
        <v>58</v>
      </c>
      <c r="B164" s="6" t="n">
        <v>-311239</v>
      </c>
      <c r="C164" s="6" t="n">
        <v>-311239</v>
      </c>
    </row>
    <row r="165" spans="1:5">
      <c r="A165" s="4" t="s">
        <v>59</v>
      </c>
      <c r="B165" s="7" t="n">
        <v>-311239</v>
      </c>
      <c r="C165" s="7" t="n">
        <v>-3112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0</v>
      </c>
      <c r="B1" s="2" t="s">
        <v>67</v>
      </c>
      <c r="D1" s="2" t="s">
        <v>1</v>
      </c>
    </row>
    <row r="2" spans="1:5">
      <c r="B2" s="2" t="s">
        <v>2</v>
      </c>
      <c r="C2" s="2" t="s">
        <v>26</v>
      </c>
      <c r="D2" s="2" t="s">
        <v>2</v>
      </c>
      <c r="E2" s="2" t="s">
        <v>26</v>
      </c>
    </row>
    <row r="3" spans="1:5">
      <c r="A3" s="3" t="s">
        <v>511</v>
      </c>
    </row>
    <row r="4" spans="1:5">
      <c r="A4" s="4" t="s">
        <v>69</v>
      </c>
      <c r="B4" s="7" t="n">
        <v>50838</v>
      </c>
      <c r="C4" s="7" t="n">
        <v>67019</v>
      </c>
      <c r="D4" s="7" t="n">
        <v>95667</v>
      </c>
      <c r="E4" s="7" t="n">
        <v>130981</v>
      </c>
    </row>
    <row r="5" spans="1:5">
      <c r="A5" s="4" t="s">
        <v>70</v>
      </c>
      <c r="B5" s="6" t="n">
        <v>52168</v>
      </c>
      <c r="C5" s="6" t="n">
        <v>59101</v>
      </c>
      <c r="D5" s="6" t="n">
        <v>101071</v>
      </c>
      <c r="E5" s="6" t="n">
        <v>122076</v>
      </c>
    </row>
    <row r="6" spans="1:5">
      <c r="A6" s="4" t="s">
        <v>71</v>
      </c>
      <c r="B6" s="6" t="n">
        <v>-1330</v>
      </c>
      <c r="C6" s="6" t="n">
        <v>7918</v>
      </c>
      <c r="D6" s="6" t="n">
        <v>-5404</v>
      </c>
      <c r="E6" s="6" t="n">
        <v>8905</v>
      </c>
    </row>
    <row r="7" spans="1:5">
      <c r="A7" s="3" t="s">
        <v>72</v>
      </c>
    </row>
    <row r="8" spans="1:5">
      <c r="A8" s="4" t="s">
        <v>73</v>
      </c>
      <c r="B8" s="6" t="n">
        <v>6161</v>
      </c>
      <c r="C8" s="6" t="n">
        <v>5847</v>
      </c>
      <c r="D8" s="6" t="n">
        <v>12653</v>
      </c>
      <c r="E8" s="6" t="n">
        <v>12398</v>
      </c>
    </row>
    <row r="9" spans="1:5">
      <c r="A9" s="4" t="s">
        <v>74</v>
      </c>
      <c r="B9" s="6" t="n">
        <v>699</v>
      </c>
      <c r="C9" s="6" t="n">
        <v>583</v>
      </c>
      <c r="D9" s="6" t="n">
        <v>1330</v>
      </c>
      <c r="E9" s="6" t="n">
        <v>1461</v>
      </c>
    </row>
    <row r="10" spans="1:5">
      <c r="A10" s="4" t="s">
        <v>75</v>
      </c>
      <c r="B10" s="6" t="n">
        <v>2646</v>
      </c>
      <c r="C10" s="6" t="n">
        <v>1330</v>
      </c>
      <c r="D10" s="6" t="n">
        <v>4528</v>
      </c>
      <c r="E10" s="6" t="n">
        <v>3085</v>
      </c>
    </row>
    <row r="11" spans="1:5">
      <c r="A11" s="4" t="s">
        <v>76</v>
      </c>
      <c r="B11" s="6" t="n">
        <v>7815</v>
      </c>
      <c r="C11" s="6" t="n">
        <v>0</v>
      </c>
      <c r="D11" s="6" t="n">
        <v>7815</v>
      </c>
      <c r="E11" s="6" t="n">
        <v>0</v>
      </c>
    </row>
    <row r="12" spans="1:5">
      <c r="A12" s="4" t="s">
        <v>77</v>
      </c>
      <c r="B12" s="6" t="n">
        <v>4523</v>
      </c>
      <c r="C12" s="6" t="n">
        <v>0</v>
      </c>
      <c r="D12" s="6" t="n">
        <v>4523</v>
      </c>
      <c r="E12" s="6" t="n">
        <v>49823</v>
      </c>
    </row>
    <row r="13" spans="1:5">
      <c r="A13" s="4" t="s">
        <v>78</v>
      </c>
      <c r="B13" s="6" t="n">
        <v>6127</v>
      </c>
      <c r="C13" s="6" t="n">
        <v>0</v>
      </c>
      <c r="D13" s="6" t="n">
        <v>6127</v>
      </c>
      <c r="E13" s="6" t="n">
        <v>7143</v>
      </c>
    </row>
    <row r="14" spans="1:5">
      <c r="A14" s="4" t="s">
        <v>79</v>
      </c>
      <c r="B14" s="6" t="n">
        <v>27971</v>
      </c>
      <c r="C14" s="6" t="n">
        <v>7760</v>
      </c>
      <c r="D14" s="6" t="n">
        <v>36976</v>
      </c>
      <c r="E14" s="6" t="n">
        <v>73910</v>
      </c>
    </row>
    <row r="15" spans="1:5">
      <c r="A15" s="4" t="s">
        <v>80</v>
      </c>
      <c r="B15" s="6" t="n">
        <v>-29301</v>
      </c>
      <c r="C15" s="6" t="n">
        <v>158</v>
      </c>
      <c r="D15" s="6" t="n">
        <v>-42380</v>
      </c>
      <c r="E15" s="6" t="n">
        <v>-65005</v>
      </c>
    </row>
    <row r="16" spans="1:5">
      <c r="A16" s="3" t="s">
        <v>512</v>
      </c>
    </row>
    <row r="17" spans="1:5">
      <c r="A17" s="4" t="s">
        <v>81</v>
      </c>
      <c r="B17" s="6" t="n">
        <v>-9475</v>
      </c>
      <c r="C17" s="6" t="n">
        <v>-9375</v>
      </c>
      <c r="D17" s="6" t="n">
        <v>-18722</v>
      </c>
      <c r="E17" s="6" t="n">
        <v>-18587</v>
      </c>
    </row>
    <row r="18" spans="1:5">
      <c r="A18" s="4" t="s">
        <v>513</v>
      </c>
      <c r="B18" s="6" t="n">
        <v>-28</v>
      </c>
      <c r="C18" s="6" t="n">
        <v>-331</v>
      </c>
      <c r="D18" s="6" t="n">
        <v>-1039</v>
      </c>
      <c r="E18" s="6" t="n">
        <v>-1656</v>
      </c>
    </row>
    <row r="19" spans="1:5">
      <c r="A19" s="4" t="s">
        <v>83</v>
      </c>
      <c r="B19" s="6" t="n">
        <v>-38804</v>
      </c>
      <c r="C19" s="6" t="n">
        <v>-9548</v>
      </c>
      <c r="D19" s="6" t="n">
        <v>-62141</v>
      </c>
      <c r="E19" s="6" t="n">
        <v>-85248</v>
      </c>
    </row>
    <row r="20" spans="1:5">
      <c r="A20" s="4" t="s">
        <v>84</v>
      </c>
      <c r="B20" s="6" t="n">
        <v>-92</v>
      </c>
      <c r="C20" s="6" t="n">
        <v>691</v>
      </c>
      <c r="D20" s="6" t="n">
        <v>2578</v>
      </c>
      <c r="E20" s="6" t="n">
        <v>74</v>
      </c>
    </row>
    <row r="21" spans="1:5">
      <c r="A21" s="4" t="s">
        <v>85</v>
      </c>
      <c r="B21" s="6" t="n">
        <v>-38712</v>
      </c>
      <c r="C21" s="6" t="n">
        <v>-10239</v>
      </c>
      <c r="D21" s="6" t="n">
        <v>-64719</v>
      </c>
      <c r="E21" s="6" t="n">
        <v>-85322</v>
      </c>
    </row>
    <row r="22" spans="1:5">
      <c r="A22" s="4" t="s">
        <v>514</v>
      </c>
      <c r="B22" s="6" t="n">
        <v>-286</v>
      </c>
      <c r="C22" s="6" t="n">
        <v>118</v>
      </c>
      <c r="D22" s="6" t="n">
        <v>-263</v>
      </c>
      <c r="E22" s="6" t="n">
        <v>231</v>
      </c>
    </row>
    <row r="23" spans="1:5">
      <c r="A23" s="4" t="s">
        <v>87</v>
      </c>
      <c r="B23" s="6" t="n">
        <v>-38998</v>
      </c>
      <c r="C23" s="6" t="n">
        <v>-10121</v>
      </c>
      <c r="D23" s="6" t="n">
        <v>-64982</v>
      </c>
      <c r="E23" s="6" t="n">
        <v>-85091</v>
      </c>
    </row>
    <row r="24" spans="1:5">
      <c r="A24" s="4" t="s">
        <v>506</v>
      </c>
    </row>
    <row r="25" spans="1:5">
      <c r="A25" s="3" t="s">
        <v>511</v>
      </c>
    </row>
    <row r="26" spans="1:5">
      <c r="A26" s="4" t="s">
        <v>69</v>
      </c>
      <c r="B26" s="6" t="n">
        <v>23847</v>
      </c>
      <c r="C26" s="6" t="n">
        <v>29495</v>
      </c>
      <c r="D26" s="6" t="n">
        <v>43773</v>
      </c>
      <c r="E26" s="6" t="n">
        <v>53823</v>
      </c>
    </row>
    <row r="27" spans="1:5">
      <c r="A27" s="4" t="s">
        <v>70</v>
      </c>
      <c r="B27" s="6" t="n">
        <v>31549</v>
      </c>
      <c r="C27" s="6" t="n">
        <v>23264</v>
      </c>
      <c r="D27" s="6" t="n">
        <v>62029</v>
      </c>
      <c r="E27" s="6" t="n">
        <v>48461</v>
      </c>
    </row>
    <row r="28" spans="1:5">
      <c r="A28" s="4" t="s">
        <v>71</v>
      </c>
      <c r="B28" s="6" t="n">
        <v>-7702</v>
      </c>
      <c r="C28" s="6" t="n">
        <v>6231</v>
      </c>
      <c r="D28" s="6" t="n">
        <v>-18256</v>
      </c>
      <c r="E28" s="6" t="n">
        <v>5362</v>
      </c>
    </row>
    <row r="29" spans="1:5">
      <c r="A29" s="3" t="s">
        <v>72</v>
      </c>
    </row>
    <row r="30" spans="1:5">
      <c r="A30" s="4" t="s">
        <v>73</v>
      </c>
      <c r="B30" s="6" t="n">
        <v>6257</v>
      </c>
      <c r="C30" s="6" t="n">
        <v>4742</v>
      </c>
      <c r="D30" s="6" t="n">
        <v>12100</v>
      </c>
      <c r="E30" s="6" t="n">
        <v>10779</v>
      </c>
    </row>
    <row r="31" spans="1:5">
      <c r="A31" s="4" t="s">
        <v>74</v>
      </c>
      <c r="B31" s="6" t="n">
        <v>699</v>
      </c>
      <c r="C31" s="6" t="n">
        <v>583</v>
      </c>
      <c r="D31" s="6" t="n">
        <v>1330</v>
      </c>
      <c r="E31" s="6" t="n">
        <v>1461</v>
      </c>
    </row>
    <row r="32" spans="1:5">
      <c r="A32" s="4" t="s">
        <v>75</v>
      </c>
      <c r="B32" s="6" t="n">
        <v>2606</v>
      </c>
      <c r="C32" s="6" t="n">
        <v>1338</v>
      </c>
      <c r="D32" s="6" t="n">
        <v>4430</v>
      </c>
      <c r="E32" s="6" t="n">
        <v>3045</v>
      </c>
    </row>
    <row r="33" spans="1:5">
      <c r="A33" s="4" t="s">
        <v>76</v>
      </c>
      <c r="B33" s="6" t="n">
        <v>0</v>
      </c>
      <c r="D33" s="6" t="n">
        <v>0</v>
      </c>
    </row>
    <row r="34" spans="1:5">
      <c r="A34" s="4" t="s">
        <v>77</v>
      </c>
      <c r="B34" s="6" t="n">
        <v>0</v>
      </c>
      <c r="D34" s="6" t="n">
        <v>0</v>
      </c>
      <c r="E34" s="6" t="n">
        <v>0</v>
      </c>
    </row>
    <row r="35" spans="1:5">
      <c r="A35" s="4" t="s">
        <v>78</v>
      </c>
      <c r="B35" s="6" t="n">
        <v>1480</v>
      </c>
      <c r="D35" s="6" t="n">
        <v>1480</v>
      </c>
      <c r="E35" s="6" t="n">
        <v>3441</v>
      </c>
    </row>
    <row r="36" spans="1:5">
      <c r="A36" s="4" t="s">
        <v>79</v>
      </c>
      <c r="B36" s="6" t="n">
        <v>11042</v>
      </c>
      <c r="C36" s="6" t="n">
        <v>6663</v>
      </c>
      <c r="D36" s="6" t="n">
        <v>19340</v>
      </c>
      <c r="E36" s="6" t="n">
        <v>18726</v>
      </c>
    </row>
    <row r="37" spans="1:5">
      <c r="A37" s="4" t="s">
        <v>80</v>
      </c>
      <c r="B37" s="6" t="n">
        <v>-18744</v>
      </c>
      <c r="C37" s="6" t="n">
        <v>-432</v>
      </c>
      <c r="D37" s="6" t="n">
        <v>-37596</v>
      </c>
      <c r="E37" s="6" t="n">
        <v>-13364</v>
      </c>
    </row>
    <row r="38" spans="1:5">
      <c r="A38" s="3" t="s">
        <v>512</v>
      </c>
    </row>
    <row r="39" spans="1:5">
      <c r="A39" s="4" t="s">
        <v>81</v>
      </c>
      <c r="B39" s="6" t="n">
        <v>-9302</v>
      </c>
      <c r="C39" s="6" t="n">
        <v>-9172</v>
      </c>
      <c r="D39" s="6" t="n">
        <v>-18458</v>
      </c>
      <c r="E39" s="6" t="n">
        <v>-18201</v>
      </c>
    </row>
    <row r="40" spans="1:5">
      <c r="A40" s="4" t="s">
        <v>513</v>
      </c>
      <c r="B40" s="6" t="n">
        <v>-717</v>
      </c>
      <c r="C40" s="6" t="n">
        <v>-367</v>
      </c>
      <c r="D40" s="6" t="n">
        <v>-1703</v>
      </c>
      <c r="E40" s="6" t="n">
        <v>-2110</v>
      </c>
    </row>
    <row r="41" spans="1:5">
      <c r="A41" s="4" t="s">
        <v>83</v>
      </c>
      <c r="B41" s="6" t="n">
        <v>-28763</v>
      </c>
      <c r="C41" s="6" t="n">
        <v>-9971</v>
      </c>
      <c r="D41" s="6" t="n">
        <v>-57757</v>
      </c>
      <c r="E41" s="6" t="n">
        <v>-33675</v>
      </c>
    </row>
    <row r="42" spans="1:5">
      <c r="A42" s="4" t="s">
        <v>84</v>
      </c>
      <c r="B42" s="6" t="n">
        <v>-320</v>
      </c>
      <c r="C42" s="6" t="n">
        <v>342</v>
      </c>
      <c r="D42" s="6" t="n">
        <v>2373</v>
      </c>
      <c r="E42" s="6" t="n">
        <v>-199</v>
      </c>
    </row>
    <row r="43" spans="1:5">
      <c r="A43" s="4" t="s">
        <v>85</v>
      </c>
      <c r="B43" s="6" t="n">
        <v>-28443</v>
      </c>
      <c r="C43" s="6" t="n">
        <v>-10313</v>
      </c>
      <c r="D43" s="6" t="n">
        <v>-60130</v>
      </c>
      <c r="E43" s="6" t="n">
        <v>-33476</v>
      </c>
    </row>
    <row r="44" spans="1:5">
      <c r="A44" s="4" t="s">
        <v>514</v>
      </c>
      <c r="B44" s="6" t="n">
        <v>0</v>
      </c>
      <c r="C44" s="6" t="n">
        <v>0</v>
      </c>
      <c r="D44" s="6" t="n">
        <v>0</v>
      </c>
      <c r="E44" s="6" t="n">
        <v>0</v>
      </c>
    </row>
    <row r="45" spans="1:5">
      <c r="A45" s="4" t="s">
        <v>87</v>
      </c>
      <c r="B45" s="6" t="n">
        <v>-28443</v>
      </c>
      <c r="C45" s="6" t="n">
        <v>-10313</v>
      </c>
      <c r="D45" s="6" t="n">
        <v>-60130</v>
      </c>
      <c r="E45" s="6" t="n">
        <v>-33476</v>
      </c>
    </row>
    <row r="46" spans="1:5">
      <c r="A46" s="4" t="s">
        <v>507</v>
      </c>
    </row>
    <row r="47" spans="1:5">
      <c r="A47" s="3" t="s">
        <v>511</v>
      </c>
    </row>
    <row r="48" spans="1:5">
      <c r="A48" s="4" t="s">
        <v>69</v>
      </c>
      <c r="B48" s="6" t="n">
        <v>23634</v>
      </c>
      <c r="C48" s="6" t="n">
        <v>32133</v>
      </c>
      <c r="D48" s="6" t="n">
        <v>45223</v>
      </c>
      <c r="E48" s="6" t="n">
        <v>67477</v>
      </c>
    </row>
    <row r="49" spans="1:5">
      <c r="A49" s="4" t="s">
        <v>70</v>
      </c>
      <c r="B49" s="6" t="n">
        <v>17261</v>
      </c>
      <c r="C49" s="6" t="n">
        <v>31687</v>
      </c>
      <c r="D49" s="6" t="n">
        <v>33230</v>
      </c>
      <c r="E49" s="6" t="n">
        <v>64516</v>
      </c>
    </row>
    <row r="50" spans="1:5">
      <c r="A50" s="4" t="s">
        <v>71</v>
      </c>
      <c r="B50" s="6" t="n">
        <v>6373</v>
      </c>
      <c r="C50" s="6" t="n">
        <v>446</v>
      </c>
      <c r="D50" s="6" t="n">
        <v>11993</v>
      </c>
      <c r="E50" s="6" t="n">
        <v>2961</v>
      </c>
    </row>
    <row r="51" spans="1:5">
      <c r="A51" s="3" t="s">
        <v>72</v>
      </c>
    </row>
    <row r="52" spans="1:5">
      <c r="A52" s="4" t="s">
        <v>73</v>
      </c>
      <c r="B52" s="6" t="n">
        <v>-192</v>
      </c>
      <c r="C52" s="6" t="n">
        <v>337</v>
      </c>
      <c r="D52" s="6" t="n">
        <v>18</v>
      </c>
      <c r="E52" s="6" t="n">
        <v>151</v>
      </c>
    </row>
    <row r="53" spans="1:5">
      <c r="A53" s="4" t="s">
        <v>74</v>
      </c>
      <c r="B53" s="6" t="n">
        <v>0</v>
      </c>
      <c r="C53" s="6" t="n">
        <v>0</v>
      </c>
      <c r="D53" s="6" t="n">
        <v>0</v>
      </c>
      <c r="E53" s="6" t="n">
        <v>0</v>
      </c>
    </row>
    <row r="54" spans="1:5">
      <c r="A54" s="4" t="s">
        <v>75</v>
      </c>
      <c r="B54" s="6" t="n">
        <v>176</v>
      </c>
      <c r="C54" s="6" t="n">
        <v>4</v>
      </c>
      <c r="D54" s="6" t="n">
        <v>213</v>
      </c>
      <c r="E54" s="6" t="n">
        <v>54</v>
      </c>
    </row>
    <row r="55" spans="1:5">
      <c r="A55" s="4" t="s">
        <v>76</v>
      </c>
      <c r="B55" s="6" t="n">
        <v>7815</v>
      </c>
      <c r="D55" s="6" t="n">
        <v>7815</v>
      </c>
    </row>
    <row r="56" spans="1:5">
      <c r="A56" s="4" t="s">
        <v>77</v>
      </c>
      <c r="B56" s="6" t="n">
        <v>0</v>
      </c>
      <c r="D56" s="6" t="n">
        <v>0</v>
      </c>
      <c r="E56" s="6" t="n">
        <v>49823</v>
      </c>
    </row>
    <row r="57" spans="1:5">
      <c r="A57" s="4" t="s">
        <v>78</v>
      </c>
      <c r="B57" s="6" t="n">
        <v>4647</v>
      </c>
      <c r="D57" s="6" t="n">
        <v>4647</v>
      </c>
      <c r="E57" s="6" t="n">
        <v>2749</v>
      </c>
    </row>
    <row r="58" spans="1:5">
      <c r="A58" s="4" t="s">
        <v>79</v>
      </c>
      <c r="B58" s="6" t="n">
        <v>12446</v>
      </c>
      <c r="C58" s="6" t="n">
        <v>341</v>
      </c>
      <c r="D58" s="6" t="n">
        <v>12693</v>
      </c>
      <c r="E58" s="6" t="n">
        <v>52777</v>
      </c>
    </row>
    <row r="59" spans="1:5">
      <c r="A59" s="4" t="s">
        <v>80</v>
      </c>
      <c r="B59" s="6" t="n">
        <v>-6073</v>
      </c>
      <c r="C59" s="6" t="n">
        <v>105</v>
      </c>
      <c r="D59" s="6" t="n">
        <v>-700</v>
      </c>
      <c r="E59" s="6" t="n">
        <v>-49816</v>
      </c>
    </row>
    <row r="60" spans="1:5">
      <c r="A60" s="3" t="s">
        <v>512</v>
      </c>
    </row>
    <row r="61" spans="1:5">
      <c r="A61" s="4" t="s">
        <v>81</v>
      </c>
      <c r="B61" s="6" t="n">
        <v>-84</v>
      </c>
      <c r="C61" s="6" t="n">
        <v>-109</v>
      </c>
      <c r="D61" s="6" t="n">
        <v>-175</v>
      </c>
      <c r="E61" s="6" t="n">
        <v>-186</v>
      </c>
    </row>
    <row r="62" spans="1:5">
      <c r="A62" s="4" t="s">
        <v>513</v>
      </c>
      <c r="B62" s="6" t="n">
        <v>7</v>
      </c>
      <c r="C62" s="6" t="n">
        <v>143</v>
      </c>
      <c r="D62" s="6" t="n">
        <v>11</v>
      </c>
      <c r="E62" s="6" t="n">
        <v>162</v>
      </c>
    </row>
    <row r="63" spans="1:5">
      <c r="A63" s="4" t="s">
        <v>83</v>
      </c>
      <c r="B63" s="6" t="n">
        <v>-6150</v>
      </c>
      <c r="C63" s="6" t="n">
        <v>139</v>
      </c>
      <c r="D63" s="6" t="n">
        <v>-864</v>
      </c>
      <c r="E63" s="6" t="n">
        <v>-49840</v>
      </c>
    </row>
    <row r="64" spans="1:5">
      <c r="A64" s="4" t="s">
        <v>84</v>
      </c>
      <c r="B64" s="6" t="n">
        <v>0</v>
      </c>
      <c r="C64" s="6" t="n">
        <v>0</v>
      </c>
      <c r="D64" s="6" t="n">
        <v>0</v>
      </c>
      <c r="E64" s="6" t="n">
        <v>0</v>
      </c>
    </row>
    <row r="65" spans="1:5">
      <c r="A65" s="4" t="s">
        <v>85</v>
      </c>
      <c r="B65" s="6" t="n">
        <v>-6150</v>
      </c>
      <c r="C65" s="6" t="n">
        <v>139</v>
      </c>
      <c r="D65" s="6" t="n">
        <v>-864</v>
      </c>
      <c r="E65" s="6" t="n">
        <v>-49840</v>
      </c>
    </row>
    <row r="66" spans="1:5">
      <c r="A66" s="4" t="s">
        <v>514</v>
      </c>
      <c r="B66" s="6" t="n">
        <v>0</v>
      </c>
      <c r="C66" s="6" t="n">
        <v>0</v>
      </c>
      <c r="D66" s="6" t="n">
        <v>0</v>
      </c>
      <c r="E66" s="6" t="n">
        <v>0</v>
      </c>
    </row>
    <row r="67" spans="1:5">
      <c r="A67" s="4" t="s">
        <v>87</v>
      </c>
      <c r="B67" s="6" t="n">
        <v>-6150</v>
      </c>
      <c r="C67" s="6" t="n">
        <v>139</v>
      </c>
      <c r="D67" s="6" t="n">
        <v>-864</v>
      </c>
      <c r="E67" s="6" t="n">
        <v>-49840</v>
      </c>
    </row>
    <row r="68" spans="1:5">
      <c r="A68" s="4" t="s">
        <v>508</v>
      </c>
    </row>
    <row r="69" spans="1:5">
      <c r="A69" s="3" t="s">
        <v>511</v>
      </c>
    </row>
    <row r="70" spans="1:5">
      <c r="A70" s="4" t="s">
        <v>69</v>
      </c>
      <c r="B70" s="6" t="n">
        <v>11838</v>
      </c>
      <c r="C70" s="6" t="n">
        <v>13285</v>
      </c>
      <c r="D70" s="6" t="n">
        <v>21071</v>
      </c>
      <c r="E70" s="6" t="n">
        <v>26177</v>
      </c>
    </row>
    <row r="71" spans="1:5">
      <c r="A71" s="4" t="s">
        <v>70</v>
      </c>
      <c r="B71" s="6" t="n">
        <v>11669</v>
      </c>
      <c r="C71" s="6" t="n">
        <v>11999</v>
      </c>
      <c r="D71" s="6" t="n">
        <v>20031</v>
      </c>
      <c r="E71" s="6" t="n">
        <v>25516</v>
      </c>
    </row>
    <row r="72" spans="1:5">
      <c r="A72" s="4" t="s">
        <v>71</v>
      </c>
      <c r="B72" s="6" t="n">
        <v>169</v>
      </c>
      <c r="C72" s="6" t="n">
        <v>1286</v>
      </c>
      <c r="D72" s="6" t="n">
        <v>1040</v>
      </c>
      <c r="E72" s="6" t="n">
        <v>661</v>
      </c>
    </row>
    <row r="73" spans="1:5">
      <c r="A73" s="3" t="s">
        <v>72</v>
      </c>
    </row>
    <row r="74" spans="1:5">
      <c r="A74" s="4" t="s">
        <v>73</v>
      </c>
      <c r="B74" s="6" t="n">
        <v>96</v>
      </c>
      <c r="C74" s="6" t="n">
        <v>768</v>
      </c>
      <c r="D74" s="6" t="n">
        <v>535</v>
      </c>
      <c r="E74" s="6" t="n">
        <v>1468</v>
      </c>
    </row>
    <row r="75" spans="1:5">
      <c r="A75" s="4" t="s">
        <v>74</v>
      </c>
      <c r="B75" s="6" t="n">
        <v>0</v>
      </c>
      <c r="C75" s="6" t="n">
        <v>0</v>
      </c>
      <c r="D75" s="6" t="n">
        <v>0</v>
      </c>
      <c r="E75" s="6" t="n">
        <v>0</v>
      </c>
    </row>
    <row r="76" spans="1:5">
      <c r="A76" s="4" t="s">
        <v>75</v>
      </c>
      <c r="B76" s="6" t="n">
        <v>34</v>
      </c>
      <c r="C76" s="6" t="n">
        <v>33</v>
      </c>
      <c r="D76" s="6" t="n">
        <v>66</v>
      </c>
      <c r="E76" s="6" t="n">
        <v>65</v>
      </c>
    </row>
    <row r="77" spans="1:5">
      <c r="A77" s="4" t="s">
        <v>76</v>
      </c>
      <c r="B77" s="6" t="n">
        <v>0</v>
      </c>
      <c r="D77" s="6" t="n">
        <v>0</v>
      </c>
    </row>
    <row r="78" spans="1:5">
      <c r="A78" s="4" t="s">
        <v>77</v>
      </c>
      <c r="B78" s="6" t="n">
        <v>4523</v>
      </c>
      <c r="D78" s="6" t="n">
        <v>4523</v>
      </c>
      <c r="E78" s="6" t="n">
        <v>0</v>
      </c>
    </row>
    <row r="79" spans="1:5">
      <c r="A79" s="4" t="s">
        <v>78</v>
      </c>
      <c r="B79" s="6" t="n">
        <v>0</v>
      </c>
      <c r="D79" s="6" t="n">
        <v>0</v>
      </c>
      <c r="E79" s="6" t="n">
        <v>953</v>
      </c>
    </row>
    <row r="80" spans="1:5">
      <c r="A80" s="4" t="s">
        <v>79</v>
      </c>
      <c r="B80" s="6" t="n">
        <v>4653</v>
      </c>
      <c r="C80" s="6" t="n">
        <v>801</v>
      </c>
      <c r="D80" s="6" t="n">
        <v>5124</v>
      </c>
      <c r="E80" s="6" t="n">
        <v>2486</v>
      </c>
    </row>
    <row r="81" spans="1:5">
      <c r="A81" s="4" t="s">
        <v>80</v>
      </c>
      <c r="B81" s="6" t="n">
        <v>-4484</v>
      </c>
      <c r="C81" s="6" t="n">
        <v>485</v>
      </c>
      <c r="D81" s="6" t="n">
        <v>-4084</v>
      </c>
      <c r="E81" s="6" t="n">
        <v>-1825</v>
      </c>
    </row>
    <row r="82" spans="1:5">
      <c r="A82" s="3" t="s">
        <v>512</v>
      </c>
    </row>
    <row r="83" spans="1:5">
      <c r="A83" s="4" t="s">
        <v>81</v>
      </c>
      <c r="B83" s="6" t="n">
        <v>-89</v>
      </c>
      <c r="C83" s="6" t="n">
        <v>-94</v>
      </c>
      <c r="D83" s="6" t="n">
        <v>-89</v>
      </c>
      <c r="E83" s="6" t="n">
        <v>-200</v>
      </c>
    </row>
    <row r="84" spans="1:5">
      <c r="A84" s="4" t="s">
        <v>513</v>
      </c>
      <c r="B84" s="6" t="n">
        <v>682</v>
      </c>
      <c r="C84" s="6" t="n">
        <v>-109</v>
      </c>
      <c r="D84" s="6" t="n">
        <v>653</v>
      </c>
      <c r="E84" s="6" t="n">
        <v>296</v>
      </c>
    </row>
    <row r="85" spans="1:5">
      <c r="A85" s="4" t="s">
        <v>83</v>
      </c>
      <c r="B85" s="6" t="n">
        <v>-3891</v>
      </c>
      <c r="C85" s="6" t="n">
        <v>282</v>
      </c>
      <c r="D85" s="6" t="n">
        <v>-3520</v>
      </c>
      <c r="E85" s="6" t="n">
        <v>-1729</v>
      </c>
    </row>
    <row r="86" spans="1:5">
      <c r="A86" s="4" t="s">
        <v>84</v>
      </c>
      <c r="B86" s="6" t="n">
        <v>228</v>
      </c>
      <c r="C86" s="6" t="n">
        <v>349</v>
      </c>
      <c r="D86" s="6" t="n">
        <v>205</v>
      </c>
      <c r="E86" s="6" t="n">
        <v>273</v>
      </c>
    </row>
    <row r="87" spans="1:5">
      <c r="A87" s="4" t="s">
        <v>85</v>
      </c>
      <c r="B87" s="6" t="n">
        <v>-4119</v>
      </c>
      <c r="C87" s="6" t="n">
        <v>-67</v>
      </c>
      <c r="D87" s="6" t="n">
        <v>-3725</v>
      </c>
      <c r="E87" s="6" t="n">
        <v>-2002</v>
      </c>
    </row>
    <row r="88" spans="1:5">
      <c r="A88" s="4" t="s">
        <v>514</v>
      </c>
      <c r="B88" s="6" t="n">
        <v>0</v>
      </c>
      <c r="C88" s="6" t="n">
        <v>0</v>
      </c>
      <c r="D88" s="6" t="n">
        <v>0</v>
      </c>
      <c r="E88" s="6" t="n">
        <v>0</v>
      </c>
    </row>
    <row r="89" spans="1:5">
      <c r="A89" s="4" t="s">
        <v>87</v>
      </c>
      <c r="B89" s="6" t="n">
        <v>-4119</v>
      </c>
      <c r="C89" s="6" t="n">
        <v>-67</v>
      </c>
      <c r="D89" s="6" t="n">
        <v>-3725</v>
      </c>
      <c r="E89" s="6" t="n">
        <v>-2002</v>
      </c>
    </row>
    <row r="90" spans="1:5">
      <c r="A90" s="4" t="s">
        <v>509</v>
      </c>
    </row>
    <row r="91" spans="1:5">
      <c r="A91" s="3" t="s">
        <v>511</v>
      </c>
    </row>
    <row r="92" spans="1:5">
      <c r="A92" s="4" t="s">
        <v>69</v>
      </c>
      <c r="B92" s="6" t="n">
        <v>-8481</v>
      </c>
      <c r="C92" s="6" t="n">
        <v>-7894</v>
      </c>
      <c r="D92" s="6" t="n">
        <v>-14400</v>
      </c>
      <c r="E92" s="6" t="n">
        <v>-16496</v>
      </c>
    </row>
    <row r="93" spans="1:5">
      <c r="A93" s="4" t="s">
        <v>70</v>
      </c>
      <c r="B93" s="6" t="n">
        <v>-8311</v>
      </c>
      <c r="C93" s="6" t="n">
        <v>-7849</v>
      </c>
      <c r="D93" s="6" t="n">
        <v>-14219</v>
      </c>
      <c r="E93" s="6" t="n">
        <v>-16417</v>
      </c>
    </row>
    <row r="94" spans="1:5">
      <c r="A94" s="4" t="s">
        <v>71</v>
      </c>
      <c r="B94" s="6" t="n">
        <v>-170</v>
      </c>
      <c r="C94" s="6" t="n">
        <v>-45</v>
      </c>
      <c r="D94" s="6" t="n">
        <v>-181</v>
      </c>
      <c r="E94" s="6" t="n">
        <v>-79</v>
      </c>
    </row>
    <row r="95" spans="1:5">
      <c r="A95" s="3" t="s">
        <v>72</v>
      </c>
    </row>
    <row r="96" spans="1:5">
      <c r="A96" s="4" t="s">
        <v>73</v>
      </c>
      <c r="B96" s="6" t="n">
        <v>0</v>
      </c>
      <c r="C96" s="6" t="n">
        <v>0</v>
      </c>
      <c r="D96" s="6" t="n">
        <v>0</v>
      </c>
      <c r="E96" s="6" t="n">
        <v>0</v>
      </c>
    </row>
    <row r="97" spans="1:5">
      <c r="A97" s="4" t="s">
        <v>74</v>
      </c>
      <c r="B97" s="6" t="n">
        <v>0</v>
      </c>
      <c r="C97" s="6" t="n">
        <v>0</v>
      </c>
      <c r="D97" s="6" t="n">
        <v>0</v>
      </c>
      <c r="E97" s="6" t="n">
        <v>0</v>
      </c>
    </row>
    <row r="98" spans="1:5">
      <c r="A98" s="4" t="s">
        <v>75</v>
      </c>
      <c r="B98" s="6" t="n">
        <v>-170</v>
      </c>
      <c r="C98" s="6" t="n">
        <v>-45</v>
      </c>
      <c r="D98" s="6" t="n">
        <v>-181</v>
      </c>
      <c r="E98" s="6" t="n">
        <v>-79</v>
      </c>
    </row>
    <row r="99" spans="1:5">
      <c r="A99" s="4" t="s">
        <v>76</v>
      </c>
      <c r="B99" s="6" t="n">
        <v>0</v>
      </c>
      <c r="D99" s="6" t="n">
        <v>0</v>
      </c>
    </row>
    <row r="100" spans="1:5">
      <c r="A100" s="4" t="s">
        <v>77</v>
      </c>
      <c r="B100" s="6" t="n">
        <v>0</v>
      </c>
      <c r="D100" s="6" t="n">
        <v>0</v>
      </c>
      <c r="E100" s="6" t="n">
        <v>0</v>
      </c>
    </row>
    <row r="101" spans="1:5">
      <c r="A101" s="4" t="s">
        <v>78</v>
      </c>
      <c r="B101" s="6" t="n">
        <v>0</v>
      </c>
      <c r="D101" s="6" t="n">
        <v>0</v>
      </c>
      <c r="E101" s="6" t="n">
        <v>0</v>
      </c>
    </row>
    <row r="102" spans="1:5">
      <c r="A102" s="4" t="s">
        <v>79</v>
      </c>
      <c r="B102" s="6" t="n">
        <v>-170</v>
      </c>
      <c r="C102" s="6" t="n">
        <v>-45</v>
      </c>
      <c r="D102" s="6" t="n">
        <v>-181</v>
      </c>
      <c r="E102" s="6" t="n">
        <v>-79</v>
      </c>
    </row>
    <row r="103" spans="1:5">
      <c r="A103" s="4" t="s">
        <v>80</v>
      </c>
      <c r="B103" s="6" t="n">
        <v>0</v>
      </c>
      <c r="C103" s="6" t="n">
        <v>0</v>
      </c>
      <c r="D103" s="6" t="n">
        <v>0</v>
      </c>
      <c r="E103" s="6" t="n">
        <v>0</v>
      </c>
    </row>
    <row r="104" spans="1:5">
      <c r="A104" s="3" t="s">
        <v>512</v>
      </c>
    </row>
    <row r="105" spans="1:5">
      <c r="A105" s="4" t="s">
        <v>81</v>
      </c>
      <c r="B105" s="6" t="n">
        <v>0</v>
      </c>
      <c r="C105" s="6" t="n">
        <v>0</v>
      </c>
      <c r="D105" s="6" t="n">
        <v>0</v>
      </c>
      <c r="E105" s="6" t="n">
        <v>0</v>
      </c>
    </row>
    <row r="106" spans="1:5">
      <c r="A106" s="4" t="s">
        <v>513</v>
      </c>
      <c r="B106" s="6" t="n">
        <v>0</v>
      </c>
      <c r="C106" s="6" t="n">
        <v>2</v>
      </c>
      <c r="D106" s="6" t="n">
        <v>0</v>
      </c>
      <c r="E106" s="6" t="n">
        <v>-4</v>
      </c>
    </row>
    <row r="107" spans="1:5">
      <c r="A107" s="4" t="s">
        <v>83</v>
      </c>
      <c r="B107" s="6" t="n">
        <v>0</v>
      </c>
      <c r="C107" s="6" t="n">
        <v>2</v>
      </c>
      <c r="D107" s="6" t="n">
        <v>0</v>
      </c>
      <c r="E107" s="6" t="n">
        <v>-4</v>
      </c>
    </row>
    <row r="108" spans="1:5">
      <c r="A108" s="4" t="s">
        <v>84</v>
      </c>
      <c r="B108" s="6" t="n">
        <v>0</v>
      </c>
      <c r="C108" s="6" t="n">
        <v>0</v>
      </c>
      <c r="D108" s="6" t="n">
        <v>0</v>
      </c>
      <c r="E108" s="6" t="n">
        <v>0</v>
      </c>
    </row>
    <row r="109" spans="1:5">
      <c r="A109" s="4" t="s">
        <v>85</v>
      </c>
      <c r="B109" s="6" t="n">
        <v>0</v>
      </c>
      <c r="C109" s="6" t="n">
        <v>2</v>
      </c>
      <c r="D109" s="6" t="n">
        <v>0</v>
      </c>
      <c r="E109" s="6" t="n">
        <v>-4</v>
      </c>
    </row>
    <row r="110" spans="1:5">
      <c r="A110" s="4" t="s">
        <v>514</v>
      </c>
      <c r="B110" s="6" t="n">
        <v>-286</v>
      </c>
      <c r="C110" s="6" t="n">
        <v>118</v>
      </c>
      <c r="D110" s="6" t="n">
        <v>-263</v>
      </c>
      <c r="E110" s="6" t="n">
        <v>231</v>
      </c>
    </row>
    <row r="111" spans="1:5">
      <c r="A111" s="4" t="s">
        <v>87</v>
      </c>
      <c r="B111" s="7" t="n">
        <v>-286</v>
      </c>
      <c r="C111" s="7" t="n">
        <v>120</v>
      </c>
      <c r="D111" s="7" t="n">
        <v>-263</v>
      </c>
      <c r="E111" s="7" t="n">
        <v>2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67</v>
      </c>
      <c r="D1" s="2" t="s">
        <v>1</v>
      </c>
    </row>
    <row r="2" spans="1:5">
      <c r="B2" s="2" t="s">
        <v>2</v>
      </c>
      <c r="C2" s="2" t="s">
        <v>26</v>
      </c>
      <c r="D2" s="2" t="s">
        <v>2</v>
      </c>
      <c r="E2" s="2" t="s">
        <v>26</v>
      </c>
    </row>
    <row r="3" spans="1:5">
      <c r="A3" s="3" t="s">
        <v>97</v>
      </c>
    </row>
    <row r="4" spans="1:5">
      <c r="A4" s="4" t="s">
        <v>85</v>
      </c>
      <c r="B4" s="7" t="n">
        <v>-38712</v>
      </c>
      <c r="C4" s="7" t="n">
        <v>-10239</v>
      </c>
      <c r="D4" s="7" t="n">
        <v>-64719</v>
      </c>
      <c r="E4" s="7" t="n">
        <v>-85322</v>
      </c>
    </row>
    <row r="5" spans="1:5">
      <c r="A5" s="3" t="s">
        <v>516</v>
      </c>
    </row>
    <row r="6" spans="1:5">
      <c r="A6" s="4" t="s">
        <v>99</v>
      </c>
      <c r="D6" s="6" t="n">
        <v>19088</v>
      </c>
      <c r="E6" s="6" t="n">
        <v>18716</v>
      </c>
    </row>
    <row r="7" spans="1:5">
      <c r="A7" s="4" t="s">
        <v>77</v>
      </c>
      <c r="B7" s="6" t="n">
        <v>4523</v>
      </c>
      <c r="C7" s="6" t="n">
        <v>0</v>
      </c>
      <c r="D7" s="6" t="n">
        <v>4523</v>
      </c>
      <c r="E7" s="6" t="n">
        <v>49823</v>
      </c>
    </row>
    <row r="8" spans="1:5">
      <c r="A8" s="4" t="s">
        <v>78</v>
      </c>
      <c r="B8" s="6" t="n">
        <v>6127</v>
      </c>
      <c r="C8" s="6" t="n">
        <v>0</v>
      </c>
      <c r="D8" s="6" t="n">
        <v>6127</v>
      </c>
      <c r="E8" s="6" t="n">
        <v>7143</v>
      </c>
    </row>
    <row r="9" spans="1:5">
      <c r="A9" s="4" t="s">
        <v>101</v>
      </c>
      <c r="D9" s="6" t="n">
        <v>1238</v>
      </c>
      <c r="E9" s="6" t="n">
        <v>1254</v>
      </c>
    </row>
    <row r="10" spans="1:5">
      <c r="A10" s="4" t="s">
        <v>102</v>
      </c>
      <c r="D10" s="6" t="n">
        <v>277</v>
      </c>
      <c r="E10" s="6" t="n">
        <v>406</v>
      </c>
    </row>
    <row r="11" spans="1:5">
      <c r="A11" s="4" t="s">
        <v>103</v>
      </c>
      <c r="D11" s="6" t="n">
        <v>137</v>
      </c>
      <c r="E11" s="6" t="n">
        <v>97</v>
      </c>
    </row>
    <row r="12" spans="1:5">
      <c r="A12" s="4" t="s">
        <v>100</v>
      </c>
      <c r="D12" s="6" t="n">
        <v>1797</v>
      </c>
      <c r="E12" s="6" t="n">
        <v>-1687</v>
      </c>
    </row>
    <row r="13" spans="1:5">
      <c r="A13" s="4" t="s">
        <v>517</v>
      </c>
      <c r="D13" s="6" t="n">
        <v>1155</v>
      </c>
      <c r="E13" s="6" t="n">
        <v>-271</v>
      </c>
    </row>
    <row r="14" spans="1:5">
      <c r="A14" s="3" t="s">
        <v>105</v>
      </c>
    </row>
    <row r="15" spans="1:5">
      <c r="A15" s="4" t="s">
        <v>106</v>
      </c>
      <c r="D15" s="6" t="n">
        <v>-1111</v>
      </c>
      <c r="E15" s="6" t="n">
        <v>-4472</v>
      </c>
    </row>
    <row r="16" spans="1:5">
      <c r="A16" s="4" t="s">
        <v>32</v>
      </c>
      <c r="D16" s="6" t="n">
        <v>-1103</v>
      </c>
      <c r="E16" s="6" t="n">
        <v>210</v>
      </c>
    </row>
    <row r="17" spans="1:5">
      <c r="A17" s="4" t="s">
        <v>35</v>
      </c>
      <c r="D17" s="6" t="n">
        <v>-3859</v>
      </c>
      <c r="E17" s="6" t="n">
        <v>731</v>
      </c>
    </row>
    <row r="18" spans="1:5">
      <c r="A18" s="4" t="s">
        <v>38</v>
      </c>
      <c r="D18" s="6" t="n">
        <v>983</v>
      </c>
      <c r="E18" s="6" t="n">
        <v>-1615</v>
      </c>
    </row>
    <row r="19" spans="1:5">
      <c r="A19" s="4" t="s">
        <v>36</v>
      </c>
      <c r="D19" s="6" t="n">
        <v>-3683</v>
      </c>
      <c r="E19" s="6" t="n">
        <v>0</v>
      </c>
    </row>
    <row r="20" spans="1:5">
      <c r="A20" s="4" t="s">
        <v>43</v>
      </c>
      <c r="D20" s="6" t="n">
        <v>14661</v>
      </c>
      <c r="E20" s="6" t="n">
        <v>25</v>
      </c>
    </row>
    <row r="21" spans="1:5">
      <c r="A21" s="4" t="s">
        <v>45</v>
      </c>
      <c r="D21" s="6" t="n">
        <v>3355</v>
      </c>
      <c r="E21" s="6" t="n">
        <v>-266</v>
      </c>
    </row>
    <row r="22" spans="1:5">
      <c r="A22" s="4" t="s">
        <v>49</v>
      </c>
      <c r="D22" s="6" t="n">
        <v>1825</v>
      </c>
      <c r="E22" s="6" t="n">
        <v>138</v>
      </c>
    </row>
    <row r="23" spans="1:5">
      <c r="A23" s="4" t="s">
        <v>107</v>
      </c>
      <c r="D23" s="6" t="n">
        <v>-19309</v>
      </c>
      <c r="E23" s="6" t="n">
        <v>-15090</v>
      </c>
    </row>
    <row r="24" spans="1:5">
      <c r="A24" s="3" t="s">
        <v>108</v>
      </c>
    </row>
    <row r="25" spans="1:5">
      <c r="A25" s="4" t="s">
        <v>109</v>
      </c>
      <c r="D25" s="6" t="n">
        <v>-6085</v>
      </c>
      <c r="E25" s="6" t="n">
        <v>-11839</v>
      </c>
    </row>
    <row r="26" spans="1:5">
      <c r="A26" s="4" t="s">
        <v>30</v>
      </c>
      <c r="D26" s="6" t="n">
        <v>155</v>
      </c>
      <c r="E26" s="6" t="n">
        <v>124</v>
      </c>
    </row>
    <row r="27" spans="1:5">
      <c r="A27" s="4" t="s">
        <v>110</v>
      </c>
      <c r="C27" s="6" t="n">
        <v>4500</v>
      </c>
      <c r="D27" s="6" t="n">
        <v>6868</v>
      </c>
      <c r="E27" s="6" t="n">
        <v>4500</v>
      </c>
    </row>
    <row r="28" spans="1:5">
      <c r="A28" s="4" t="s">
        <v>111</v>
      </c>
      <c r="D28" s="6" t="n">
        <v>938</v>
      </c>
      <c r="E28" s="6" t="n">
        <v>-7215</v>
      </c>
    </row>
    <row r="29" spans="1:5">
      <c r="A29" s="3" t="s">
        <v>112</v>
      </c>
    </row>
    <row r="30" spans="1:5">
      <c r="A30" s="4" t="s">
        <v>114</v>
      </c>
      <c r="D30" s="6" t="n">
        <v>-56643</v>
      </c>
      <c r="E30" s="6" t="n">
        <v>-73182</v>
      </c>
    </row>
    <row r="31" spans="1:5">
      <c r="A31" s="4" t="s">
        <v>113</v>
      </c>
      <c r="D31" s="6" t="n">
        <v>79891</v>
      </c>
      <c r="E31" s="6" t="n">
        <v>97553</v>
      </c>
    </row>
    <row r="32" spans="1:5">
      <c r="A32" s="4" t="s">
        <v>115</v>
      </c>
      <c r="D32" s="6" t="n">
        <v>-4337</v>
      </c>
      <c r="E32" s="6" t="n">
        <v>-3340</v>
      </c>
    </row>
    <row r="33" spans="1:5">
      <c r="A33" s="4" t="s">
        <v>116</v>
      </c>
      <c r="D33" s="6" t="n">
        <v>0</v>
      </c>
      <c r="E33" s="6" t="n">
        <v>-84</v>
      </c>
    </row>
    <row r="34" spans="1:5">
      <c r="A34" s="4" t="s">
        <v>117</v>
      </c>
      <c r="D34" s="6" t="n">
        <v>-276</v>
      </c>
      <c r="E34" s="6" t="n">
        <v>-137</v>
      </c>
    </row>
    <row r="35" spans="1:5">
      <c r="A35" s="4" t="s">
        <v>118</v>
      </c>
      <c r="D35" s="6" t="n">
        <v>0</v>
      </c>
      <c r="E35" s="6" t="n">
        <v>-32</v>
      </c>
    </row>
    <row r="36" spans="1:5">
      <c r="A36" s="4" t="s">
        <v>119</v>
      </c>
      <c r="D36" s="6" t="n">
        <v>18635</v>
      </c>
      <c r="E36" s="6" t="n">
        <v>20778</v>
      </c>
    </row>
    <row r="37" spans="1:5">
      <c r="A37" s="4" t="s">
        <v>120</v>
      </c>
      <c r="D37" s="6" t="n">
        <v>890</v>
      </c>
      <c r="E37" s="6" t="n">
        <v>-1804</v>
      </c>
    </row>
    <row r="38" spans="1:5">
      <c r="A38" s="4" t="s">
        <v>121</v>
      </c>
      <c r="D38" s="6" t="n">
        <v>1154</v>
      </c>
      <c r="E38" s="6" t="n">
        <v>-3331</v>
      </c>
    </row>
    <row r="39" spans="1:5">
      <c r="A39" s="4" t="s">
        <v>122</v>
      </c>
      <c r="D39" s="6" t="n">
        <v>2129</v>
      </c>
      <c r="E39" s="6" t="n">
        <v>5097</v>
      </c>
    </row>
    <row r="40" spans="1:5">
      <c r="A40" s="4" t="s">
        <v>123</v>
      </c>
      <c r="B40" s="6" t="n">
        <v>3283</v>
      </c>
      <c r="C40" s="6" t="n">
        <v>1766</v>
      </c>
      <c r="D40" s="6" t="n">
        <v>3283</v>
      </c>
      <c r="E40" s="6" t="n">
        <v>1766</v>
      </c>
    </row>
    <row r="41" spans="1:5">
      <c r="A41" s="4" t="s">
        <v>518</v>
      </c>
    </row>
    <row r="42" spans="1:5">
      <c r="A42" s="3" t="s">
        <v>108</v>
      </c>
    </row>
    <row r="43" spans="1:5">
      <c r="A43" s="4" t="s">
        <v>110</v>
      </c>
      <c r="C43" s="6" t="n">
        <v>0</v>
      </c>
    </row>
    <row r="44" spans="1:5">
      <c r="A44" s="4" t="s">
        <v>519</v>
      </c>
    </row>
    <row r="45" spans="1:5">
      <c r="A45" s="3" t="s">
        <v>108</v>
      </c>
    </row>
    <row r="46" spans="1:5">
      <c r="A46" s="4" t="s">
        <v>110</v>
      </c>
      <c r="C46" s="6" t="n">
        <v>4500</v>
      </c>
    </row>
    <row r="47" spans="1:5">
      <c r="A47" s="4" t="s">
        <v>520</v>
      </c>
    </row>
    <row r="48" spans="1:5">
      <c r="A48" s="3" t="s">
        <v>108</v>
      </c>
    </row>
    <row r="49" spans="1:5">
      <c r="A49" s="4" t="s">
        <v>110</v>
      </c>
      <c r="C49" s="6" t="n">
        <v>0</v>
      </c>
    </row>
    <row r="50" spans="1:5">
      <c r="A50" s="4" t="s">
        <v>506</v>
      </c>
    </row>
    <row r="51" spans="1:5">
      <c r="A51" s="3" t="s">
        <v>97</v>
      </c>
    </row>
    <row r="52" spans="1:5">
      <c r="A52" s="4" t="s">
        <v>85</v>
      </c>
      <c r="B52" s="6" t="n">
        <v>-28443</v>
      </c>
      <c r="C52" s="6" t="n">
        <v>-10313</v>
      </c>
      <c r="D52" s="6" t="n">
        <v>-60130</v>
      </c>
      <c r="E52" s="6" t="n">
        <v>-33476</v>
      </c>
    </row>
    <row r="53" spans="1:5">
      <c r="A53" s="3" t="s">
        <v>516</v>
      </c>
    </row>
    <row r="54" spans="1:5">
      <c r="A54" s="4" t="s">
        <v>99</v>
      </c>
      <c r="D54" s="6" t="n">
        <v>9894</v>
      </c>
      <c r="E54" s="6" t="n">
        <v>10898</v>
      </c>
    </row>
    <row r="55" spans="1:5">
      <c r="A55" s="4" t="s">
        <v>77</v>
      </c>
      <c r="B55" s="6" t="n">
        <v>0</v>
      </c>
      <c r="D55" s="6" t="n">
        <v>0</v>
      </c>
      <c r="E55" s="6" t="n">
        <v>0</v>
      </c>
    </row>
    <row r="56" spans="1:5">
      <c r="A56" s="4" t="s">
        <v>78</v>
      </c>
      <c r="B56" s="6" t="n">
        <v>1480</v>
      </c>
      <c r="D56" s="6" t="n">
        <v>1480</v>
      </c>
      <c r="E56" s="6" t="n">
        <v>3441</v>
      </c>
    </row>
    <row r="57" spans="1:5">
      <c r="A57" s="4" t="s">
        <v>101</v>
      </c>
      <c r="D57" s="6" t="n">
        <v>1238</v>
      </c>
      <c r="E57" s="6" t="n">
        <v>1254</v>
      </c>
    </row>
    <row r="58" spans="1:5">
      <c r="A58" s="4" t="s">
        <v>102</v>
      </c>
      <c r="D58" s="6" t="n">
        <v>277</v>
      </c>
      <c r="E58" s="6" t="n">
        <v>406</v>
      </c>
    </row>
    <row r="59" spans="1:5">
      <c r="A59" s="4" t="s">
        <v>103</v>
      </c>
      <c r="D59" s="6" t="n">
        <v>137</v>
      </c>
      <c r="E59" s="6" t="n">
        <v>97</v>
      </c>
    </row>
    <row r="60" spans="1:5">
      <c r="A60" s="4" t="s">
        <v>100</v>
      </c>
      <c r="D60" s="6" t="n">
        <v>1461</v>
      </c>
      <c r="E60" s="6" t="n">
        <v>-1627</v>
      </c>
    </row>
    <row r="61" spans="1:5">
      <c r="A61" s="4" t="s">
        <v>517</v>
      </c>
      <c r="D61" s="6" t="n">
        <v>231</v>
      </c>
      <c r="E61" s="6" t="n">
        <v>-91</v>
      </c>
    </row>
    <row r="62" spans="1:5">
      <c r="A62" s="3" t="s">
        <v>105</v>
      </c>
    </row>
    <row r="63" spans="1:5">
      <c r="A63" s="4" t="s">
        <v>106</v>
      </c>
      <c r="D63" s="6" t="n">
        <v>373</v>
      </c>
      <c r="E63" s="6" t="n">
        <v>-2984</v>
      </c>
    </row>
    <row r="64" spans="1:5">
      <c r="A64" s="4" t="s">
        <v>32</v>
      </c>
      <c r="D64" s="6" t="n">
        <v>-696</v>
      </c>
      <c r="E64" s="6" t="n">
        <v>433</v>
      </c>
    </row>
    <row r="65" spans="1:5">
      <c r="A65" s="4" t="s">
        <v>35</v>
      </c>
      <c r="D65" s="6" t="n">
        <v>-1119</v>
      </c>
      <c r="E65" s="6" t="n">
        <v>977</v>
      </c>
    </row>
    <row r="66" spans="1:5">
      <c r="A66" s="4" t="s">
        <v>38</v>
      </c>
      <c r="D66" s="6" t="n">
        <v>-14</v>
      </c>
      <c r="E66" s="6" t="n">
        <v>500</v>
      </c>
    </row>
    <row r="67" spans="1:5">
      <c r="A67" s="4" t="s">
        <v>36</v>
      </c>
      <c r="D67" s="6" t="n">
        <v>-1359</v>
      </c>
    </row>
    <row r="68" spans="1:5">
      <c r="A68" s="4" t="s">
        <v>43</v>
      </c>
      <c r="D68" s="6" t="n">
        <v>6408</v>
      </c>
      <c r="E68" s="6" t="n">
        <v>1034</v>
      </c>
    </row>
    <row r="69" spans="1:5">
      <c r="A69" s="4" t="s">
        <v>45</v>
      </c>
      <c r="D69" s="6" t="n">
        <v>18624</v>
      </c>
      <c r="E69" s="6" t="n">
        <v>9097</v>
      </c>
    </row>
    <row r="70" spans="1:5">
      <c r="A70" s="4" t="s">
        <v>49</v>
      </c>
      <c r="D70" s="6" t="n">
        <v>-1724</v>
      </c>
      <c r="E70" s="6" t="n">
        <v>263</v>
      </c>
    </row>
    <row r="71" spans="1:5">
      <c r="A71" s="4" t="s">
        <v>107</v>
      </c>
      <c r="D71" s="6" t="n">
        <v>-24919</v>
      </c>
      <c r="E71" s="6" t="n">
        <v>-9778</v>
      </c>
    </row>
    <row r="72" spans="1:5">
      <c r="A72" s="3" t="s">
        <v>108</v>
      </c>
    </row>
    <row r="73" spans="1:5">
      <c r="A73" s="4" t="s">
        <v>109</v>
      </c>
      <c r="D73" s="6" t="n">
        <v>-615</v>
      </c>
      <c r="E73" s="6" t="n">
        <v>-9770</v>
      </c>
    </row>
    <row r="74" spans="1:5">
      <c r="A74" s="4" t="s">
        <v>30</v>
      </c>
      <c r="D74" s="6" t="n">
        <v>0</v>
      </c>
      <c r="E74" s="6" t="n">
        <v>0</v>
      </c>
    </row>
    <row r="75" spans="1:5">
      <c r="A75" s="4" t="s">
        <v>110</v>
      </c>
      <c r="D75" s="6" t="n">
        <v>6401</v>
      </c>
    </row>
    <row r="76" spans="1:5">
      <c r="A76" s="4" t="s">
        <v>111</v>
      </c>
      <c r="D76" s="6" t="n">
        <v>5786</v>
      </c>
      <c r="E76" s="6" t="n">
        <v>-9770</v>
      </c>
    </row>
    <row r="77" spans="1:5">
      <c r="A77" s="3" t="s">
        <v>112</v>
      </c>
    </row>
    <row r="78" spans="1:5">
      <c r="A78" s="4" t="s">
        <v>114</v>
      </c>
      <c r="D78" s="6" t="n">
        <v>-56643</v>
      </c>
      <c r="E78" s="6" t="n">
        <v>-73182</v>
      </c>
    </row>
    <row r="79" spans="1:5">
      <c r="A79" s="4" t="s">
        <v>113</v>
      </c>
      <c r="D79" s="6" t="n">
        <v>79891</v>
      </c>
      <c r="E79" s="6" t="n">
        <v>97553</v>
      </c>
    </row>
    <row r="80" spans="1:5">
      <c r="A80" s="4" t="s">
        <v>115</v>
      </c>
      <c r="D80" s="6" t="n">
        <v>-3896</v>
      </c>
      <c r="E80" s="6" t="n">
        <v>-3001</v>
      </c>
    </row>
    <row r="81" spans="1:5">
      <c r="A81" s="4" t="s">
        <v>116</v>
      </c>
      <c r="E81" s="6" t="n">
        <v>-84</v>
      </c>
    </row>
    <row r="82" spans="1:5">
      <c r="A82" s="4" t="s">
        <v>117</v>
      </c>
      <c r="D82" s="6" t="n">
        <v>-276</v>
      </c>
      <c r="E82" s="6" t="n">
        <v>-137</v>
      </c>
    </row>
    <row r="83" spans="1:5">
      <c r="A83" s="4" t="s">
        <v>118</v>
      </c>
      <c r="E83" s="6" t="n">
        <v>-32</v>
      </c>
    </row>
    <row r="84" spans="1:5">
      <c r="A84" s="4" t="s">
        <v>119</v>
      </c>
      <c r="D84" s="6" t="n">
        <v>19076</v>
      </c>
      <c r="E84" s="6" t="n">
        <v>21117</v>
      </c>
    </row>
    <row r="85" spans="1:5">
      <c r="A85" s="4" t="s">
        <v>120</v>
      </c>
      <c r="D85" s="6" t="n">
        <v>841</v>
      </c>
      <c r="E85" s="6" t="n">
        <v>-1560</v>
      </c>
    </row>
    <row r="86" spans="1:5">
      <c r="A86" s="4" t="s">
        <v>121</v>
      </c>
      <c r="D86" s="6" t="n">
        <v>784</v>
      </c>
      <c r="E86" s="6" t="n">
        <v>9</v>
      </c>
    </row>
    <row r="87" spans="1:5">
      <c r="A87" s="4" t="s">
        <v>122</v>
      </c>
      <c r="D87" s="6" t="n">
        <v>13</v>
      </c>
      <c r="E87" s="6" t="n">
        <v>7</v>
      </c>
    </row>
    <row r="88" spans="1:5">
      <c r="A88" s="4" t="s">
        <v>123</v>
      </c>
      <c r="B88" s="6" t="n">
        <v>797</v>
      </c>
      <c r="C88" s="6" t="n">
        <v>16</v>
      </c>
      <c r="D88" s="6" t="n">
        <v>797</v>
      </c>
      <c r="E88" s="6" t="n">
        <v>16</v>
      </c>
    </row>
    <row r="89" spans="1:5">
      <c r="A89" s="4" t="s">
        <v>507</v>
      </c>
    </row>
    <row r="90" spans="1:5">
      <c r="A90" s="3" t="s">
        <v>97</v>
      </c>
    </row>
    <row r="91" spans="1:5">
      <c r="A91" s="4" t="s">
        <v>85</v>
      </c>
      <c r="B91" s="6" t="n">
        <v>-6150</v>
      </c>
      <c r="C91" s="6" t="n">
        <v>139</v>
      </c>
      <c r="D91" s="6" t="n">
        <v>-864</v>
      </c>
      <c r="E91" s="6" t="n">
        <v>-49840</v>
      </c>
    </row>
    <row r="92" spans="1:5">
      <c r="A92" s="3" t="s">
        <v>516</v>
      </c>
    </row>
    <row r="93" spans="1:5">
      <c r="A93" s="4" t="s">
        <v>99</v>
      </c>
      <c r="D93" s="6" t="n">
        <v>9134</v>
      </c>
      <c r="E93" s="6" t="n">
        <v>7399</v>
      </c>
    </row>
    <row r="94" spans="1:5">
      <c r="A94" s="4" t="s">
        <v>77</v>
      </c>
      <c r="B94" s="6" t="n">
        <v>0</v>
      </c>
      <c r="D94" s="6" t="n">
        <v>0</v>
      </c>
      <c r="E94" s="6" t="n">
        <v>49823</v>
      </c>
    </row>
    <row r="95" spans="1:5">
      <c r="A95" s="4" t="s">
        <v>78</v>
      </c>
      <c r="B95" s="6" t="n">
        <v>4647</v>
      </c>
      <c r="D95" s="6" t="n">
        <v>4647</v>
      </c>
      <c r="E95" s="6" t="n">
        <v>2749</v>
      </c>
    </row>
    <row r="96" spans="1:5">
      <c r="A96" s="4" t="s">
        <v>101</v>
      </c>
      <c r="D96" s="6" t="n">
        <v>0</v>
      </c>
      <c r="E96" s="6" t="n">
        <v>0</v>
      </c>
    </row>
    <row r="97" spans="1:5">
      <c r="A97" s="4" t="s">
        <v>102</v>
      </c>
      <c r="D97" s="6" t="n">
        <v>0</v>
      </c>
      <c r="E97" s="6" t="n">
        <v>0</v>
      </c>
    </row>
    <row r="98" spans="1:5">
      <c r="A98" s="4" t="s">
        <v>103</v>
      </c>
      <c r="D98" s="6" t="n">
        <v>0</v>
      </c>
      <c r="E98" s="6" t="n">
        <v>0</v>
      </c>
    </row>
    <row r="99" spans="1:5">
      <c r="A99" s="4" t="s">
        <v>100</v>
      </c>
      <c r="D99" s="6" t="n">
        <v>0</v>
      </c>
      <c r="E99" s="6" t="n">
        <v>0</v>
      </c>
    </row>
    <row r="100" spans="1:5">
      <c r="A100" s="4" t="s">
        <v>517</v>
      </c>
      <c r="D100" s="6" t="n">
        <v>933</v>
      </c>
      <c r="E100" s="6" t="n">
        <v>-204</v>
      </c>
    </row>
    <row r="101" spans="1:5">
      <c r="A101" s="3" t="s">
        <v>105</v>
      </c>
    </row>
    <row r="102" spans="1:5">
      <c r="A102" s="4" t="s">
        <v>106</v>
      </c>
      <c r="D102" s="6" t="n">
        <v>1533</v>
      </c>
      <c r="E102" s="6" t="n">
        <v>2537</v>
      </c>
    </row>
    <row r="103" spans="1:5">
      <c r="A103" s="4" t="s">
        <v>32</v>
      </c>
      <c r="D103" s="6" t="n">
        <v>192</v>
      </c>
      <c r="E103" s="6" t="n">
        <v>-141</v>
      </c>
    </row>
    <row r="104" spans="1:5">
      <c r="A104" s="4" t="s">
        <v>35</v>
      </c>
      <c r="D104" s="6" t="n">
        <v>-2906</v>
      </c>
      <c r="E104" s="6" t="n">
        <v>512</v>
      </c>
    </row>
    <row r="105" spans="1:5">
      <c r="A105" s="4" t="s">
        <v>38</v>
      </c>
      <c r="D105" s="6" t="n">
        <v>981</v>
      </c>
      <c r="E105" s="6" t="n">
        <v>-1964</v>
      </c>
    </row>
    <row r="106" spans="1:5">
      <c r="A106" s="4" t="s">
        <v>36</v>
      </c>
      <c r="D106" s="6" t="n">
        <v>-1741</v>
      </c>
    </row>
    <row r="107" spans="1:5">
      <c r="A107" s="4" t="s">
        <v>43</v>
      </c>
      <c r="D107" s="6" t="n">
        <v>7713</v>
      </c>
      <c r="E107" s="6" t="n">
        <v>-287</v>
      </c>
    </row>
    <row r="108" spans="1:5">
      <c r="A108" s="4" t="s">
        <v>45</v>
      </c>
      <c r="D108" s="6" t="n">
        <v>-17239</v>
      </c>
      <c r="E108" s="6" t="n">
        <v>-12856</v>
      </c>
    </row>
    <row r="109" spans="1:5">
      <c r="A109" s="4" t="s">
        <v>49</v>
      </c>
      <c r="D109" s="6" t="n">
        <v>3553</v>
      </c>
      <c r="E109" s="6" t="n">
        <v>-125</v>
      </c>
    </row>
    <row r="110" spans="1:5">
      <c r="A110" s="4" t="s">
        <v>107</v>
      </c>
      <c r="D110" s="6" t="n">
        <v>5936</v>
      </c>
      <c r="E110" s="6" t="n">
        <v>-2397</v>
      </c>
    </row>
    <row r="111" spans="1:5">
      <c r="A111" s="3" t="s">
        <v>108</v>
      </c>
    </row>
    <row r="112" spans="1:5">
      <c r="A112" s="4" t="s">
        <v>109</v>
      </c>
      <c r="D112" s="6" t="n">
        <v>-5464</v>
      </c>
      <c r="E112" s="6" t="n">
        <v>-1997</v>
      </c>
    </row>
    <row r="113" spans="1:5">
      <c r="A113" s="4" t="s">
        <v>30</v>
      </c>
      <c r="D113" s="6" t="n">
        <v>0</v>
      </c>
      <c r="E113" s="6" t="n">
        <v>0</v>
      </c>
    </row>
    <row r="114" spans="1:5">
      <c r="A114" s="4" t="s">
        <v>110</v>
      </c>
      <c r="D114" s="6" t="n">
        <v>0</v>
      </c>
    </row>
    <row r="115" spans="1:5">
      <c r="A115" s="4" t="s">
        <v>111</v>
      </c>
      <c r="D115" s="6" t="n">
        <v>-5464</v>
      </c>
      <c r="E115" s="6" t="n">
        <v>2503</v>
      </c>
    </row>
    <row r="116" spans="1:5">
      <c r="A116" s="3" t="s">
        <v>112</v>
      </c>
    </row>
    <row r="117" spans="1:5">
      <c r="A117" s="4" t="s">
        <v>114</v>
      </c>
      <c r="D117" s="6" t="n">
        <v>0</v>
      </c>
      <c r="E117" s="6" t="n">
        <v>0</v>
      </c>
    </row>
    <row r="118" spans="1:5">
      <c r="A118" s="4" t="s">
        <v>113</v>
      </c>
      <c r="D118" s="6" t="n">
        <v>0</v>
      </c>
      <c r="E118" s="6" t="n">
        <v>0</v>
      </c>
    </row>
    <row r="119" spans="1:5">
      <c r="A119" s="4" t="s">
        <v>115</v>
      </c>
      <c r="D119" s="6" t="n">
        <v>-441</v>
      </c>
      <c r="E119" s="6" t="n">
        <v>-339</v>
      </c>
    </row>
    <row r="120" spans="1:5">
      <c r="A120" s="4" t="s">
        <v>116</v>
      </c>
      <c r="E120" s="6" t="n">
        <v>0</v>
      </c>
    </row>
    <row r="121" spans="1:5">
      <c r="A121" s="4" t="s">
        <v>117</v>
      </c>
      <c r="D121" s="6" t="n">
        <v>0</v>
      </c>
      <c r="E121" s="6" t="n">
        <v>0</v>
      </c>
    </row>
    <row r="122" spans="1:5">
      <c r="A122" s="4" t="s">
        <v>118</v>
      </c>
      <c r="E122" s="6" t="n">
        <v>0</v>
      </c>
    </row>
    <row r="123" spans="1:5">
      <c r="A123" s="4" t="s">
        <v>119</v>
      </c>
      <c r="D123" s="6" t="n">
        <v>-441</v>
      </c>
      <c r="E123" s="6" t="n">
        <v>-339</v>
      </c>
    </row>
    <row r="124" spans="1:5">
      <c r="A124" s="4" t="s">
        <v>120</v>
      </c>
      <c r="D124" s="6" t="n">
        <v>0</v>
      </c>
      <c r="E124" s="6" t="n">
        <v>0</v>
      </c>
    </row>
    <row r="125" spans="1:5">
      <c r="A125" s="4" t="s">
        <v>121</v>
      </c>
      <c r="D125" s="6" t="n">
        <v>31</v>
      </c>
      <c r="E125" s="6" t="n">
        <v>-233</v>
      </c>
    </row>
    <row r="126" spans="1:5">
      <c r="A126" s="4" t="s">
        <v>122</v>
      </c>
      <c r="D126" s="6" t="n">
        <v>71</v>
      </c>
      <c r="E126" s="6" t="n">
        <v>274</v>
      </c>
    </row>
    <row r="127" spans="1:5">
      <c r="A127" s="4" t="s">
        <v>123</v>
      </c>
      <c r="B127" s="6" t="n">
        <v>102</v>
      </c>
      <c r="C127" s="6" t="n">
        <v>41</v>
      </c>
      <c r="D127" s="6" t="n">
        <v>102</v>
      </c>
      <c r="E127" s="6" t="n">
        <v>41</v>
      </c>
    </row>
    <row r="128" spans="1:5">
      <c r="A128" s="4" t="s">
        <v>508</v>
      </c>
    </row>
    <row r="129" spans="1:5">
      <c r="A129" s="3" t="s">
        <v>97</v>
      </c>
    </row>
    <row r="130" spans="1:5">
      <c r="A130" s="4" t="s">
        <v>85</v>
      </c>
      <c r="B130" s="6" t="n">
        <v>-4119</v>
      </c>
      <c r="C130" s="6" t="n">
        <v>-67</v>
      </c>
      <c r="D130" s="6" t="n">
        <v>-3725</v>
      </c>
      <c r="E130" s="6" t="n">
        <v>-2002</v>
      </c>
    </row>
    <row r="131" spans="1:5">
      <c r="A131" s="3" t="s">
        <v>516</v>
      </c>
    </row>
    <row r="132" spans="1:5">
      <c r="A132" s="4" t="s">
        <v>99</v>
      </c>
      <c r="D132" s="6" t="n">
        <v>60</v>
      </c>
      <c r="E132" s="6" t="n">
        <v>419</v>
      </c>
    </row>
    <row r="133" spans="1:5">
      <c r="A133" s="4" t="s">
        <v>77</v>
      </c>
      <c r="B133" s="6" t="n">
        <v>4523</v>
      </c>
      <c r="D133" s="6" t="n">
        <v>4523</v>
      </c>
      <c r="E133" s="6" t="n">
        <v>0</v>
      </c>
    </row>
    <row r="134" spans="1:5">
      <c r="A134" s="4" t="s">
        <v>78</v>
      </c>
      <c r="B134" s="6" t="n">
        <v>0</v>
      </c>
      <c r="D134" s="6" t="n">
        <v>0</v>
      </c>
      <c r="E134" s="6" t="n">
        <v>953</v>
      </c>
    </row>
    <row r="135" spans="1:5">
      <c r="A135" s="4" t="s">
        <v>101</v>
      </c>
      <c r="D135" s="6" t="n">
        <v>0</v>
      </c>
      <c r="E135" s="6" t="n">
        <v>0</v>
      </c>
    </row>
    <row r="136" spans="1:5">
      <c r="A136" s="4" t="s">
        <v>102</v>
      </c>
      <c r="D136" s="6" t="n">
        <v>0</v>
      </c>
      <c r="E136" s="6" t="n">
        <v>0</v>
      </c>
    </row>
    <row r="137" spans="1:5">
      <c r="A137" s="4" t="s">
        <v>103</v>
      </c>
      <c r="D137" s="6" t="n">
        <v>0</v>
      </c>
      <c r="E137" s="6" t="n">
        <v>0</v>
      </c>
    </row>
    <row r="138" spans="1:5">
      <c r="A138" s="4" t="s">
        <v>100</v>
      </c>
      <c r="D138" s="6" t="n">
        <v>336</v>
      </c>
      <c r="E138" s="6" t="n">
        <v>-60</v>
      </c>
    </row>
    <row r="139" spans="1:5">
      <c r="A139" s="4" t="s">
        <v>517</v>
      </c>
      <c r="D139" s="6" t="n">
        <v>-9</v>
      </c>
      <c r="E139" s="6" t="n">
        <v>24</v>
      </c>
    </row>
    <row r="140" spans="1:5">
      <c r="A140" s="3" t="s">
        <v>105</v>
      </c>
    </row>
    <row r="141" spans="1:5">
      <c r="A141" s="4" t="s">
        <v>106</v>
      </c>
      <c r="D141" s="6" t="n">
        <v>-3017</v>
      </c>
      <c r="E141" s="6" t="n">
        <v>-4029</v>
      </c>
    </row>
    <row r="142" spans="1:5">
      <c r="A142" s="4" t="s">
        <v>32</v>
      </c>
      <c r="D142" s="6" t="n">
        <v>-599</v>
      </c>
      <c r="E142" s="6" t="n">
        <v>-104</v>
      </c>
    </row>
    <row r="143" spans="1:5">
      <c r="A143" s="4" t="s">
        <v>35</v>
      </c>
      <c r="D143" s="6" t="n">
        <v>166</v>
      </c>
      <c r="E143" s="6" t="n">
        <v>-758</v>
      </c>
    </row>
    <row r="144" spans="1:5">
      <c r="A144" s="4" t="s">
        <v>38</v>
      </c>
      <c r="D144" s="6" t="n">
        <v>16</v>
      </c>
      <c r="E144" s="6" t="n">
        <v>-151</v>
      </c>
    </row>
    <row r="145" spans="1:5">
      <c r="A145" s="4" t="s">
        <v>36</v>
      </c>
      <c r="D145" s="6" t="n">
        <v>-583</v>
      </c>
    </row>
    <row r="146" spans="1:5">
      <c r="A146" s="4" t="s">
        <v>43</v>
      </c>
      <c r="D146" s="6" t="n">
        <v>540</v>
      </c>
      <c r="E146" s="6" t="n">
        <v>-722</v>
      </c>
    </row>
    <row r="147" spans="1:5">
      <c r="A147" s="4" t="s">
        <v>45</v>
      </c>
      <c r="D147" s="6" t="n">
        <v>1970</v>
      </c>
      <c r="E147" s="6" t="n">
        <v>3515</v>
      </c>
    </row>
    <row r="148" spans="1:5">
      <c r="A148" s="4" t="s">
        <v>49</v>
      </c>
      <c r="D148" s="6" t="n">
        <v>-4</v>
      </c>
      <c r="E148" s="6" t="n">
        <v>0</v>
      </c>
    </row>
    <row r="149" spans="1:5">
      <c r="A149" s="4" t="s">
        <v>107</v>
      </c>
      <c r="D149" s="6" t="n">
        <v>-326</v>
      </c>
      <c r="E149" s="6" t="n">
        <v>-2915</v>
      </c>
    </row>
    <row r="150" spans="1:5">
      <c r="A150" s="3" t="s">
        <v>108</v>
      </c>
    </row>
    <row r="151" spans="1:5">
      <c r="A151" s="4" t="s">
        <v>109</v>
      </c>
      <c r="D151" s="6" t="n">
        <v>-6</v>
      </c>
      <c r="E151" s="6" t="n">
        <v>-72</v>
      </c>
    </row>
    <row r="152" spans="1:5">
      <c r="A152" s="4" t="s">
        <v>30</v>
      </c>
      <c r="D152" s="6" t="n">
        <v>155</v>
      </c>
      <c r="E152" s="6" t="n">
        <v>124</v>
      </c>
    </row>
    <row r="153" spans="1:5">
      <c r="A153" s="4" t="s">
        <v>110</v>
      </c>
      <c r="D153" s="6" t="n">
        <v>467</v>
      </c>
    </row>
    <row r="154" spans="1:5">
      <c r="A154" s="4" t="s">
        <v>111</v>
      </c>
      <c r="D154" s="6" t="n">
        <v>616</v>
      </c>
      <c r="E154" s="6" t="n">
        <v>52</v>
      </c>
    </row>
    <row r="155" spans="1:5">
      <c r="A155" s="3" t="s">
        <v>112</v>
      </c>
    </row>
    <row r="156" spans="1:5">
      <c r="A156" s="4" t="s">
        <v>114</v>
      </c>
      <c r="D156" s="6" t="n">
        <v>0</v>
      </c>
      <c r="E156" s="6" t="n">
        <v>0</v>
      </c>
    </row>
    <row r="157" spans="1:5">
      <c r="A157" s="4" t="s">
        <v>113</v>
      </c>
      <c r="D157" s="6" t="n">
        <v>0</v>
      </c>
      <c r="E157" s="6" t="n">
        <v>0</v>
      </c>
    </row>
    <row r="158" spans="1:5">
      <c r="A158" s="4" t="s">
        <v>115</v>
      </c>
      <c r="D158" s="6" t="n">
        <v>0</v>
      </c>
      <c r="E158" s="6" t="n">
        <v>0</v>
      </c>
    </row>
    <row r="159" spans="1:5">
      <c r="A159" s="4" t="s">
        <v>116</v>
      </c>
      <c r="E159" s="6" t="n">
        <v>0</v>
      </c>
    </row>
    <row r="160" spans="1:5">
      <c r="A160" s="4" t="s">
        <v>117</v>
      </c>
      <c r="D160" s="6" t="n">
        <v>0</v>
      </c>
      <c r="E160" s="6" t="n">
        <v>0</v>
      </c>
    </row>
    <row r="161" spans="1:5">
      <c r="A161" s="4" t="s">
        <v>118</v>
      </c>
      <c r="E161" s="6" t="n">
        <v>0</v>
      </c>
    </row>
    <row r="162" spans="1:5">
      <c r="A162" s="4" t="s">
        <v>119</v>
      </c>
      <c r="D162" s="6" t="n">
        <v>0</v>
      </c>
      <c r="E162" s="6" t="n">
        <v>0</v>
      </c>
    </row>
    <row r="163" spans="1:5">
      <c r="A163" s="4" t="s">
        <v>120</v>
      </c>
      <c r="D163" s="6" t="n">
        <v>49</v>
      </c>
      <c r="E163" s="6" t="n">
        <v>-244</v>
      </c>
    </row>
    <row r="164" spans="1:5">
      <c r="A164" s="4" t="s">
        <v>121</v>
      </c>
      <c r="D164" s="6" t="n">
        <v>339</v>
      </c>
      <c r="E164" s="6" t="n">
        <v>-3107</v>
      </c>
    </row>
    <row r="165" spans="1:5">
      <c r="A165" s="4" t="s">
        <v>122</v>
      </c>
      <c r="D165" s="6" t="n">
        <v>2045</v>
      </c>
      <c r="E165" s="6" t="n">
        <v>4816</v>
      </c>
    </row>
    <row r="166" spans="1:5">
      <c r="A166" s="4" t="s">
        <v>123</v>
      </c>
      <c r="B166" s="6" t="n">
        <v>2384</v>
      </c>
      <c r="C166" s="6" t="n">
        <v>1709</v>
      </c>
      <c r="D166" s="6" t="n">
        <v>2384</v>
      </c>
      <c r="E166" s="6" t="n">
        <v>1709</v>
      </c>
    </row>
    <row r="167" spans="1:5">
      <c r="A167" s="4" t="s">
        <v>509</v>
      </c>
    </row>
    <row r="168" spans="1:5">
      <c r="A168" s="3" t="s">
        <v>97</v>
      </c>
    </row>
    <row r="169" spans="1:5">
      <c r="A169" s="4" t="s">
        <v>85</v>
      </c>
      <c r="B169" s="6" t="n">
        <v>0</v>
      </c>
      <c r="C169" s="6" t="n">
        <v>2</v>
      </c>
      <c r="D169" s="6" t="n">
        <v>0</v>
      </c>
      <c r="E169" s="6" t="n">
        <v>-4</v>
      </c>
    </row>
    <row r="170" spans="1:5">
      <c r="A170" s="3" t="s">
        <v>516</v>
      </c>
    </row>
    <row r="171" spans="1:5">
      <c r="A171" s="4" t="s">
        <v>99</v>
      </c>
      <c r="D171" s="6" t="n">
        <v>0</v>
      </c>
      <c r="E171" s="6" t="n">
        <v>0</v>
      </c>
    </row>
    <row r="172" spans="1:5">
      <c r="A172" s="4" t="s">
        <v>77</v>
      </c>
      <c r="B172" s="6" t="n">
        <v>0</v>
      </c>
      <c r="D172" s="6" t="n">
        <v>0</v>
      </c>
      <c r="E172" s="6" t="n">
        <v>0</v>
      </c>
    </row>
    <row r="173" spans="1:5">
      <c r="A173" s="4" t="s">
        <v>78</v>
      </c>
      <c r="B173" s="6" t="n">
        <v>0</v>
      </c>
      <c r="D173" s="6" t="n">
        <v>0</v>
      </c>
      <c r="E173" s="6" t="n">
        <v>0</v>
      </c>
    </row>
    <row r="174" spans="1:5">
      <c r="A174" s="4" t="s">
        <v>101</v>
      </c>
      <c r="D174" s="6" t="n">
        <v>0</v>
      </c>
      <c r="E174" s="6" t="n">
        <v>0</v>
      </c>
    </row>
    <row r="175" spans="1:5">
      <c r="A175" s="4" t="s">
        <v>102</v>
      </c>
      <c r="D175" s="6" t="n">
        <v>0</v>
      </c>
      <c r="E175" s="6" t="n">
        <v>0</v>
      </c>
    </row>
    <row r="176" spans="1:5">
      <c r="A176" s="4" t="s">
        <v>103</v>
      </c>
      <c r="D176" s="6" t="n">
        <v>0</v>
      </c>
      <c r="E176" s="6" t="n">
        <v>0</v>
      </c>
    </row>
    <row r="177" spans="1:5">
      <c r="A177" s="4" t="s">
        <v>100</v>
      </c>
      <c r="D177" s="6" t="n">
        <v>0</v>
      </c>
      <c r="E177" s="6" t="n">
        <v>0</v>
      </c>
    </row>
    <row r="178" spans="1:5">
      <c r="A178" s="4" t="s">
        <v>517</v>
      </c>
      <c r="D178" s="6" t="n">
        <v>0</v>
      </c>
      <c r="E178" s="6" t="n">
        <v>0</v>
      </c>
    </row>
    <row r="179" spans="1:5">
      <c r="A179" s="3" t="s">
        <v>105</v>
      </c>
    </row>
    <row r="180" spans="1:5">
      <c r="A180" s="4" t="s">
        <v>106</v>
      </c>
      <c r="D180" s="6" t="n">
        <v>0</v>
      </c>
      <c r="E180" s="6" t="n">
        <v>4</v>
      </c>
    </row>
    <row r="181" spans="1:5">
      <c r="A181" s="4" t="s">
        <v>32</v>
      </c>
      <c r="D181" s="6" t="n">
        <v>0</v>
      </c>
      <c r="E181" s="6" t="n">
        <v>22</v>
      </c>
    </row>
    <row r="182" spans="1:5">
      <c r="A182" s="4" t="s">
        <v>35</v>
      </c>
      <c r="D182" s="6" t="n">
        <v>0</v>
      </c>
      <c r="E182" s="6" t="n">
        <v>0</v>
      </c>
    </row>
    <row r="183" spans="1:5">
      <c r="A183" s="4" t="s">
        <v>38</v>
      </c>
      <c r="D183" s="6" t="n">
        <v>0</v>
      </c>
      <c r="E183" s="6" t="n">
        <v>0</v>
      </c>
    </row>
    <row r="184" spans="1:5">
      <c r="A184" s="4" t="s">
        <v>36</v>
      </c>
      <c r="D184" s="6" t="n">
        <v>0</v>
      </c>
    </row>
    <row r="185" spans="1:5">
      <c r="A185" s="4" t="s">
        <v>43</v>
      </c>
      <c r="D185" s="6" t="n">
        <v>0</v>
      </c>
      <c r="E185" s="6" t="n">
        <v>0</v>
      </c>
    </row>
    <row r="186" spans="1:5">
      <c r="A186" s="4" t="s">
        <v>45</v>
      </c>
      <c r="D186" s="6" t="n">
        <v>0</v>
      </c>
      <c r="E186" s="6" t="n">
        <v>-22</v>
      </c>
    </row>
    <row r="187" spans="1:5">
      <c r="A187" s="4" t="s">
        <v>49</v>
      </c>
      <c r="D187" s="6" t="n">
        <v>0</v>
      </c>
      <c r="E187" s="6" t="n">
        <v>0</v>
      </c>
    </row>
    <row r="188" spans="1:5">
      <c r="A188" s="4" t="s">
        <v>107</v>
      </c>
      <c r="D188" s="6" t="n">
        <v>0</v>
      </c>
      <c r="E188" s="6" t="n">
        <v>0</v>
      </c>
    </row>
    <row r="189" spans="1:5">
      <c r="A189" s="3" t="s">
        <v>108</v>
      </c>
    </row>
    <row r="190" spans="1:5">
      <c r="A190" s="4" t="s">
        <v>109</v>
      </c>
      <c r="D190" s="6" t="n">
        <v>0</v>
      </c>
      <c r="E190" s="6" t="n">
        <v>0</v>
      </c>
    </row>
    <row r="191" spans="1:5">
      <c r="A191" s="4" t="s">
        <v>30</v>
      </c>
      <c r="D191" s="6" t="n">
        <v>0</v>
      </c>
      <c r="E191" s="6" t="n">
        <v>0</v>
      </c>
    </row>
    <row r="192" spans="1:5">
      <c r="A192" s="4" t="s">
        <v>110</v>
      </c>
      <c r="C192" s="6" t="n">
        <v>0</v>
      </c>
      <c r="D192" s="6" t="n">
        <v>0</v>
      </c>
    </row>
    <row r="193" spans="1:5">
      <c r="A193" s="4" t="s">
        <v>111</v>
      </c>
      <c r="D193" s="6" t="n">
        <v>0</v>
      </c>
      <c r="E193" s="6" t="n">
        <v>0</v>
      </c>
    </row>
    <row r="194" spans="1:5">
      <c r="A194" s="3" t="s">
        <v>112</v>
      </c>
    </row>
    <row r="195" spans="1:5">
      <c r="A195" s="4" t="s">
        <v>114</v>
      </c>
      <c r="D195" s="6" t="n">
        <v>0</v>
      </c>
      <c r="E195" s="6" t="n">
        <v>0</v>
      </c>
    </row>
    <row r="196" spans="1:5">
      <c r="A196" s="4" t="s">
        <v>113</v>
      </c>
      <c r="D196" s="6" t="n">
        <v>0</v>
      </c>
      <c r="E196" s="6" t="n">
        <v>0</v>
      </c>
    </row>
    <row r="197" spans="1:5">
      <c r="A197" s="4" t="s">
        <v>115</v>
      </c>
      <c r="D197" s="6" t="n">
        <v>0</v>
      </c>
      <c r="E197" s="6" t="n">
        <v>0</v>
      </c>
    </row>
    <row r="198" spans="1:5">
      <c r="A198" s="4" t="s">
        <v>116</v>
      </c>
      <c r="E198" s="6" t="n">
        <v>0</v>
      </c>
    </row>
    <row r="199" spans="1:5">
      <c r="A199" s="4" t="s">
        <v>117</v>
      </c>
      <c r="D199" s="6" t="n">
        <v>0</v>
      </c>
      <c r="E199" s="6" t="n">
        <v>0</v>
      </c>
    </row>
    <row r="200" spans="1:5">
      <c r="A200" s="4" t="s">
        <v>118</v>
      </c>
      <c r="E200" s="6" t="n">
        <v>0</v>
      </c>
    </row>
    <row r="201" spans="1:5">
      <c r="A201" s="4" t="s">
        <v>119</v>
      </c>
      <c r="D201" s="6" t="n">
        <v>0</v>
      </c>
      <c r="E201" s="6" t="n">
        <v>0</v>
      </c>
    </row>
    <row r="202" spans="1:5">
      <c r="A202" s="4" t="s">
        <v>120</v>
      </c>
      <c r="D202" s="6" t="n">
        <v>0</v>
      </c>
      <c r="E202" s="6" t="n">
        <v>0</v>
      </c>
    </row>
    <row r="203" spans="1:5">
      <c r="A203" s="4" t="s">
        <v>121</v>
      </c>
      <c r="D203" s="6" t="n">
        <v>0</v>
      </c>
      <c r="E203" s="6" t="n">
        <v>0</v>
      </c>
    </row>
    <row r="204" spans="1:5">
      <c r="A204" s="4" t="s">
        <v>122</v>
      </c>
      <c r="D204" s="6" t="n">
        <v>0</v>
      </c>
      <c r="E204" s="6" t="n">
        <v>0</v>
      </c>
    </row>
    <row r="205" spans="1:5">
      <c r="A205" s="4" t="s">
        <v>123</v>
      </c>
      <c r="B205" s="7" t="n">
        <v>0</v>
      </c>
      <c r="C205" s="7" t="n">
        <v>0</v>
      </c>
      <c r="D205" s="7" t="n">
        <v>0</v>
      </c>
      <c r="E205"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9"/>
  </cols>
  <sheetData>
    <row r="1" spans="1:2">
      <c r="A1" s="1" t="s">
        <v>521</v>
      </c>
      <c r="B1" s="2" t="s">
        <v>522</v>
      </c>
    </row>
    <row r="2" spans="1:2">
      <c r="A2" s="3" t="s">
        <v>523</v>
      </c>
    </row>
    <row r="3" spans="1:2">
      <c r="A3" s="4" t="s">
        <v>524</v>
      </c>
      <c r="B3" s="6" t="n">
        <v>135</v>
      </c>
    </row>
    <row r="4" spans="1:2">
      <c r="A4" s="4" t="s">
        <v>525</v>
      </c>
    </row>
    <row r="5" spans="1:2">
      <c r="A5" s="3" t="s">
        <v>523</v>
      </c>
    </row>
    <row r="6" spans="1:2">
      <c r="A6" s="4" t="s">
        <v>526</v>
      </c>
      <c r="B6" s="10" t="n">
        <v>0.5</v>
      </c>
    </row>
    <row r="7" spans="1:2">
      <c r="A7" s="4" t="s">
        <v>527</v>
      </c>
    </row>
    <row r="8" spans="1:2">
      <c r="A8" s="3" t="s">
        <v>523</v>
      </c>
    </row>
    <row r="9" spans="1:2">
      <c r="A9" s="4" t="s">
        <v>526</v>
      </c>
      <c r="B9"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6</v>
      </c>
      <c r="B1" s="2" t="s">
        <v>1</v>
      </c>
    </row>
    <row r="2" spans="1:3">
      <c r="B2" s="2" t="s">
        <v>2</v>
      </c>
      <c r="C2" s="2" t="s">
        <v>26</v>
      </c>
    </row>
    <row r="3" spans="1:3">
      <c r="A3" s="3" t="s">
        <v>97</v>
      </c>
    </row>
    <row r="4" spans="1:3">
      <c r="A4" s="4" t="s">
        <v>85</v>
      </c>
      <c r="B4" s="7" t="n">
        <v>-64719</v>
      </c>
      <c r="C4" s="7" t="n">
        <v>-85322</v>
      </c>
    </row>
    <row r="5" spans="1:3">
      <c r="A5" s="3" t="s">
        <v>98</v>
      </c>
    </row>
    <row r="6" spans="1:3">
      <c r="A6" s="4" t="s">
        <v>99</v>
      </c>
      <c r="B6" s="6" t="n">
        <v>19088</v>
      </c>
      <c r="C6" s="6" t="n">
        <v>18716</v>
      </c>
    </row>
    <row r="7" spans="1:3">
      <c r="A7" s="4" t="s">
        <v>77</v>
      </c>
      <c r="B7" s="6" t="n">
        <v>4523</v>
      </c>
      <c r="C7" s="6" t="n">
        <v>49823</v>
      </c>
    </row>
    <row r="8" spans="1:3">
      <c r="A8" s="4" t="s">
        <v>78</v>
      </c>
      <c r="B8" s="6" t="n">
        <v>6127</v>
      </c>
      <c r="C8" s="6" t="n">
        <v>7143</v>
      </c>
    </row>
    <row r="9" spans="1:3">
      <c r="A9" s="4" t="s">
        <v>100</v>
      </c>
      <c r="B9" s="6" t="n">
        <v>1797</v>
      </c>
      <c r="C9" s="6" t="n">
        <v>-1687</v>
      </c>
    </row>
    <row r="10" spans="1:3">
      <c r="A10" s="4" t="s">
        <v>101</v>
      </c>
      <c r="B10" s="6" t="n">
        <v>1238</v>
      </c>
      <c r="C10" s="6" t="n">
        <v>1254</v>
      </c>
    </row>
    <row r="11" spans="1:3">
      <c r="A11" s="4" t="s">
        <v>102</v>
      </c>
      <c r="B11" s="6" t="n">
        <v>277</v>
      </c>
      <c r="C11" s="6" t="n">
        <v>406</v>
      </c>
    </row>
    <row r="12" spans="1:3">
      <c r="A12" s="4" t="s">
        <v>103</v>
      </c>
      <c r="B12" s="6" t="n">
        <v>137</v>
      </c>
      <c r="C12" s="6" t="n">
        <v>97</v>
      </c>
    </row>
    <row r="13" spans="1:3">
      <c r="A13" s="4" t="s">
        <v>104</v>
      </c>
      <c r="B13" s="6" t="n">
        <v>1155</v>
      </c>
      <c r="C13" s="6" t="n">
        <v>-271</v>
      </c>
    </row>
    <row r="14" spans="1:3">
      <c r="A14" s="3" t="s">
        <v>105</v>
      </c>
    </row>
    <row r="15" spans="1:3">
      <c r="A15" s="4" t="s">
        <v>106</v>
      </c>
      <c r="B15" s="6" t="n">
        <v>-1111</v>
      </c>
      <c r="C15" s="6" t="n">
        <v>-4472</v>
      </c>
    </row>
    <row r="16" spans="1:3">
      <c r="A16" s="4" t="s">
        <v>32</v>
      </c>
      <c r="B16" s="6" t="n">
        <v>-1103</v>
      </c>
      <c r="C16" s="6" t="n">
        <v>210</v>
      </c>
    </row>
    <row r="17" spans="1:3">
      <c r="A17" s="4" t="s">
        <v>35</v>
      </c>
      <c r="B17" s="6" t="n">
        <v>-3859</v>
      </c>
      <c r="C17" s="6" t="n">
        <v>731</v>
      </c>
    </row>
    <row r="18" spans="1:3">
      <c r="A18" s="4" t="s">
        <v>36</v>
      </c>
      <c r="B18" s="6" t="n">
        <v>-3683</v>
      </c>
      <c r="C18" s="6" t="n">
        <v>0</v>
      </c>
    </row>
    <row r="19" spans="1:3">
      <c r="A19" s="4" t="s">
        <v>38</v>
      </c>
      <c r="B19" s="6" t="n">
        <v>983</v>
      </c>
      <c r="C19" s="6" t="n">
        <v>-1615</v>
      </c>
    </row>
    <row r="20" spans="1:3">
      <c r="A20" s="4" t="s">
        <v>43</v>
      </c>
      <c r="B20" s="6" t="n">
        <v>14661</v>
      </c>
      <c r="C20" s="6" t="n">
        <v>25</v>
      </c>
    </row>
    <row r="21" spans="1:3">
      <c r="A21" s="4" t="s">
        <v>45</v>
      </c>
      <c r="B21" s="6" t="n">
        <v>3355</v>
      </c>
      <c r="C21" s="6" t="n">
        <v>-266</v>
      </c>
    </row>
    <row r="22" spans="1:3">
      <c r="A22" s="4" t="s">
        <v>49</v>
      </c>
      <c r="B22" s="6" t="n">
        <v>1825</v>
      </c>
      <c r="C22" s="6" t="n">
        <v>138</v>
      </c>
    </row>
    <row r="23" spans="1:3">
      <c r="A23" s="4" t="s">
        <v>107</v>
      </c>
      <c r="B23" s="6" t="n">
        <v>-19309</v>
      </c>
      <c r="C23" s="6" t="n">
        <v>-15090</v>
      </c>
    </row>
    <row r="24" spans="1:3">
      <c r="A24" s="3" t="s">
        <v>108</v>
      </c>
    </row>
    <row r="25" spans="1:3">
      <c r="A25" s="4" t="s">
        <v>109</v>
      </c>
      <c r="B25" s="6" t="n">
        <v>-6085</v>
      </c>
      <c r="C25" s="6" t="n">
        <v>-11839</v>
      </c>
    </row>
    <row r="26" spans="1:3">
      <c r="A26" s="4" t="s">
        <v>110</v>
      </c>
      <c r="B26" s="6" t="n">
        <v>6868</v>
      </c>
      <c r="C26" s="6" t="n">
        <v>4500</v>
      </c>
    </row>
    <row r="27" spans="1:3">
      <c r="A27" s="4" t="s">
        <v>30</v>
      </c>
      <c r="B27" s="6" t="n">
        <v>155</v>
      </c>
      <c r="C27" s="6" t="n">
        <v>124</v>
      </c>
    </row>
    <row r="28" spans="1:3">
      <c r="A28" s="4" t="s">
        <v>111</v>
      </c>
      <c r="B28" s="6" t="n">
        <v>938</v>
      </c>
      <c r="C28" s="6" t="n">
        <v>-7215</v>
      </c>
    </row>
    <row r="29" spans="1:3">
      <c r="A29" s="3" t="s">
        <v>112</v>
      </c>
    </row>
    <row r="30" spans="1:3">
      <c r="A30" s="4" t="s">
        <v>113</v>
      </c>
      <c r="B30" s="6" t="n">
        <v>79891</v>
      </c>
      <c r="C30" s="6" t="n">
        <v>97553</v>
      </c>
    </row>
    <row r="31" spans="1:3">
      <c r="A31" s="4" t="s">
        <v>114</v>
      </c>
      <c r="B31" s="6" t="n">
        <v>-56643</v>
      </c>
      <c r="C31" s="6" t="n">
        <v>-73182</v>
      </c>
    </row>
    <row r="32" spans="1:3">
      <c r="A32" s="4" t="s">
        <v>115</v>
      </c>
      <c r="B32" s="6" t="n">
        <v>-4337</v>
      </c>
      <c r="C32" s="6" t="n">
        <v>-3340</v>
      </c>
    </row>
    <row r="33" spans="1:3">
      <c r="A33" s="4" t="s">
        <v>116</v>
      </c>
      <c r="B33" s="6" t="n">
        <v>0</v>
      </c>
      <c r="C33" s="6" t="n">
        <v>-84</v>
      </c>
    </row>
    <row r="34" spans="1:3">
      <c r="A34" s="4" t="s">
        <v>117</v>
      </c>
      <c r="B34" s="6" t="n">
        <v>-276</v>
      </c>
      <c r="C34" s="6" t="n">
        <v>-137</v>
      </c>
    </row>
    <row r="35" spans="1:3">
      <c r="A35" s="4" t="s">
        <v>118</v>
      </c>
      <c r="B35" s="6" t="n">
        <v>0</v>
      </c>
      <c r="C35" s="6" t="n">
        <v>-32</v>
      </c>
    </row>
    <row r="36" spans="1:3">
      <c r="A36" s="4" t="s">
        <v>119</v>
      </c>
      <c r="B36" s="6" t="n">
        <v>18635</v>
      </c>
      <c r="C36" s="6" t="n">
        <v>20778</v>
      </c>
    </row>
    <row r="37" spans="1:3">
      <c r="A37" s="4" t="s">
        <v>120</v>
      </c>
      <c r="B37" s="6" t="n">
        <v>890</v>
      </c>
      <c r="C37" s="6" t="n">
        <v>-1804</v>
      </c>
    </row>
    <row r="38" spans="1:3">
      <c r="A38" s="4" t="s">
        <v>121</v>
      </c>
      <c r="B38" s="6" t="n">
        <v>1154</v>
      </c>
      <c r="C38" s="6" t="n">
        <v>-3331</v>
      </c>
    </row>
    <row r="39" spans="1:3">
      <c r="A39" s="4" t="s">
        <v>122</v>
      </c>
      <c r="B39" s="6" t="n">
        <v>2129</v>
      </c>
      <c r="C39" s="6" t="n">
        <v>5097</v>
      </c>
    </row>
    <row r="40" spans="1:3">
      <c r="A40" s="4" t="s">
        <v>123</v>
      </c>
      <c r="B40" s="6" t="n">
        <v>3283</v>
      </c>
      <c r="C40" s="6" t="n">
        <v>1766</v>
      </c>
    </row>
    <row r="41" spans="1:3">
      <c r="A41" s="3" t="s">
        <v>124</v>
      </c>
    </row>
    <row r="42" spans="1:3">
      <c r="A42" s="4" t="s">
        <v>125</v>
      </c>
      <c r="B42" s="6" t="n">
        <v>16695</v>
      </c>
      <c r="C42" s="6" t="n">
        <v>18097</v>
      </c>
    </row>
    <row r="43" spans="1:3">
      <c r="A43" s="4" t="s">
        <v>126</v>
      </c>
      <c r="B43" s="6" t="n">
        <v>511</v>
      </c>
      <c r="C43" s="6" t="n">
        <v>1267</v>
      </c>
    </row>
    <row r="44" spans="1:3">
      <c r="A44" s="3" t="s">
        <v>127</v>
      </c>
    </row>
    <row r="45" spans="1:3">
      <c r="A45" s="4" t="s">
        <v>128</v>
      </c>
      <c r="B45" s="7" t="n">
        <v>0</v>
      </c>
      <c r="C45" s="7" t="n">
        <v>9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solidated Balance Sheets (Pa</vt:lpstr>
      <vt:lpstr>Condensed Consolidated Statemen</vt:lpstr>
      <vt:lpstr>Condensed Consolidated Stateme5</vt:lpstr>
      <vt:lpstr>Consolidated Statements of Cash</vt:lpstr>
      <vt:lpstr>Basis of Presentation</vt:lpstr>
      <vt:lpstr>Balance Sheet Components</vt:lpstr>
      <vt:lpstr>Fair Value Measurements</vt:lpstr>
      <vt:lpstr>Equity</vt:lpstr>
      <vt:lpstr>Reportable Segments</vt:lpstr>
      <vt:lpstr>Loss Per Share</vt:lpstr>
      <vt:lpstr>Commitments and Contingencies</vt:lpstr>
      <vt:lpstr>Variable Interest Entities</vt:lpstr>
      <vt:lpstr>Consolidating Financial Informa</vt:lpstr>
      <vt:lpstr>Subsequent Events</vt:lpstr>
      <vt:lpstr>Basis of Presentation (Policies</vt:lpstr>
      <vt:lpstr>Basis of Presentation (Tables)</vt:lpstr>
      <vt:lpstr>Balance Sheet Components (Table</vt:lpstr>
      <vt:lpstr>Equity (Tables)</vt:lpstr>
      <vt:lpstr>Reportable Segments (Tables)</vt:lpstr>
      <vt:lpstr>Consolidating Financial Infor22</vt:lpstr>
      <vt:lpstr>Basis of Presentation - Nature </vt:lpstr>
      <vt:lpstr>Basis of Presentation - Liquidi</vt:lpstr>
      <vt:lpstr>Basis of Presentation - Reclass</vt:lpstr>
      <vt:lpstr>Balance Sheet Components - Sche</vt:lpstr>
      <vt:lpstr>Balance Sheet Components - Allo</vt:lpstr>
      <vt:lpstr>Balance Sheet Components - Conc</vt:lpstr>
      <vt:lpstr>Balance Sheet Components - Airc</vt:lpstr>
      <vt:lpstr>Balance Sheet Components - Depr</vt:lpstr>
      <vt:lpstr>Balance Sheet Components - Ai31</vt:lpstr>
      <vt:lpstr>Balance Sheet Components - Exce</vt:lpstr>
      <vt:lpstr>Balance Sheet Components - Ai33</vt:lpstr>
      <vt:lpstr>Balance Sheet Components - Othe</vt:lpstr>
      <vt:lpstr>Balance Sheet Components - Futu</vt:lpstr>
      <vt:lpstr>Balance Sheet Components - Good</vt:lpstr>
      <vt:lpstr>Balance Sheet Components - Line</vt:lpstr>
      <vt:lpstr>Balance Sheet Components - Long</vt:lpstr>
      <vt:lpstr>Fair Value Measurements (Detail</vt:lpstr>
      <vt:lpstr>Equity (Details)</vt:lpstr>
      <vt:lpstr>Reportable Segments - Narrative</vt:lpstr>
      <vt:lpstr>Reportable Segments - Reconcili</vt:lpstr>
      <vt:lpstr>Reportable Segments - Customer </vt:lpstr>
      <vt:lpstr>Reportable Segments - Schedule </vt:lpstr>
      <vt:lpstr>Reportable Segments - Assets (D</vt:lpstr>
      <vt:lpstr>Loss Per Share (Details)</vt:lpstr>
      <vt:lpstr>Commitments and Contingencies (</vt:lpstr>
      <vt:lpstr>Variable Interest Entities (Det</vt:lpstr>
      <vt:lpstr>Consolidating Financial Infor49</vt:lpstr>
      <vt:lpstr>Consolidating Financial Infor50</vt:lpstr>
      <vt:lpstr>Consolidating Financial Infor51</vt:lpstr>
      <vt:lpstr>Consolidating Financial Infor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39:23Z</dcterms:created>
  <dcterms:modified xmlns:dcterms="http://purl.org/dc/terms/" xmlns:xsi="http://www.w3.org/2001/XMLSchema-instance" xsi:type="dcterms:W3CDTF">2016-08-15T16:39:23Z</dcterms:modified>
  <dc:title xmlns:dc="http://purl.org/dc/elements/1.1/">Untitled</dc:title>
  <dc:description xmlns:dc="http://purl.org/dc/elements/1.1/"/>
  <dc:subject xmlns:dc="http://purl.org/dc/elements/1.1/"/>
  <cp:keywords/>
  <cp:category/>
</cp:coreProperties>
</file>